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Vessels, Port Terminals and Oth" sheetId="9" state="visible" r:id="rId9"/>
    <sheet xmlns:r="http://schemas.openxmlformats.org/officeDocument/2006/relationships" name="Intangible Assets Other Than Go" sheetId="10" state="visible" r:id="rId10"/>
    <sheet xmlns:r="http://schemas.openxmlformats.org/officeDocument/2006/relationships" name="Borrowing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Transactions with Related Parti" sheetId="14" state="visible" r:id="rId14"/>
    <sheet xmlns:r="http://schemas.openxmlformats.org/officeDocument/2006/relationships" name="Preferred and Common Stock" sheetId="15" state="visible" r:id="rId15"/>
    <sheet xmlns:r="http://schemas.openxmlformats.org/officeDocument/2006/relationships" name="Other (Expense)_Income, net" sheetId="16" state="visible" r:id="rId16"/>
    <sheet xmlns:r="http://schemas.openxmlformats.org/officeDocument/2006/relationships" name="Segment Information" sheetId="17" state="visible" r:id="rId17"/>
    <sheet xmlns:r="http://schemas.openxmlformats.org/officeDocument/2006/relationships" name="Loss Per Common Share" sheetId="18" state="visible" r:id="rId18"/>
    <sheet xmlns:r="http://schemas.openxmlformats.org/officeDocument/2006/relationships" name="Investments in Affiliates and A" sheetId="19" state="visible" r:id="rId19"/>
    <sheet xmlns:r="http://schemas.openxmlformats.org/officeDocument/2006/relationships" name="Other Financial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Vessels, Port Terminals and O23" sheetId="23" state="visible" r:id="rId23"/>
    <sheet xmlns:r="http://schemas.openxmlformats.org/officeDocument/2006/relationships" name="Intangible Assets Other Than 24" sheetId="24" state="visible" r:id="rId24"/>
    <sheet xmlns:r="http://schemas.openxmlformats.org/officeDocument/2006/relationships" name="Borrowings (Tables)" sheetId="25" state="visible" r:id="rId25"/>
    <sheet xmlns:r="http://schemas.openxmlformats.org/officeDocument/2006/relationships" name="Fair Value of Financial Instr26"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Loss Per Common Share (Tables)" sheetId="29" state="visible" r:id="rId29"/>
    <sheet xmlns:r="http://schemas.openxmlformats.org/officeDocument/2006/relationships" name="Investments in Affiliates and30" sheetId="30" state="visible" r:id="rId30"/>
    <sheet xmlns:r="http://schemas.openxmlformats.org/officeDocument/2006/relationships" name="Other Financial Information (Ta" sheetId="31" state="visible" r:id="rId31"/>
    <sheet xmlns:r="http://schemas.openxmlformats.org/officeDocument/2006/relationships" name="Description of Business (Detail" sheetId="32" state="visible" r:id="rId32"/>
    <sheet xmlns:r="http://schemas.openxmlformats.org/officeDocument/2006/relationships" name="Description of Business - Relat" sheetId="33" state="visible" r:id="rId33"/>
    <sheet xmlns:r="http://schemas.openxmlformats.org/officeDocument/2006/relationships" name="Description of Business - Rel34" sheetId="34" state="visible" r:id="rId34"/>
    <sheet xmlns:r="http://schemas.openxmlformats.org/officeDocument/2006/relationships" name="Summary of Significant Accoun35" sheetId="35" state="visible" r:id="rId35"/>
    <sheet xmlns:r="http://schemas.openxmlformats.org/officeDocument/2006/relationships" name="Vessels, Port Terminals and O36" sheetId="36" state="visible" r:id="rId36"/>
    <sheet xmlns:r="http://schemas.openxmlformats.org/officeDocument/2006/relationships" name="Vessels, Port Terminals and O37" sheetId="37" state="visible" r:id="rId37"/>
    <sheet xmlns:r="http://schemas.openxmlformats.org/officeDocument/2006/relationships" name="Intangible Assets Other Than 38" sheetId="38" state="visible" r:id="rId38"/>
    <sheet xmlns:r="http://schemas.openxmlformats.org/officeDocument/2006/relationships" name="Intangible Assets Other Than 39" sheetId="39" state="visible" r:id="rId39"/>
    <sheet xmlns:r="http://schemas.openxmlformats.org/officeDocument/2006/relationships" name="Intangible Assets Other Than 40" sheetId="40" state="visible" r:id="rId40"/>
    <sheet xmlns:r="http://schemas.openxmlformats.org/officeDocument/2006/relationships" name="Borrowings (Table) (Details)" sheetId="41" state="visible" r:id="rId41"/>
    <sheet xmlns:r="http://schemas.openxmlformats.org/officeDocument/2006/relationships" name="Borrowings - Principal Payments" sheetId="42" state="visible" r:id="rId42"/>
    <sheet xmlns:r="http://schemas.openxmlformats.org/officeDocument/2006/relationships" name="Borrowings - Senior and Ship Mo" sheetId="43" state="visible" r:id="rId43"/>
    <sheet xmlns:r="http://schemas.openxmlformats.org/officeDocument/2006/relationships" name="Borrowings - Credit Facilities " sheetId="44" state="visible" r:id="rId44"/>
    <sheet xmlns:r="http://schemas.openxmlformats.org/officeDocument/2006/relationships" name="Borrowings - Additional Informa" sheetId="45" state="visible" r:id="rId45"/>
    <sheet xmlns:r="http://schemas.openxmlformats.org/officeDocument/2006/relationships" name="Borrowings - Repayment Terms an"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Commitments - Navios Holdings F" sheetId="50" state="visible" r:id="rId50"/>
    <sheet xmlns:r="http://schemas.openxmlformats.org/officeDocument/2006/relationships" name="Commitments and Contingencies51" sheetId="51" state="visible" r:id="rId51"/>
    <sheet xmlns:r="http://schemas.openxmlformats.org/officeDocument/2006/relationships" name="Transactions with Related Par52" sheetId="52" state="visible" r:id="rId52"/>
    <sheet xmlns:r="http://schemas.openxmlformats.org/officeDocument/2006/relationships" name="Transactions with Related Par53" sheetId="53" state="visible" r:id="rId53"/>
    <sheet xmlns:r="http://schemas.openxmlformats.org/officeDocument/2006/relationships" name="Preferred and Common Stock (Det" sheetId="54" state="visible" r:id="rId54"/>
    <sheet xmlns:r="http://schemas.openxmlformats.org/officeDocument/2006/relationships" name="Other (Expense)_Income, net (De" sheetId="55" state="visible" r:id="rId55"/>
    <sheet xmlns:r="http://schemas.openxmlformats.org/officeDocument/2006/relationships" name="Segment Information (Table) (De" sheetId="56" state="visible" r:id="rId56"/>
    <sheet xmlns:r="http://schemas.openxmlformats.org/officeDocument/2006/relationships" name="Loss Per Common Share (Table) (" sheetId="57" state="visible" r:id="rId57"/>
    <sheet xmlns:r="http://schemas.openxmlformats.org/officeDocument/2006/relationships" name="Loss Per Common Share (Details)" sheetId="58" state="visible" r:id="rId58"/>
    <sheet xmlns:r="http://schemas.openxmlformats.org/officeDocument/2006/relationships" name="Investments in Affiliates and59" sheetId="59" state="visible" r:id="rId59"/>
    <sheet xmlns:r="http://schemas.openxmlformats.org/officeDocument/2006/relationships" name="Investments in Affiliates and60" sheetId="60" state="visible" r:id="rId60"/>
    <sheet xmlns:r="http://schemas.openxmlformats.org/officeDocument/2006/relationships" name="Investments in Affiliates and61" sheetId="61" state="visible" r:id="rId61"/>
    <sheet xmlns:r="http://schemas.openxmlformats.org/officeDocument/2006/relationships" name="Investments in Affiliates and62" sheetId="62" state="visible" r:id="rId62"/>
    <sheet xmlns:r="http://schemas.openxmlformats.org/officeDocument/2006/relationships" name="Other Financial Information - S" sheetId="63" state="visible" r:id="rId63"/>
    <sheet xmlns:r="http://schemas.openxmlformats.org/officeDocument/2006/relationships" name="Other Financial Information - B" sheetId="64" state="visible" r:id="rId64"/>
    <sheet xmlns:r="http://schemas.openxmlformats.org/officeDocument/2006/relationships" name="Other Financial Information - C"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937">
  <si>
    <t>Document and Entity Information</t>
  </si>
  <si>
    <t>6 Months Ended</t>
  </si>
  <si>
    <t>Jun. 30, 2017shares</t>
  </si>
  <si>
    <t>Document Entity Information</t>
  </si>
  <si>
    <t>Entity Registrant Name</t>
  </si>
  <si>
    <t>Navios Maritime Holdings Inc.</t>
  </si>
  <si>
    <t>Trading Symbol</t>
  </si>
  <si>
    <t>NM</t>
  </si>
  <si>
    <t>Entity Central Index Key</t>
  </si>
  <si>
    <t>Document Type</t>
  </si>
  <si>
    <t>6-K</t>
  </si>
  <si>
    <t>Document Period End Date</t>
  </si>
  <si>
    <t>Jun. 30,
		2017</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UNAUDITED CONDENSED CONSOLIDATED BALANCE SHEETS - USD ($) $ in Thousands</t>
  </si>
  <si>
    <t>Jun. 30, 2017</t>
  </si>
  <si>
    <t>Dec. 31, 2016</t>
  </si>
  <si>
    <t>Current assets</t>
  </si>
  <si>
    <t>Cash and cash equivalents</t>
  </si>
  <si>
    <t>Restricted cash</t>
  </si>
  <si>
    <t>Accounts receivable, net</t>
  </si>
  <si>
    <t>Due from affiliate companies</t>
  </si>
  <si>
    <t>Inventories</t>
  </si>
  <si>
    <t>Prepaid expenses and other current assets</t>
  </si>
  <si>
    <t>Total current assets</t>
  </si>
  <si>
    <t>Deposits for vessels, port terminals and other fixed assets</t>
  </si>
  <si>
    <t>Vessels, port terminals and other fixed assets, net</t>
  </si>
  <si>
    <t>Other long-term assets</t>
  </si>
  <si>
    <t>Loan receivable from affiliate companies</t>
  </si>
  <si>
    <t>Long-term receivable from affiliate companies</t>
  </si>
  <si>
    <t>Investments in affiliates</t>
  </si>
  <si>
    <t>Intangible assets other than goodwill</t>
  </si>
  <si>
    <t>Goodwill</t>
  </si>
  <si>
    <t>Total non-current assets</t>
  </si>
  <si>
    <t>Total assets</t>
  </si>
  <si>
    <t>Current liabilities</t>
  </si>
  <si>
    <t>Accounts payable</t>
  </si>
  <si>
    <t>Accrued expenses and other liabilities</t>
  </si>
  <si>
    <t>Deferred income and cash received in advance</t>
  </si>
  <si>
    <t>Due to affiliate companies</t>
  </si>
  <si>
    <t>Current portion of capital lease obligations</t>
  </si>
  <si>
    <t>Current portion of long-term debt, net</t>
  </si>
  <si>
    <t>Total current liabilities</t>
  </si>
  <si>
    <t>Senior and ship mortgage notes, net</t>
  </si>
  <si>
    <t>Long-term debt, net of current portion</t>
  </si>
  <si>
    <t>Capital lease obligations, net of current portion</t>
  </si>
  <si>
    <t>Other long-term liabilities and deferred income</t>
  </si>
  <si>
    <t>Loan payable to affiliate company</t>
  </si>
  <si>
    <t>Long term payable to affiliate companies</t>
  </si>
  <si>
    <t>Deferred tax liability</t>
  </si>
  <si>
    <t>Total non-current liabilities</t>
  </si>
  <si>
    <t>Total liabilities</t>
  </si>
  <si>
    <t>Commitments and contingencies</t>
  </si>
  <si>
    <t xml:space="preserve"> </t>
  </si>
  <si>
    <t>Stockholders' equity</t>
  </si>
  <si>
    <t>Preferred stock — $0.0001 par value, authorized 1,000,000 shares, and 46,302 and 49,504 issued and outstanding as of June 30, 2017 and December 31, 2016, respectively.</t>
  </si>
  <si>
    <t>Common stock — $0.0001 par value, authorized 250,000,000 shares, and 119,497,222 and 117,131,407 issued and outstanding as of June 30, 2017 and December 31, 2016, respectively.</t>
  </si>
  <si>
    <t>Additional paid-in capital</t>
  </si>
  <si>
    <t>Accumulated other comprehensive loss</t>
  </si>
  <si>
    <t>Accumulated deficit</t>
  </si>
  <si>
    <t>Total Navios Holdings' stockholders' equity</t>
  </si>
  <si>
    <t>Noncontrolling interest</t>
  </si>
  <si>
    <t>Total stockholders' equity</t>
  </si>
  <si>
    <t>Total liabilities and stockholders' equity</t>
  </si>
  <si>
    <t>UNAUDITED CONDENSED CONSOLIDATED BALANCE SHEETS (Parentheticals)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COMPREHENSIVE LOSS - USD ($) $ in Thousands</t>
  </si>
  <si>
    <t>3 Months Ended</t>
  </si>
  <si>
    <t>Jun. 30, 2016</t>
  </si>
  <si>
    <t>CONSOLIDATED STATEMENTS OF COMPREHENSIVE (LOSS)/INCOME [Abstract]</t>
  </si>
  <si>
    <t>Revenue</t>
  </si>
  <si>
    <t>Administrative fee revenue from affiliates</t>
  </si>
  <si>
    <t>Time charter, voyage and logistics business expenses</t>
  </si>
  <si>
    <t>Direct vessel expenses</t>
  </si>
  <si>
    <t>General and administrative expenses incurred on behalf of affiliates</t>
  </si>
  <si>
    <t>General and administrative expenses</t>
  </si>
  <si>
    <t>Depreciation and amortization</t>
  </si>
  <si>
    <t>Interest expense and finance cost, net</t>
  </si>
  <si>
    <t>Impairment loss on sale of vessel</t>
  </si>
  <si>
    <t>Gain on debt extinguishment</t>
  </si>
  <si>
    <t>Other (expense)/income, net</t>
  </si>
  <si>
    <t>(Loss)/income before equity in net earnings of affiliated companies</t>
  </si>
  <si>
    <t>Equity in net (losses)/earnings of affiliated companies</t>
  </si>
  <si>
    <t>Loss before taxes</t>
  </si>
  <si>
    <t>Income tax benefit/(expense)</t>
  </si>
  <si>
    <t>Net loss</t>
  </si>
  <si>
    <t>Less: Net income attributable to the noncontrolling interest</t>
  </si>
  <si>
    <t>Net loss attributable to Navios Holdings common stockholders</t>
  </si>
  <si>
    <t>Loss attributable to Navios Holdings common stockholders, basic</t>
  </si>
  <si>
    <t>Loss attributable to Navios Holdings common stockholders, diluted</t>
  </si>
  <si>
    <t>Basic loss per share attributable to Navios Holdings common stockholders</t>
  </si>
  <si>
    <t>Weighted average number of shares, basic</t>
  </si>
  <si>
    <t>Diluted loss per share attributable to Navios Holdings common stockholders</t>
  </si>
  <si>
    <t>Weighted average number of shares, diluted</t>
  </si>
  <si>
    <t>Other comprehensive income/(loss)</t>
  </si>
  <si>
    <t>Unrealized holding gain on investments in available-for-sale securities</t>
  </si>
  <si>
    <t>Reclassification to earnings</t>
  </si>
  <si>
    <t>Total other comprehensive income</t>
  </si>
  <si>
    <t>Total comprehensive loss</t>
  </si>
  <si>
    <t>Comprehensive income attributable to the noncontrolling interest</t>
  </si>
  <si>
    <t>Total comprehensive loss attributable to Navios Holdings common stockholders</t>
  </si>
  <si>
    <t>UNAUDITED CONDENSED CONSOLIDATED STATEMENTS OF CASH FLOWS - USD ($) $ in Thousands</t>
  </si>
  <si>
    <t>OPERATING ACTIVITIES:</t>
  </si>
  <si>
    <t>Adjustments to reconcile net loss to net cash provided by operating activities:</t>
  </si>
  <si>
    <t>Non-cash adjustments</t>
  </si>
  <si>
    <t>Decrease/ (increase) in operating assets</t>
  </si>
  <si>
    <t>Increase in operating liabilities</t>
  </si>
  <si>
    <t>Payments for drydock and special survey costs</t>
  </si>
  <si>
    <t>Net cash provided by operating activities</t>
  </si>
  <si>
    <t>INVESTING ACTIVITIES:</t>
  </si>
  <si>
    <t>Acquisition of investments in affiliates</t>
  </si>
  <si>
    <t>Acquisition of vessels</t>
  </si>
  <si>
    <t>Deposits for vessels, port terminals and other fixed assets acquisition</t>
  </si>
  <si>
    <t>Loans to affiliate companies</t>
  </si>
  <si>
    <t>Proceeds from lease receivable</t>
  </si>
  <si>
    <t>Proceeds from sale of asset</t>
  </si>
  <si>
    <t>Purchase of property, equipment and other fixed assets</t>
  </si>
  <si>
    <t>Net cash used in investing activities</t>
  </si>
  <si>
    <t>FINANCING ACTIVITIES:</t>
  </si>
  <si>
    <t>Proceeds from transfer of rights to affiliate company</t>
  </si>
  <si>
    <t>Fees for repurchase of preferred stock</t>
  </si>
  <si>
    <t>Repayment of long-term debt and payment of principal</t>
  </si>
  <si>
    <t>Proceeds from long-term loans, net of deferred finance fees</t>
  </si>
  <si>
    <t>Dividends paid</t>
  </si>
  <si>
    <t>Acquisition of treasury stock</t>
  </si>
  <si>
    <t>Payments of obligations under capital leases</t>
  </si>
  <si>
    <t>(Increase)/ decrease in restricted cash</t>
  </si>
  <si>
    <t>Net cash (used in)/provided by financing activities</t>
  </si>
  <si>
    <t>Decrease in cash and cash equivalents</t>
  </si>
  <si>
    <t>Cash and cash equivalents, beginning of period</t>
  </si>
  <si>
    <t>Cash and cash equivalents, end of period</t>
  </si>
  <si>
    <t>SUPPLEMENTAL DISCLOSURES OF CASH FLOW INFORMATION</t>
  </si>
  <si>
    <t>Cash paid for interest, net of capitalized interest</t>
  </si>
  <si>
    <t>Cash paid for income taxes</t>
  </si>
  <si>
    <t>Non-cash investing and financing activities</t>
  </si>
  <si>
    <t>Accrued interest income on loan receivable from affiliate company</t>
  </si>
  <si>
    <t>Accrued interest expense on loan payable to affiliate company</t>
  </si>
  <si>
    <t>Accrued interest expense payable to affiliate company</t>
  </si>
  <si>
    <t>Acquisition of vessels, port terminals and other fixed assets</t>
  </si>
  <si>
    <t>Long-term payable to affiliate company</t>
  </si>
  <si>
    <t>Adjustment for purchase of leased asset</t>
  </si>
  <si>
    <t>Transfers from deposits for vessels, port terminals and other fixed assets</t>
  </si>
  <si>
    <t>UNAUDITED CONDENSED CONSOLIDATED STATEMENTS OF CHANGES IN EQUITY - USD ($) $ in Thousands</t>
  </si>
  <si>
    <t>Total</t>
  </si>
  <si>
    <t>Preferred Stock</t>
  </si>
  <si>
    <t>Common Stock</t>
  </si>
  <si>
    <t>Additional Paid-in Capital</t>
  </si>
  <si>
    <t>Retained Earnings/ (Accumulated Deficit)</t>
  </si>
  <si>
    <t>Accumulated Other Comprehensive Loss</t>
  </si>
  <si>
    <t>Total Navios Holdings' Stockholders' Equity</t>
  </si>
  <si>
    <t>Noncontrolling Interest</t>
  </si>
  <si>
    <t>Balance, shares at Dec. 31, 2015</t>
  </si>
  <si>
    <t>Balance, value at Dec. 31, 2015</t>
  </si>
  <si>
    <t>Total other comprehensive loss</t>
  </si>
  <si>
    <t>Acquisition of treasury stock, value (Note 9)</t>
  </si>
  <si>
    <t>Acquisition of treasury stock, shares (Note 9)</t>
  </si>
  <si>
    <t>Stock-based compensation expenses, value</t>
  </si>
  <si>
    <t>Stock-based compensation expenses, shares</t>
  </si>
  <si>
    <t>Cancellation of shares</t>
  </si>
  <si>
    <t>Dividends declared/ paid</t>
  </si>
  <si>
    <t>Balance, shares (unaudited) at Jun. 30, 2016</t>
  </si>
  <si>
    <t>Balance, value (unaudited) at Jun. 30, 2016</t>
  </si>
  <si>
    <t>Balance, shares at Dec. 31, 2016</t>
  </si>
  <si>
    <t>Balance, value at Dec. 31, 2016</t>
  </si>
  <si>
    <t>Tender Offer - Redemption of preferred stock (Note 9)</t>
  </si>
  <si>
    <t>Conversion of convertible preferred stock to common stock, shares (Note 9)</t>
  </si>
  <si>
    <t>Balance, shares (unaudited) at Jun. 30, 2017</t>
  </si>
  <si>
    <t>Balance, value (unaudited) at Jun. 30, 2017</t>
  </si>
  <si>
    <t>Description of Business</t>
  </si>
  <si>
    <t>DESCRIPTION OF BUSINESS [Abstract]</t>
  </si>
  <si>
    <t>DESCRIPTION OF BUSINESS</t>
  </si>
  <si>
    <t xml:space="preserve"> NOTE 1: DESCRIPTION OF BUSINESS Navios Maritime Holdings Inc. (Navios Holdings or the Company) (NYSE:NM) is a global, vertically integrated seaborne shipping and logistics company focused on the transport and transshipment of dry bulk commodities, including iron ore, coal and grain. Navios Logistics Navios South American Logistics Inc. (Navios Logistics), a consolidated subsidiary of the Company, is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As of June 30, 2017, Navios Holdings owned 63.8% of Navios Logistics. Navios Partners Navios Maritime Partners L.P. (Navios Partners) (NYSE:NMM) is an international owner and operator of dry cargo vessels and is engaged in seaborne transportation services of a wide range of dry cargo commodities including iron ore, coal, grain, fertilizer and also containers, chartering its vessels under medium to long-term charters. As of June 30, 2017, Navios Holdings owned a 20.9% interest in Navios Partners, including a 2.0% general partner interest. Navios Acquisition Navios Maritime Acquisition Corporation (Navios Acquisition) (NYSE: NNA) is an owner and operator of tanker vessels focusing on the transportation of petroleum products (clean and dirty) and bulk liquid chemicals. As of June 30, 2017, Navios Holdings' ownership of the outstanding voting stock of Navios Acquisition was 43.4% and its economic interest was 46.2%. Navios Midstream Navios Maritime Midstream Partners L.P. (Navios Midstream) (NYSE: NAP) is a publicly traded master limited partnership which owns and operates crude oil tankers under long-term employment contracts. As of June 30, 2017, Navios Holdings owned no direct equity interest in Navios Midstream. Navios Europe I On October 9, 2013, Navios Holdings, Navios Acquisition and Navios Partners established Navios Europe Inc. (Navios Europe I) and have economic interests of 47.5%, 47.5% and 5.0%, respectively. Navios Europe I is engaged in the marine transportation industry through the ownership of five tanker and five container vessels. Effective November 2014, Navios Holdings, Navios Acquisition and Navios Partners have voting interests of 50%, 50% and 0%, respectively. Navios Europe II On February 18, 2015, Navios Holdings, Navios Acquisition and Navios Partners established Navios Europe (II) Inc. (Navios Europe II) and have economic interests of 47.5%, 47.5% and 5.0%, respectively and voting interests of 50%, 50% and 0%, respectively. Navios Europe II is engaged in the marine transportation industry through the ownership of seven dry bulkers and seven container vessels. Navios Containers Navios Maritime Containers Inc. (Navios Containers) is a growth vehicle dedicated to the container sector of the maritime industry. On June 8, 2017, Navios Containers completed its private placement. Navios Holdings invested $5,000 and received 9.9% of the equity of Navios Containers. Navios Containers registered its shares on the Norwegian Over-The-Counter Market (N-OTC) on June 12, 2017 under the ticker NMCI. </t>
  </si>
  <si>
    <t>Summary of Significant Accounting Policies</t>
  </si>
  <si>
    <t>SUMMARY OF SIGNIFICANT ACCOUNTING POLICIES [Abstract]</t>
  </si>
  <si>
    <t>SUMMARY OF SIGNIFICANT ACCOUNTING POLICIES</t>
  </si>
  <si>
    <t xml:space="preserve"> NOTE 2: SUMMARY OF SIGNIFICANT ACCOUNTING POLICIES
(a) Basis of presentation: The Company elected to early adopt the requirements of ASU 2017-01 Business Combinations effective beginning the second quarter ending June 30, 2017 and applied this guidance prospectively in the current period presented in the Company's condensed consolidated financial information. The early adoption of this ASU did not have a material effect on the Company's consolidated financial statements. (b) Principles of consolidation: Subsidiaries: Investments in Affiliates: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17 was 20.9%, which includes a 2.0% general partner interest), (ii) Navios Acquisition and its subsidiaries (economic interest as of June 30, 2017 was 46.2%), (iii) Acropolis Chartering and Shipping Inc. (Acropolis) (economic interest as of June 30, 2017 was 35.0%), (iv) Navios Europe I and its subsidiaries (economic interest as of June 30, 2017 was 47.5%); (v) Navios Europe II and its subsidiaries (economic interest as of June 30, 2017 was 47.5%); and Navios Containers and its subsidiaries (economic interest as of June 30, 2017 was 9.9%).
(c) Recent Accounting Pronouncements: In May 2017, the Financial Accounting Standards Board (FASB) issued ASU 2017-09, CompensationStock Compensation (Topic 718). This update provides clarity and reduces both diversity in practice and cost and complexity when applying the guidance in Topic 718 to a change to the terms or conditions of a share-based payment award. The amendments in this update affect any entity that changes the terms or conditions of a share-based payment award and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The amendments in this Update should be applied prospectively to an award modified on or after the adoption date. The Company is currently assessing the impact that adopting this new accounting guidance will have on its consolidated financial statements. In March 2017, FASB issued ASU 2017-08, ReceivablesNonrefundable Fees and Other Costs (Subtopic 310-20). This update amends the amortization period for certain purchased callable debt securities held at a premium and shortens the amortization period for the premium to the earliest call date. The amendments in this update affect all entities that hold investments in callable debt securities that have an amortized cost basis in excess of the amount that is repayable by the issuer at the earliest call date (that is, at a premium).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assessing the impact that adopting this new accounting guidance will have on its consolidated financial statements. In March 2017, FASB issued ASU 2017-07, CompensationRetirement Benefits (Topic 715). This update improves the presentation of net periodic pension cost and net periodic postretirement benefit cost and includes amendments to the Overview and Background Sections of the FASB Accounting Standards Codification. The amendments in this update apply to all employers that offer to their employees defined benefit pension plans, other postretirement benefit plans, or other types of benefits accounted for under Topic 715. The amendments in this update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currently assessing the impact that adopting this new accounting guidance will have on its consolidated financial statements. In February 2017, FASB issued ASU 2017-05, Other IncomeGains and Losses from the Derecognition of Nonfinancial Assets (Subtopic 610-20). This update clarifies the scope of Subtopic 610-20 Other IncomeGains and Losses from the Derecognition of Nonfinancial Assets and provides guidance for partial sales of nonfinancial assets. Subtopic 610-20, which was issued in May 2014 as a part of ASU 2014-09, Revenue from Contracts with Customers (Topic 606), provides guidance for recognizing gains and losses from the transfer of nonfinancial assets in contracts with noncustomers. The amendments in ASU 2017-05 are effective at the same time as the amendments in ASU 2014-09. Therefore, for public entities, the amendments are effective for annual reporting periods beginning after December 15, 2017, including interim reporting periods within that reporting period. The Company is currently assessing the impact that adopting this new accounting guidance will have on its consolidated financial statements. In January 2017, FASB issued ASU 2017-04, Intangibles-Goodwill and Other (Topic 350). This update addresses concern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is currently assessing the impact that adopting this new accounting guidance will have on it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December 2016, FASB issued ASU 2016-20, Technical Corrections and Improvements to Topic 606, Revenue from Contracts with Customers. The amendments in this ASU affect narrow aspects of the guidance issued in ASU 2014-09, which is not yet effective, and are of a similar nature to the items typically addressed in the Technical Corrections and Improvements project. The effective date and transition requirements for the amendments are the same as the effective date and transition requirements for Topic 606 (and any other Topic amended by Update 2014-09). ASU 2015-14, Revenue from Contracts with Customers (Topic 606): Deferral of the Effective Date, defers the effective date of Update 2014-09 by one year, as noted below. In November 2016, FASB issued ASU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August 2016,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and footnotes disclosures. In February 2016, FASB issued ASU 2016-02, Leases (Topic 842). ASU 2016-02 will apply to both capital (or finance) leases and operating leases. According to ASU 2016-02,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SU 2016-01, Financial InstrumentsOverall (Subtopic 825-10) - 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Company is currently assessing the impact that adopting this new standard will have on its consolidated financial statements. In May 2014,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is considering the business assumptions, processes, systems and controls to fully determine revenue recognition and disclosure under the new standard. The Company's initial assessment may change as the Company continues to review the new guidance. </t>
  </si>
  <si>
    <t>Vessels, Port Terminals and Other Fixed Assets, Net</t>
  </si>
  <si>
    <t>VESSELS, PORT TERMINALS AND OTHER FIXED ASSETS, NET [Abstract]</t>
  </si>
  <si>
    <t>VESSELS, PORT TERMINALS AND OTHER FIXED ASSETS, NET</t>
  </si>
  <si>
    <t xml:space="preserve">NOTE 3: VESSELS, PORT TERMINALS AND OTHER FIXED ASSETS, NET
Vessels, Port Terminals and Other Fixed Assets, net Cost Accumulated Depreciation Net Book Value
Balance December 31, 2016 $ 2,529,488 $ (708,387) $ 1,821,101
Additions 3,212 (48,269 ) (45,057 )
Vessel impairment (40,817 ) 27,624 (13,193 )
Disposals (8,865 ) 3,585 (5,280 )
Write offs (32 ) 18 (14 )
Adjustment of purchase of leased asset (5,243 )  (5,243 )
Transfers from deposits for vessels, port terminals and other fixed assets 137,357  137,357
Balance June 30, 2017 $ 2,615,100 $ (725,429) $ 1,889,671
Deposits for Vessels, Port Terminal and Other Fixed Assets Acquisitions On February 11, 2014, Navios Logistics entered into an agreement, as amended on June 3, 2016, for the construction of three new pushboats with a purchase price of $7,344 for each pushboat. As of June 30, 2017 and December 31, 2016, Navios Logistics had paid $24,239 and $16,156, respectively, for the construction of the new pushboats which are expected to be delivered in the third quarter of 2017. Capitalized interest included in Deposits for Vessels, Port Terminal and Other Fixed Assets for the construction of the three new pushboats amounted to $2,563 and $1,934 as of June 30, 2017 and December 31, 2016, respectively. Navios Logistics has signed a shipbuilding contract for the construction of a river and estuary tanker for a total consideration of $14,178 (12,400). As of June 30, 2017, Navios Logistics had paid $2,880 (including supervision cost). Capitalized interest included in deposits for vessels, port terminals and other fixed assets for the construction of the vessel amounted to $44 as of June 30, 2017. The vessel is expected to be delivered in the first quarter of 2018. During the second quarter of 2017, Navios Logistics completed the expansion of its dry port in Uruguay. As of June 30, 2017, $137,357 had been transferred to Vessels, port terminals and other fixed assets, net in the consolidated balance sheets of which capitalized interest amounted to $9,971. As of December 31, 2016, Navios Logistics had paid $120,735, for the expansion of its dry port in Uruguay. Capitalized interest included in deposits for vessels, port terminals and other fixed assets for the expansion of dry port amounted to $6,862 as of December 31, 2016. Vessel impairment loss On June 16, 2017, Navios Holdings completed the sale to an unrelated third party of the Navios Ionian, a 2000 built Japanese dry bulk vessel of 52,067 dwt, for a total net sale price of $5,280 paid in cash. As of June 30, 2017, Navios Holdings total impairment loss recognized due to the sale amounted to $9,098 (including $551remaining carrying balance of dry dock and special survey costs). On May 19, 2017, Navios Holdings agreed to sell to an unrelated third party the Navios Horizon, a 2001 built Japanese dry bulk vessel of 50,346 dwt, for a total net sale price of $6,548 to be paid in cash, whose delivery was expected in July 2017. As of June 30, 2017, Navios Holdings total impairment loss recognized due to the sale amounted to $5,141 (including $495 remaining carrying balance of dry dock and special survey costs). See also Note 15. Vessel Acquisitions On January 12, 2016, Navios Holdings took delivery of the Navios Sphera, a 2016-Japanese built 84,872 dwt Panamax vessel, and Navios Mars, a 2016-Japanese built 181,259 dwt Capesize vessel, for an acquisition cost of $34,352 and $55,458, respectively, of which $49,910 was paid in cash and $39,900 was financed through a loan. As of March 31, 2016, deposits of $29,695, relating to the acquisition of Navios Sphera and Navios Mars, had been transferred to vessels' cost. Navios Logistics On May 18, 2017, Navios Logistics acquired two product tankers, Ferni H (16,871 DWT) and San San H (16,871 DWT) for $11,239 which were previously leased with an obligation to purchase in 2020. Following the acquisition of the two product tankers, the remaining capital lease obligation was terminated and the carrying value of the tankers was adjusted for the difference between the purchase price and the carrying value. As of December 31, 2016, the obligations for these vessels were accounted for as capital leases and the lease payments during the year ended December 31, 2016 for both vessels were $3,032. In February 2017, two fully depreciated self-propelled barges of Navios Logistics' fleet, Formosa and San Lorenzo, were sold for a total amount of $1,109, to be paid in cash. Sale prices for the barges will be received in installments in the form of lease payments through 2023. The barges may be transferred at the lessee's option at no cost at the end of the lease period. As of June 30, 2017, the current portion of the outstanding receivable amounted to $315 and is included in Prepaid expenses and other current assets and the non-current portion of the outstanding receivable amounted to $594 and is included in Other long-term assets in the consolidated balance sheet. </t>
  </si>
  <si>
    <t>Intangible Assets Other Than Goodwill</t>
  </si>
  <si>
    <t>INTANGIBLE ASSETS OTHER THAN GOODWILL [Abstract]</t>
  </si>
  <si>
    <t>INTANGIBLE ASSETS OTHER THAN GOODWILL</t>
  </si>
  <si>
    <t>NOTE 4: INTANGIBLE ASSETS OTHER THAN GOODWILL
Intangible assets June 30, 2017 December 31, 2016
Acquisition cost (*) (***) $ 200,610 $ 271,547
Accumulated amortization (*) (77,240) (73,795 )
Write offs (*)  (70,937 )
Total Intangible assets net book value 123,370 126,815
Unfavorable lease terms
Acquisition cost (**)  (24,721 )
Write offs (**)  24,721
Total Intangibles net book value $ 123,370 $ 126,815
(*) As of both June 30, 2017 and December 31, 2016, intangible assets associated with the favorable lease terms included an amount of $1,180 related to purchase options for the vessels. During the year ended December 31, 2016, acquisition costs of $70,937 and accumulated amortization of $57,930 of favorable lease terms were written off resulting in a loss of $13,007. This write-off resulted from the early redelivery of one vessel during the third quarter of 2016.
(**) During the year ended December 31, 2016, acquisition costs of $24,721 and accumulated amortization of $17,406 of unfavorable lease terms were written off resulting in an income of $7,315. This write-off resulted from the early redelivery of one vessel during the first quarter of 2016.
(***) As of June 30, 2017, Navios Logistics had paid $17,000 for the expansion of its dry port in Uruguay. Amortization (expense)/income, net for the three month periods ended June 30, 2017 and 2016 amounted to $(1,725) and $(2,922), respectively, and for the six month periods ended June 30, 2017 and 2016 amounted to $(3,445) and $1,546, respectively. The remaining aggregate amortization of acquired intangibles as of June 30, 2017 will be as follows:
Period
Year One $ 6,739
Year Two 6,218
Year Three 6,225
Year Four 6,218
Year Five 6,218
Thereafter 90,572
Total $ 122,190</t>
  </si>
  <si>
    <t>Borrowings</t>
  </si>
  <si>
    <t>BORROWINGS [Abstract]</t>
  </si>
  <si>
    <t>BORROWINGS</t>
  </si>
  <si>
    <t>NOTE 5: BORROWINGS Borrowings, as of June 30, 2017 and December 31, 2016, consisted of the following:
Facility June 30, 2017 December 31, 2016
Secured credit facilities $ 226,189 $ 248,313
2019 Notes 291,094 291,094
2022 Notes 650,000 650,000
2022 Logistics Senior Notes 375,000 375,000
Navios Logistics other long-term loans and notes payables 72,279 59,768
Navios Acquisition Loan 53,494 51,240
Total borrowings 1,668,056 1,675,415
Less: current portion, net (30,347) (29,827 )
Less: deferred finance costs, net (21,786) (24,320 )
Total long-term borrowings $ 1,615,923 $ 1,621,268
Secured Credit Facilities As of June 30, 2017, the Company had secured credit facilities with various banks with a total outstanding balance of $226,189. The purpose of the facilities was to finance the construction or acquisition of vessels or refinance existing indebtedness. All of the facilities are denominated in U.S. dollars and bear interest based on LIBOR plus spread ranging from 2.55% to 3.60% per annum. The facilities are repayable in either semi-annual or quarterly installments, followed by balloon payments with maturities, ranging from September 2018 to November 2022. See also the maturity table included below.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s defined below) and the 2022 Notes (as defined below). Among other events, it will be an event of default under the credit facilities if the financial covenants are not complied with or if Angeliki Frangou and her affiliates, together, own less than 20% of the outstanding share capital of Navios Holdings. The majority of the Company's senior secured credit facilities require compliance with maintenance covenants, including (i) value-to-loan ratio covenants, based on either charter-adjusted valuations, or charter-free valuations, ranging from over 110% to 130%, (ii) minimum liquidity up to a maximum of $30,000, and (iii) net total debt divided by total assets, as defined in each senior secured credit facility, ranging from a maximum of 75% to 80%. Certain covenants in our senior secured credit facilities have been waived for a specific period of time up to a maximum of six quarters (from the current balance sheet date) and/or amended to include (i) value-to-loan ratio covenants, based on either charter-adjusted valuations, or charter-free valuations, ranging from over 90% to 130%, and (ii) net total debt divided by total assets, as defined in each senior secured credit facility, to a maximum of 90%. As of June 30, 2017, the Company was in compliance with all of the covenants under each of its credit facilities. Senior Notes On January 28, 2011, the Company and its wholly owned subsidiary, Navios Maritime Finance II (US) Inc. (together with the Company, the 2019 Co-Issuers) completed the sale of $350,000 of 8.125% Senior Notes due 2019 (the 2019 Notes). During July, August and October 2016, the Company repurchased $58,906 of its 2019 Notes for a cash consideration of $30,671 resulting in a gain on bond extinguishment of $27,670, net of deferred fees written-off. The 2019 Notes are fully and unconditionally guaranteed, jointly and severally and on an unsecured senior basis, by all of the Company's subsidiaries, other than Navios Maritime Finance II (US) Inc., Navios Maritime Finance (US) Inc., Navios Logistics and its subsidiaries and Navios GP L.L.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19 Notes. The 2019 Co-Issuers have the option to redeem the 2019 Notes in whole or in part, at par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 The 2019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19 Co-Issuers' properties and assets and creation or designation of restricted subsidiaries. The 2019 Co-Issuers were in compliance with the covenants as of June 30, 2017. Ship Mortgage Notes On November 29, 2013, Navios Holdings completed the sale of $650,000 of its 7.375% First Priority Ship Mortgage Notes due 2022 (the 2022 Notes). The net proceeds of the offering of the 2022 Notes have been used: (i) to repay, in full, $488,000 of first priority ship mortgage notes due on November 1, 2017, issued by the Company and its wholly-owned subsidiary, Navios Maritime Finance (US) Inc. in November 2009 and July 2012; and (ii) to repay, in full, indebtedness relating to six vessels added as collateral under the 2022 Notes. The remainder has been used for general corporate purposes. The 2022 Notes are senior obligations of Navios Holdings and Navios Maritime Finance II (US) Inc. (the 2022 Co- Issuers) and were originally secured by first priority ship mortgages on 23 dry bulk vessels owned by certain subsidiary guarantors and certain other associated property and contract rights. In June 2017, Navios Ionian and Navios Horizon were released from the 2022 Notes and replaced by the Navios Galileo which was secured by a first priority ship mortgage. The 2022 Notes are unregistered and fully and unconditionally guaranteed, jointly and severally by all of the Company's direct and indirect subsidiaries that guarantee the 2019 Notes and Navios Maritime Finance II (US) Inc. 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on or after January 15, 2017, at a fixed price of 105.531%, which price declines ratably until it reaches par in 2020. 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June 30, 2017. 2022 Logistics Senior Notes On April 22, 2014, Navios Logistics and its wholly- owned subsidiary Navios Logistics Finance (US) Inc. (Logistics Finance and, together with Navios Logistics, the Logistics Co-Issuers) completed the sale of $375,000 in aggregate principal amount of senior notes due on May 1, 2022 (the 2022 Logistics Senior Notes) at a fixed rate of 7.25%. The net proceeds from the sale of the 2022 Logistics Senior Notes were partially used to redeem any and all of Navios Logistics then-outstanding 9.25% Senior Notes due 2019 and pay related transaction fees and expenses. The 2022 Logistics Senior Notes are unregistered and fully and unconditionally guaranteed, jointly and severally, by all of Navios Logistics' direct and indirect subsidiaries except for Horamar do Brasil Navegaçăo Ltda (Horamar do Brasil), Naviera Alto Parana S.A. (Naviera Alto Parana), and Terra Norte Group S.A. (Terra Norte), which do not guarantee the 2022 Senior Notes pursuant to certain exceptions under the indenture, and Logistics Finance, which is the co-issuer of the 2022 Logistics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Logistics Senior Notes. The Logistics Co-Issuers have the option to redeem the 2022 Logistics Senior Notes in whole or in part, at their option, at any time on or after May 1, 2017, at a fixed price of 105.438%, which price declines ratably until it reaches par in 2020.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 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indenture governing the 2022 Logistics Senior Notes include customary events of default, including failure to pay principal and interest on the 2022 Logistics Senior Notes, a failure to comply with covenants, a failure by Navios Logistics or any significant subsidiary or any group of restricted subsidiaries that, taken together, would constitute a significant subsidiary to pay material judgments or indebtedness and bankruptcy and insolvency events with respect to us or any significant subsidiary or any group of restricted subsidiaries that, taken together, would constitute a significant subsidiary. As of June 30, 2017, all subsidiaries, including Logistics Finance, Horamar do Brasil, Naviera Alto Parana and Terra Norte are 100% owned. Logistics Finance, Horamar do Brasil, and Terra Norte do not have any independent assets or operations. In addition, there are no significant restrictions on (i) the ability of the parent company, any issuer (or co-issuer) or any guarantor subsidiaries of the 2022 Logistics Senior Notes to obtain funds by dividend or loan from any of their subsidiaries or (ii) the ability of any subsidiaries to transfer funds to the issuer (or co-issuer) or any guarantor subsidiaries. The 2022 Logistics Co-Issuers were in compliance with the covenants as of June 30, 2017. Navios Logistics As of June 30, 2017, Navios Logistics had long-term loans and notes payable with a total outstanding balance of $72,279. The purpose of the facilities was to finance the construction of its dry port terminal, the acquisition of vessels, or for general corporate purposes. The facilities are mainly denominated in U.S. dollars and bear interest based on LIBOR plus spread ranging from 3.15% to 3.25% per annum. The facilities are repayable in installments and have maturities ranging from September 2021 to November 2024. See also maturity table included below. Navios Acquisition Loan On September 19, 2016, Navios Holdings entered into a secured credit facility of up to $70,000 with Navios Acquisition. Please refer also to Note 8. During the six month period ended June 30, 2017, the Company, in relation to its secured credit facilities, paid $37,921, of which $15,028 related to scheduled repayment installments for the year 2017, $7,286 related to prepayment of indebtedness originally maturing the third quarter of 2018, and $15,607 related to the refinancing of one of its secured credit facilities which had an outstanding balance of $17,322, thus achieving a $1,715 benefit to nominal value. The annualized weighted average interest rates of the Company's total borrowings were 6.91% and 6.89% for the three month periods ended June 30, 2017 and 2016, respectively, and 6.89% and 6.95% for the six month periods ended June 30, 2017 and 2016, respectively. The maturity table below reflects the principal payments for the next five years and thereafter of all borrowings of Navios Holdings (including Navios Logistics) outstanding as of June 30, 2017, based on the repayment schedules of the respective loan facilities and the outstanding amount due under the debt securities.
Payment due by period
June 30, 2018 $ 31,289
June 30, 2019 400,167
June 30, 2020 66,853
June 30, 2021 32,420
June 30, 2022 1,098,579
June 30, 2023 and thereafter 38,748
Total $ 1,668,056</t>
  </si>
  <si>
    <t>Fair Value of Financial Instruments</t>
  </si>
  <si>
    <t>FAIR VALUE OF FINANCIAL INSTRUMENTS [abstract]</t>
  </si>
  <si>
    <t>FAIR VALUE OF FINANCIAL INSTRUMENTS</t>
  </si>
  <si>
    <t>NOTE 6: FAIR VALUE OF FINANCIAL INSTRUMENTS The following methods and assumptions were used to estimate the fair value of each class of financial instrument: Cash and cash equivalents: Restricted cash: Borrowings: Capital leases: Loan receivable from affiliate companies: Loan payable to affiliate company: Long-term receivable from affiliate company: Long-term payable to affiliate companies: The estimated fair values of the Company's financial instruments are as follows:
June 30, 2017 December 31, 2016
Book Value Fair Value Book Value Fair Value
Cash and cash equivalents $ 130,208 $ 130,208 $ 135,992 $ 135,992
Restricted cash $ 4,462 $ 4,462 $ 5,386 $ 5,386
Loan receivable from affiliate companies $ 28,727 $ 28,727 $ 23,008 $ 23,008
Long-term receivable from affiliate company $  $  $ 11,105 $ 11,105
Capital lease obligations, including current portion $  $  $ (17,617 ) $ (17,617 )
Senior and ship mortgage notes, net $ (1,298,452) $ (1,133,600 ) $ (1,296,537 ) $ (974,170 )
Long-term debt, including current portion $ (295,327 ) $ (298,468 ) $ (304,682 ) $ (308,080 )
Loan payable to affiliate company $ (52,491 ) $ (53,494 ) $ (49,876 ) $ (51,240 )
Long term payable to affiliate companies $ (68,491 ) $ (68,491 ) $ (6,399 ) $ (6,399 )
There were no assets and/or liabilities measured at fair value on a recurring basis as of both June 30, 2017 and December 31, 2016. The Company's assets measured at fair value on a non-recurring basis, which relate to impairment due to sale and to other-than-temporary impairment, were:
Fair Value Measurements at June 30, 2017
Assets Total (Level I) (Level II) (Level III)
Vessels, port terminals and other fixed assets, net (for Navios Horizon) $ 6,548 $  $ 6,548 $ 
Fair Value Measurements at December 31, 2016
Assets Total (Level I) (Level II) (Level III)
Investments in affiliates $ 148,095 $ 148,095 $  $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June 30, 2017
Total (Level I) (Level II) (Level III)
Cash and cash equivalents $ 130,208 $ 130,208 $  $ 
Restricted cash $ 4,462 $ 4,462 $  $ 
Loan receivable from affiliate companies (2) $ 28,727 $  $ 28,727 $ 
Senior and ship mortgage notes $ (1,133,600) $ (1,133,600) $  $ 
Long-term debt, including current portion (1) $ (298,468) $  $ (298,468) $ 
Loan payable to affiliate company (2) $ (53,494) $  $ (53,494) $ 
Long term payable to affiliate companies (2) $ (68,491) $  $ (68,491) $ 
Fair Value Measurements at December 31, 2016
Total (Level I) (Level II) (Level III)
Cash and cash equivalents $ 135,992 $ 135,992 $  $ 
Restricted cash $ 5,386 $ 5,386 $  $ 
Loan receivable from affiliate companies (2) $ 23,008 $  $ 23,008 $ 
Long-term receivable from affiliate company (2) $ 11,105 $  $ 11,105 $ 
Capital lease obligations, including current portion (1) $ (17,617) $  $ (17,617) $ 
Senior and ship mortgage notes $ (974,170) $ (974,170) $  $ 
Long-term debt, including current portion (1) $ (308,080) $  $ (308,080) $ 
Loan payable to affiliate company (2) $ (51,240) $  $ (51,240) $ 
Long term payable to affiliate companies (2) $ (6,399) $  $ (6,399)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payable to affiliate companies and long-term payable to affiliate companies is estimated based on currently available debt with similar contract terms, interest rate and remaining maturities as well as taking into account the counterparty's creditworthiness.</t>
  </si>
  <si>
    <t>Commitments and Contingencies</t>
  </si>
  <si>
    <t>COMMITMENTS AND CONTINGENCIES [Abstract]</t>
  </si>
  <si>
    <t>COMMITMENTS AND CONTINGENCIES</t>
  </si>
  <si>
    <t xml:space="preserve">NOTE 7: COMMITMENTS AND CONTINGENCIES As of June 30, 2017, the Company was contingently liable for letters of guarantee and letters of credit amounting to $590 (December 31, 2016: $590) issued by various banks in favor of various organizations and the total amount was collateralized by cash deposits, which were included as a component of restricted cash. Navios Logistics has issued a guarantee and indemnity letter that guarantees the performance by Petrolera San Antonio S.A. (a consolidated subsidiary) of all its obligations to Vitol S.A. up to $12,000. This guarantee expires on March 1, 2018.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 Navios Logistics had a dispute with Vale International S.A. (Vale) regarding the termination date of a COA contract, which was under arbitration proceedings in New York. Related to this arbitration, Navios Logistics issued a letter of credit amounting to $2,900 and the total amount was collateralized by a cash deposit, which was presented as restricted cash in the accompanying balance sheets. On February 10, 2017, the arbitration tribunal ruled in favor of Navios Logistics. Vale has been ordered to pay Navios Logistics $21,500, compensating for all unpaid invoices, late payment of invoices, and legal fees incurred. The full amount was received in March 2017, and the collateralized cash amount of $2,900 was released. On March 30, 2016, Navios Logistics received written notice from Vale stating that Vale will not be performing the service contract entered into between CNSA and Vale on September 27, 2013, relating to the iron ore port facility in Nueva Palmira, Uruguay. Navios Logistics initiated arbitration proceedings in London on June 10, 2016 pursuant to the dispute resolution provisions of the service contract. On December 20, 2016, a London arbitration tribunal ruled that the Vale port contract remains in full force and effect. If Vale were to further repudiate or renounce the contract, we may elect to terminate the contract and then would be entitled to damages calculated by reference to guaranteed volumes and agreed tariffs for the remaining period of the contract. The Company, in the normal course of business, entered into contracts to time charter-in vessels for various periods through 2026. As of June 30, 2017, the Company's future minimum commitments, net of commissions under chartered-in vessels, barges and pushboats were as follows:
Total
June 30, 2018 $ 124,884
June 30, 2019 103,460
June 30, 2020 91,950
June 30, 2021 70,663
June 30, 2022 53,435
June 30, 2023 and thereafter 97,346
Total $ 541,738
As of June 30, 2017, Navios Logistics had obligations related to the construction of three new pushboats, and the construction of a river and estuary tanker (including supervision costs) of $3,547, and $11,603, respectively, until the first quarter of 2018. In relation to the construction of the river and estuary tanker, Navios Logistics has secured a credit from the shipbuilder to finance up to 50% of the purchase price, with a maximum amount of $7,074 (6,200). As of June 30, 2017, Navios Logistics had operating lease obligations related to chartered-in barges amounting to $486 until March 2020. </t>
  </si>
  <si>
    <t>Transactions with Related Parties</t>
  </si>
  <si>
    <t>TRANSACTIONS WITH RELATED PARTIES [Abstract]</t>
  </si>
  <si>
    <t>TRANSACTIONS WITH RELATED PARTIES</t>
  </si>
  <si>
    <t>NOTE 8: TRANSACTIONS WITH RELATED PARTIES Office rent: Purchase of services: Vessels charter hire: In 2015, the Company entered into various charters with Navios Partners for the Navios Gemini, Navios Hyperion, Navios Soleil, Navios Harmony, Navios Orbiter, Navios Fantastiks, Navios Alegria, Navios Pollux and Navios Sun. The terms of these charters were approximately nine to twelve months, at a net daily rate of $7.6, $12.0, $12.0, $12.0, $12.0, $12.5, $12.0, $11.4 and $12.0, respectively plus 50/50 profit sharing based on actual earnings at the end of the period. In November 2016 the Company entered into a charter with Navios Partners for the Navios Fulvia, a 2010-built Capesize vessel at a net daily rate of $11.5. The vessel was redelivered as of February 2017. Total charter hire income/(expense) for all vessels for the three month periods ended June 30, 2017 and 2016 were $0 and $2,946, respectively, and for the six month periods ended June 30, 2017 and 2016 were $(651) and $(1,214), respectively, and were included in the statement of comprehensive loss under Time charter, voyage and logistics business expenses. Management fees: Effective August 31, 2016, Navios Partners could, upon request to Navios Holdings, partially or fully defer the reimbursement of dry docking and other extraordinary fees and expenses under the management agreement to a later date, but not later than January 5, 2018, and if reimbursed on a later date, such amounts would bear interest at a rate of 1% per annum over LIBOR. Total amounts due from Navios Partners as of June 30, 2017 and December 31, 2016 amounted to $0 and $11,105, respectively, and are presented under the caption Long-term receivable from affiliate company. Navios Holdings provides commercial and technical management services to Navios Acquisition's vessels for a daily fee that was fixed until May 2014, of $6.0 per owned MR2 product tanker and chemical tanker vessel, $7.0 per owned LR1 product tanker vessel and $10.0 per owned VLCC vessel. This daily fee covers all of the vessels' operating expenses, other than certain fees and costs. Actual operating costs and expenses will be determined in a manner consistent with how the initial fixed fees were determined. Drydocking expenses until May 2014 were fixed under this agreement for up to $300 per LR1 and MR2 product tanker vessel and will be reimbursed at cost for VLCC vessels. In May 2014, Navios Holdings extended the duration of its existing management agreement with Navios Acquisition until May 2020 and fixed the fees for ship management services of Navios Acquisition owned fleet for two additional years through May 2016 at the same rates for product tanker and chemical tanker vessels, and reduced the daily fee to $9.5 per VLCC vessel. In May 2016, Navios Holdings amended its agreement with Navios Acquisition to fix the fees for ship management services of Navios Acquisition owned fleet at a daily fee of (i) $6.35 per MR2 product tanker and chemical tanker vessel; (ii) $7.15 per LR1 product tanker vessel; and (iii) $9.5 per VLCC through May 2018. Drydocking expenses under this agreement will be reimbursed at cost at occurrence for all vessels. Total management fees for the three month periods ended June 30, 2017 and 2016 amounted to $23,678 and $24,318, respectively, and for the six month periods ended June 30, 2017 and 2016 amounted to $47,096 and $48,504, respectively, and are presented net under the caption Direct vessel expenses. Pursuant to a management agreement dated December 13, 2013, Navios Holdings provides commercial and technical management services to Navios Europe I's tanker and container vessels. The term of this agreement is for a period of six years. Management fees under this agreement will be reimbursed at cost at occurrence. Total management fees for the three month periods ended June 30, 2017 and 2016 amounted to $5,376 and $5,438, respectively, and for the six month periods ended June 30, 2017 and 2016 amounted to $10,593 and $10,393, respectively, and are presented net under the caption Direct vessel expenses. Pursuant to a management agreement dated November 18, 2014, as further amended in October 2016, Navios Holdings provides commercial and technical management services to Navios Midstream's vessels for a daily fixed fee of $9.5 per owned VLCC vessel effective through December 31, 2018. Drydocking expenses under this agreement will be reimbursed at cost at occurrence for all vessels. The term of this agreement is for a period of five years. Total management fees for the three month periods ended June 30, 2017 and 2016 amounted to $5,187 and $5,187, respectively, and for the six month periods ended June 30, 2017 and 2016 amounted to $10,317 and $10,374, respectively, and are presented net under the caption Direct vessel expenses. Pursuant to a management agreement dated June 5, 2015, Navios Holdings provides commercial and technical management services to Navios Europe II's dry bulker and container vessels. The term of this agreement is for a period of six years. Management fees under this agreement will be reimbursed at cost at occurrence. Total management fees for the three month periods ended June 30, 2017 and 2016 amounted to $5,473 and $5,703, respectively, and for the six month periods ended June 30, 2017 and 2016 amounted to $11,186 and $11,466, respectively, and are presented net under the caption Direct vessel expenses. Pursuant to a management agreement dated June 7, 2017, Navios Holdings, provides commercial and technical management services to Navios Containers' vessels. The term of this agreement is for an initial period of five years with an automatic extension for a period of five years thereafter unless a notice for termination is received by either party. The fee for the ship management services provided by Navios Holdings is a daily fee of $6.1 per day for 4,250 TEU and 3,450 TEU container vessels. Drydocking expenses under this agreement are reimbursed by Navios Containers at cost. Total management fees for the period amounted to $915 and are presented net under the caption Direct vessel expenses. Navios Partners Guarantee: General and administrative expenses incurred on behalf of affiliates/Administrative fee revenue from affiliates: Navios Holdings provides administrative services to Navios Acquisition. Navios Holdings extended the duration of its existing administrative services agreement with Navios Acquisition until May 2020 pursuant to its existing terms. Navios Holdings is reimbursed for reasonable costs and expenses incurred in connection with the provision of these services. Total general and administrative fees for the three month periods ended June 30, 2017 and 2016 amounted to $2,250 and $2,375, respectively, and for the six month periods ended June 30, 2017 and 2016 amounted to $4,500 and $4,768, respectively. Navios Holdings provides administrative services to Navios Logistics. In April 2016, Navios Holdings extended the duration of its existing administrative services agreement with Navios Logistics until December 2021, pursuant to its existing terms. Navios Holdings is reimbursed for reasonable costs and expenses incurred in connection with the provision of these services. Total general and administrative fees for the three month periods ended June 30, 2017 and 2016 amounted to $250 and $250, respectively, and for the six month periods ended June 30, 2017 and 2016 amounted to $500 and $500, respectively. The general and administrative fees have been eliminated upon consolidation. Pursuant to an administrative services agreement dated December 13, 2013, Navios Holdings provides administrative services to Navios Europe I's tanker and container vessels. The term of this agreement is for a period of six years. Navios Holdings is reimbursed for reasonable costs and expenses incurred in connection with the provision of these services. Total general and administrative fees for the three month periods ended June 30, 2017 and 2016 amounted to $295 and $323, respectively, and for the six month periods ended June 30, 2017 and 2016 amounted to $588 and $646, respectively. Pursuant to an administrative services agreement dated November 18, 2014, Navios Holdings provides administrative services to Navios Midstream. The term of this agreement is for a period of five years. Navios Holdings is reimbursed for reasonable costs and expenses incurred in connection with the provision of these services. Total general and administrative fees for the three month periods ended June 30, 2017 and 2016 amounted to $375 and $375, respectively, and for the six month periods ended June 30, 2017 and 2016 amounted to $750 and $750, respectively. Pursuant to an administrative services agreement dated June 5, 2015, Navios Holdings provides administrative services to Navios Europe II's dry bulk and container vessels. The term of this agreement is for a period of six years. Navios Holdings is reimbursed for reasonable costs and expenses incurred in connection with the provision of these services. Total general and administrative fees for the three month periods ended June 30, 2017 and 2016 amounted to $441 and $453, respectively, and for the six month periods ended June 30, 2017 and 2016 amounted to $876 and $906, respectively. Pursuant to the Administrative Services Agreement dated June 7, 2017, Navios Holdings provides administrative services to Navios Containers, which include bookkeeping, audit and accounting services, legal and insurance services, administrative and clerical services, banking and financial services, advisory services, investor relations and other services. Navios Holdings is reimbursed for reasonable costs and expenses incurred in connection with the provision of these services. The term of this agreement is for an initial period of five years with an automatic extension for a period of five years thereafter unless a notice of termination is received by either party. Total general and administrative fees attributable to this agreement for the period from June 7, 2017 to June 30, 2017, amounted to $79. Balance due from/ to affiliates (excluding Navios Europe I and Navios Europe II): The balances mainly consisted of management fees, administrative fees, drydocking and other expenses prepaid by the affiliates according to our management agreements and other amounts payable to affiliates. Omnibus agreement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 bulk carriers subject to specific exceptions. Under the Acquisition Omnibus Agreement, Navios Acquisition and its subsidiaries granted to Navios Holdings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s to compete with Navios Midstream under specified circumstances. Navios Holdings entered into an omnibus agreement with Navios Containers, Navios Acquisition, Navios Partners and Navios Midstream, pursuant to which Navios Acquisition, Navios Holdings, Navios Partners, Navios Midstream and their controlled affiliates generally have granted a right of first refusal to Navios Containers over any container vessels to be sold or acquired in the future, subject to significant exceptions that would allow Navios Acquisition, Navios Holdings, Navios Partners and Navios Midstream or any of their controlled affiliates to compete with Navios Containers under specified circumstances. Midstream General Partner Option Agreement: Sale of vessels and sale of rights to Navios Partners: Participation in offerings of affiliates: The Navios Acquisition Credit Facilities: The Navios Partners Credit Facility: Balance due from Navios Europe I: The Navios Revolving Loans I and the Navios Term Loans I earn interest and an annual preferred return, respectively, at 1,270 basis points per annum, on a quarterly compounding basis and are repaid from free cash flow (as defined in the loan agreement) to the fullest extent possible at the end of each quarter. There are no covenant requirements or stated maturity dates. As of June 30, 2017, the outstanding amount relating to Navios Holdings' portion under the Navios Revolving Loans I is $11,125 (December 31, 2016: $7,125), under the caption Loan receivable from affiliate companies. As of June 30, 2017, the amount undrawn under the Revolving Loans I was $4,800, of which Navios Holdings may be required to fund an amount ranging from $0 to $4,800. On March 16, 2017, Navios Holdings transferred to Navios Partners its rights to the Navios Revolving Loans I and the Navios Term Loans I (including the respective accrued receivable interest), with a total carrying value of $21,384 for a total consideration of $33,473, comprised of $4,050 in cash and 13,076,923 newly issued common units of Navios Partners with a fair value of $29,423 (based on Navios Partners' trading price as of the closing of the transaction). The Company evaluated this transaction in accordance with ASC 860, classifying it as a secured borrowing arrangement. At the date of this transaction, the Company recognized a long-term liability of $33,473, including a premium of $12,089 which will be amortized through Interest expense and finance cost, net over the term of the loans until 2023, and is included within Long-term payables to affiliate companies. Navios Holdings may be required from Navios Partners, under certain conditions, to repurchase the loans after the third anniversary of the date of the transaction based on the then-outstanding balance of the loans. See also Note 13. As of June 30, 2017, the balance payable to Navios Partners amounted to $33,819, including the unamortized premium of $11,457. Balance due from Navios Europe II: The Navios Revolving Loans II and the Navios Term Loans II earn interest and an annual preferred return, respectively, at 1,800 basis points per annum, on a quarterly compounding basis and are repaid from free cash flow (as defined in the loan agreement) to the fullest extent possible at the end of each quarter. There are no covenant requirements or stated maturity dates. As of June 30, 2017, the outstanding amount relating to Navios Holdings' portion under the Navios Revolving Loans II was $12,063 (December 31, 2016: $11,602), under the caption Loan receivable from affiliate companies. In March 2017, the amount undrawn from the Navios Revolving Loans II increased by $14,000. As of June 30, 2017, the amount undrawn from the Revolving Loans II was $15,005, of which Navios Holdings may be required to fund an amount ranging from $0 to $15,005.</t>
  </si>
  <si>
    <t>Preferred and Common Stock</t>
  </si>
  <si>
    <t>PREFERRED AND COMMON STOCK [Abstract]</t>
  </si>
  <si>
    <t>PREFERRED AND COMMON STOCK</t>
  </si>
  <si>
    <t xml:space="preserve">NOTE 9: PREFERRED AND COMMON STOCK Vested, Surrendered and Forfeited During the six month periods ended June 30, 2017 and 2016, 0 and 21,301 restricted stock units, respectively, issued to the Company's employees vested. During the six month periods ended June 30, 2017 and 2016, 0 and 2,850 restricted shares of common stock, respectively, were forfeited upon termination of employment. Cumulative Perpetual Preferred Stock The Company's 2,000,000 American Depositary Shares, Series G Cumulative Redeemable Perpetual Preferred Stock (the Series G) and the 4,800,000 American Depositary Shares, Series H Cumulative Redeemable Perpetual Preferred Stock (the Series H) are recorded at fair market value on issuance. Each of the shares represents 1/100th of a share of the Series G and Series H, with a liquidation preference of $2,500.00 per share ($25.00 per American Depositary Share). Dividends are payable quarterly in arrears on the Series G at a rate of 8.75% per annum and on the Series H at a rate of 8.625% per annum of the stated liquidation preference. The Company has accounted for these shares as equity. On April 19, 2017, Navios Holdings announced the completion of the offer commenced on March 21, 2017, to exchange newly issued shares of the Company's common stock for any and all outstanding American Depositary Shares, each representing 1/100th of a share of either Series G or Series H. The 360 Series G and 406 Series H were validly tendered, representing an aggregate nominal value of approximately $1,914. Navios Holdings paid for tender offer expenses $482, and issued a total of 625,815 shares of common stock with a fair value of $1,127. Conversion of Preferred Stock During the six month period ended June 30, 2017, 2,436 shares of convertible preferred stock were converted into 1,740,000 shares of common stock. The shares of convertible preferred stock were converted pursuant to their original terms, which provided the option to the holders of these shares to convert all or any such then-outstanding shares of preferred stock into a number of fully paid and non-assessable shares of common stock determined by dividing the amount of the liquidation preference ($ 10,000 per share) by a conversion price equal to $14.00 per share of common stock. In February 2016, Navios Holdings announced the suspension of payment of quarterly dividends on its preferred stock, including the Series G and Series H. Total undeclared preferred dividends as of June 30, 2017 were $15,279 (net of cancelled dividends of $270). Navios Holdings had outstanding as of June 30, 2017 and December 31, 2016, 119,497,222 and 117,131,407 shares of common stock, respectively. Navios Holdings had outstanding 46,302 shares of preferred stock (14,191 Series G, 28,612 Series H and 3,499 shares of convertible preferred stock), as of June 30, 2017. Navios Holdings had outstanding 49,504 shares of preferred stock (14,551 Series G, 29,018 Series H and 5,935 shares of convertible preferred stock) as of December 31, 2016. Acquisition of Treasury Stock In November 2015, the Board of Directors approved a share repurchase program for up to $25,000 of the Navios Holdings' common stock. Share repurchases were made pursuant to a program adopted under Rule 10b5-1 under the Securities Exchange Act. Repurchases were subject to restrictions under the terms of the Company's credit facilities and indenture. The program did not require any minimum purchase or any specific number or amount of shares and could be suspended or reinstated at any time in the Company's discretion and without notice. In particular, Navios Holdings, pursuant to the terms of its Series G and Series H, may not redeem, repurchase or otherwise acquire its common stock or preferred shares, including the Series G and Series H (other than through an offer made to all holders of Series G and Series H) unless full cumulative dividends on Series G and Series H, when payable, have been paid. In total, up until February 2016, 1,147,908 shares were repurchased under this program, for a total consideration of $1,071. Since that time, this program has been suspended by the Company. </t>
  </si>
  <si>
    <t>Other (Expense)/Income, net</t>
  </si>
  <si>
    <t>OTHER (EXPENSE)/INCOME, NET [Abstract]</t>
  </si>
  <si>
    <t>OTHER (EXPENSE)/INCOME, NET</t>
  </si>
  <si>
    <t>NOTE 10: OTHER (EXPENSE)/INCOME, NET In February 2017, two self-propelled barges of Navios Logistics' fleet, Formosa and San Lorenzo, were sold for a total of $1,109 to be paid in cash. Sale prices for the barges will be received in installments through 2023. Gain on sale of assets of $1,030 was included in the statement of comprehensive (loss)/income within the caption of Other (expense)/ income, net. During the six month period ended June 30, 2017 and 2016, taxes other-than income taxes of Navios Logistics amounted to $4,427 and $4,735, respectively, and were included in the statements of comprehensive loss within the caption Other (expense)/income, net. In March 2016, the Company agreed with a charterer for the early redelivery of one of its vessels in exchange for $13,000 in cash and settlement of outstanding claims payable to the charterer amounting to $1,871. The total gain of $14,871 was included in the statement of comprehensive (loss)/income within the caption of Other (expense)/income, net.</t>
  </si>
  <si>
    <t>Segment Information</t>
  </si>
  <si>
    <t>SEGMENT INFORMATION [Abstract]</t>
  </si>
  <si>
    <t>SEGMENT INFORMATION</t>
  </si>
  <si>
    <t>NOTE 11: SEGMENT INFORMATION The Company currently has two reportable segments from which it derives its revenues: Dry bulk Vessel Operations and Logistics Business. The reportable segments reflect the internal organization of the Company and are strategic businesses that offer different products and services. The Dry bulk Vessel Operations Business consists of the transportation and handling of bulk cargoes through the ownership, operation, and trading of vessels, freight, and Forward Freight Agreements. The Logistics Business consists of operating ports and transfer station terminals, handling of vessels, barges and push boats as well as upriver transport facilities in the Hidrovia region. The Company measures segment performance based on net (loss)/income attributable to Navios Holdings common stockholders. Inter-segment sales and transfers are not significant and have been eliminated and are not included in the following tables. Summarized financial information concerning each of the Company's reportable segments is as follows:
Drybulk Vessel Operations Logistics Business Total
Three Month Three Month Three Month Three Month Three Month Three Month
Period Ended Period Ended Period Ended Period Ended Period Ended Period Ended
June 30, June 30, June 30, June 30, June 30, June 30,
2017 2016 2017 2016 2017 2016
Revenue $ 59,237 $ 46,991 $ 59,381 $ 58,742 $ 118,618 $ 105,733
Administrative fee revenue from affiliates 5,360 5,463   5,360 5,463
Interest expense and finance cost, net (21,270 ) (20,869 ) (6,295 ) (5,829 ) (27,565 ) (26,698 )
Depreciation and amortization (19,713 ) (20,745 ) (6,378 ) (6,387 ) (26,091 ) (27,132 )
Equity in net (losses)/earnings of affiliated companies (3,775 ) 3,424   (3,775 ) 3,424
Net (loss)/income attributable to Navios Holdings common stockholders (40,085 ) (31,112 ) 2,827 4,696 (37,258 ) (26,416 )
Total assets 2,036,569 2,363,866 659,871 637,829 2,696,440 3,001,695
Goodwill 56,240 56,240 104,096 104,096 160,336 160,336
Capital expenditures (63 ) (80 ) (13,015 ) (27,577 ) (13,078 ) (27,657 )
Investments in affiliates 189,195 388,772   189,195 388,772
Cash and cash equivalents 67,309 68,223 62,899 72,306 130,208 140,529
Restricted cash 4,462 2,671   4,462 2,671
Long-term debt (including current and non-current portion) $ 1,205,392 $ 1,236,709 $ 440,878 $ 392,187 $ 1,646,270 $ 1,628,896
Drybulk Vessel Operations Logistics Business Total
Six Month Six Month Six Month Six Month Six Month Six Month
Period Ended Period Ended Period Ended Period Ended Period Ended Period Ended
June 30, June 30, June 30, June 30, June 30, June 30,
2017 2016 2017 2016 2017 2016
Revenue $ 110,782 $ 93,259 $ 103,182 $ 113,961 $ 213,964 $ 207,220
Administrative fee revenue from affiliates 10,658 10,945   10,658 10,945
Interest expense and finance cost, net (42,911 ) (42,415 ) (12,076 ) (12,033 ) (54,987 ) (54,448 )
Depreciation and amortization (39,246 ) (33,898 ) (12,468 ) (13,061 ) (51,714 ) (46,959 )
Equity in net earnings of affiliated companies 1,307 16,376   1,307 16,376
Net (loss)/income attributable to Navios Holdings common stockholders (86,885 ) (42,199 ) 908 8,318 (85,977 ) (33,881 )
Total assets 2,036,569 2,363,866 659,871 637,829 2,696,440 3,001,695
Goodwill 56,240 56,240 104,096 104,096 160,336 160,336
Capital expenditures (99 ) (60,213 ) (29,071 ) (47,831 ) (29,170 ) (108,044 )
Investments in affiliates 189,195 388,772   189,195 388,772
Cash and cash equivalents 67,309 68,223 62,899 72,306 130,208 140,529
Restricted cash 4,462 2,671   4,462 2,671
Long-term debt (including current and non-current portion) $ 1,205,392 $ 1,236,709 $ 440,878 $ 392,187 $ 1,646,270 $ 1,628,896</t>
  </si>
  <si>
    <t>Loss Per Common Share</t>
  </si>
  <si>
    <t>LOSS PER COMMON SHARE [Abstract]</t>
  </si>
  <si>
    <t>LOSS PER COMMON SHARE</t>
  </si>
  <si>
    <t>NOTE 12: LOSS PER COMMON SHARE Loss per share is calculated by dividing net loss attributable to Navios Holdings common stockholders by the weighted average number of shares of Navios Holdings outstanding during the period. Net (loss)/income attributable to Navios Holdings common stockholders is calculated by adding to (if a discount) or deducting from (if a premium) net (loss)/ income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three month period ended June 30, 2017, 5,136,726 potential common shares and 5,625,370 potential shares of convertible preferred stock have an anti-dilutive effect (i.e. those that increase income per share or decrease loss per share) and are therefore excluded from the calculation of diluted net loss per share. For the three month period ended June 30, 2016, 3,533,542 potential common shares and 5,935,000 potential shares of convertible preferred stock have an anti-dilutive effect (i.e. those that increase income per share or decrease loss per share) and are therefore excluded from the calculation of diluted net loss per share. For the six month period ended June 30, 2017, 5,163,035 potential common shares and 5,625,370 potential shares of convertible preferred stock have an anti-dilutive effect (i.e. those that increase income per share or decrease loss per share) and are therefore excluded from the calculation of diluted net loss per share. For the six month period ended June 30, 2016, 3,626,729 potential common shares and 5,935,000 potential shares of convertible preferred stock have an anti-dilutive effect (i.e. those that increase income per share or decrease loss per share) and are therefore excluded from the calculation of diluted net loss per share.
Three Month Three Month Six Month Six Month
Period Ended Period Ended Period Ended Period Ended
June 30, 2017 June 30, 2016 June 30, 2017 June 30, 2016
Numerator:
Net loss attributable to Navios Holdings common stockholders $ (37,258 ) $ (26,416 ) $ (85,977) $ (33,881 )
Less:
Declared and undeclared dividend on preferred stock and on unvested restricted shares (2,660) (3,971 ) (5,304) (7,941 )
Plus:
Tender Offer - Redemption of preferred stock Series G and Series H including $270 of undeclared preferred dividend cancelled 504  504 
Loss available to Navios Holdings common stockholders, basic and diluted $ (39,414) $ (30,387 ) $ (90,777) $ (41,822 )
Denominator:
Denominator for basic and diluted net loss per share attributable to Navios Holdings common stockholders  weighted average shares 116,051,809 106,009,049 115,612,780 106,022,826
Basic and diluted net losses per share attributable to Navios Holdings common stockholders $ (0.34) $ (0.29 ) $ (0.79 ) $ (0.39 )</t>
  </si>
  <si>
    <t>Investments in Affiliates and Available-for-Sale Securities</t>
  </si>
  <si>
    <t>INVESTMENTS IN AFFILIATES AND AVAILABLE-FOR-SALE SECURITIES [Abstract]</t>
  </si>
  <si>
    <t>INVESTMENTS IN AFFILIATES AND AVAILABLE-FOR-SALE SECURITIES</t>
  </si>
  <si>
    <t xml:space="preserve">NOTE 13: INVESTMENT IN AFFILIATES AND AVAILABLE-FOR-SALE SECURITI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 On March 17, 2017, Navios Holdings transferred to Navios Partners its participation in the Navios Revolving Loans I, as defined herein, and the Navios Term Loans I, as defined herein, both relating to Navios Europe I, for a consideration of $33,473, comprised of $4,050 in cash and 13,076,923 newly issued common units of Navios Partners with a fair value of $29,423 (based on Navios Partners' trading price as of the closing of the transaction). Concurrently, Navios Holdings acquired 266,876 common units in Navios Partners in order to maintain its 2% general partner interest for a cash consideration of $468. See also Note 8. On March 20, 2017, Navios Partners announced that it has closed an offering of 47,795,000 common units at $2.10 per common unit, raising approximately $100,369 of gross proceeds. Navios Holdings acquired 975,408 common units in Navios Partners in order to maintain its 2% general partner interest for a cash consideration of $2,048. During the first quarter of 2017, Navios Partners also issued 2,040,000 of common units to certain Navios Partners' directors and/or officers, and 1,200,442 common units pursuant to Navios Partners' Continuous Offering Program Sales Agreement. Concurrently, Navios Holdings acquired 66,131 common units in Navios Partners in order to maintain its 2% general partner interest for a cash consideration of $110. As of June 30, 2017, Navios Holdings holds a total of 28,421,233 common units and 3,008,908 general partners units, representing a 20.9% interest in Navios Partners, including the 2.0% general partner interest, and the entire investment in Navios Partners is accounted for under the equity method. As of June 30, 2017 and December 31, 2016, the unamortized difference between the carrying amount of the investment in Navios Partners and the amount of the Company's underlying equity in net assets of Navios Partners was $109,751 and $112,417, respectively. As a result of the other-than temporary-impairment loss recorded as at December 31, 2016, the Company has recomputed this difference which is amortized through Equity in net earnings of affiliated companies over the remaining life of Navios Partners' tangible and intangible assets. Total equity method income/(loss) and amortization of deferred gain of $2,432 and $(2,421) were recognized in Equity in net (losses)/earnings of affiliated companies for the three month periods ended June 30, 2017 and 2016, respectively and total equity method income/(loss) of $3,339 and $(1,467) was recognized for the six month periods ended June 30, 2017 and 2016, respectively. As of June 30, 2017 and December 31, 2016, the carrying amount of the investment in Navios Partners was $58,475 and $24,033, respectively. No dividends were received during all periods mentioned. As of June 30, 2017, the market value of the investment in Navios Partners was $49,974. Acropolis 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 As of June 30, 2017 and December 31, 2016, the carrying amount of the investment was $147 and $105, respectively. During both the three and six month periods ended June 30, 2017 and 2016, the Company received dividends of $55 and $85, respectively. Navios Acquisition As of June 30, 2017, Navios Holdings had a 43.4% voting and a 46.2% economic interest in Navios Acquisition. As of June 30, 2017 and December 31, 2016, the unamortized difference between the carrying amount of the investment in Navios Acquisition and the amount of the Company's underlying equity in net assets of Navios Acquisition was $115,562 and $140,131, respectively. As a result of the other-than-temporary-impairment loss recorded as at December 31, 2016, the Company has recomputed this difference which is amortized through Equity in net earnings of affiliated companies over the remaining life of Navios Acquisition tangible and intangible assets. As of June 30, 2017, the Company realized $22,603 basis difference to the consolidated statement of comprehensive loss following the other-than-temporary-impairment loss recorded in Navios Acquisition relating to its investment in Navios Midstream. Total equity method (loss)/income of $(6,507) and $5,474 were recognized in Equity in net (losses)/earnings of affiliated companies for the three month periods ended June 30, 2017 and 2016, respectively, and total equity method (loss)/income of $(2,575) and $17,038 was recognized for the six month periods ended June 30, 2017 and 2016, respectively. As of June 30, 2017 and December 31, 2016, the carrying amount of the investment in Navios Acquisition was $114,189 and $124,062, respectively. Dividends received for each of the three month periods ended June 30, 2017 and 2016 were $3,649, and for each of the six month periods ended June 30, 2017 and 2016 were $7,298. As of June 30, 2017, the market value of the investment in Navios Acquisition was $107,277. Navios Europe I On December 18, 2013, Navios Europe I acquired ten vessels for aggregate consideration consisting of (i) cash (which was funded with the proceeds of senior loan facilities (the Senior Loans I) and loans aggregating to $10,000 from Navios Holdings, Navios Acquisition and Navios Partners (in each case, in proportion to their ownership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On an ongoing basis, Navios Europe I is required to distribute cash flows (after payment of operating expenses and amounts due pursuant to the terms of the Senior Loans I) according to a defined waterfall calculation. The Navios Term Loans I will be repaid from the future sale of vessels owned by Navios Europe I and is deemed to be the initial investment by Navios Holdings. Navios Holdings evaluated its investment in Navios Europe I under ASC 810 and concluded that Navios Europe I is a VIE and that they are not the party most closely associated with Navios Europe I and, accordingly, is not the primary beneficiary of Navios Europe I. Navios Holding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initial investment in Navios Europe I of $4,750 at the inception included the Company's share of the basis difference between the fair value and the underlying book value of the assets of Navios Europe I, which amounted to $6,763. This difference is amortized through Equity in net earnings of affiliated companies over the remaining life of Navios Europe I. As of June 30, 2017 and December 31, 2016, the unamortized basis difference of Navios Europe I was $4,372, and $4,710, respectively. As of June 30, 2017 and December 31, 2016, the estimated maximum potential loss by Navios Holdings in Navios Europe I would have been $23,609 and $18,268, respectively, which represents the Company's carrying value of its investment including accrued interest, of $8,681 (December 31, 2016: $8,198) plus the Company's balance of the Navios Revolving Loans I of $14,929 (December 31, 2016: $10,070), including accrued interest, and does not include the undrawn portion of the Navios Revolving Loans I. (Loss)/income of $(16) and $330 was recognized in Equity in net (losses)/earnings of affiliated companies for the three month periods ended June 30, 2017 and 2016, respectively, and income of $158 and $669 was recognized for the six month periods ended June 30, 2017 and 2016, respectively. As of June 30, 2017 and December 31, 2016, the carrying amount of the investment in Navios Europe I was $5,998 and $5,967, respectively. Navios Europe II On February 18, 2015, Navios Holdings, Navios Acquisition and Navios Partners established Navios Europe II. From June 8, 2015 through December 31, 2015, Navios Europe II acquired 14 vessels for aggregate consideration consisting of: (i) cash consideration of $145,550 (which was funded with the proceeds of a $131,550 senior loan facilities (the Senior Loans II) and loans aggregating to $14,000 from Navios Holdings, Navios Acquisition and Navios Partners (in each case, in proportion to their ownership interests in Navios Europe II) (collectively, the Navios Term Loans II) and (ii) the assumption of a junior participating loan facility (the Junior Loan II) with a face amount of $182,150 and fair value of $99,147, at the acquisition date. In addition to the Navios Term Loans II, Navios Holdings, Navios Acquisition and Navios Partners will also make available to Navios Europe II revolving loans up to $43,500 to fund working capital requirements (collectively, the Navios Revolving Loans II). In March 2017, the amount of the Navios Revolving Loans II increased by $14,000. On an ongoing basis, Navios Europe II is required to distribute cash flows (after payment of operating expenses, amounts due pursuant to the terms of the Senior Loans II) according to a defined waterfall calculation. The Navios Term Loans II will be repaid from the future sale of vessels owned by Navios Europe II and is deemed to be the initial investment by Navios Holdings. Navios Holdings evaluated its investment in Navios Europe II under ASC 810 and concluded that Navios Europe II is a VIE and that they are not the party most closely associated with Navios Europe II and, accordingly, is not the primary beneficiary of Navios Europe II. Navios Holding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initial investment in Navios Europe II recorded under the equity method of $6,650, at the inception included the Company's share of the basis difference between the fair value and the underlying book value of the assets of Navios Europe II, which amounted to $9,419. This difference is amortized through Equity in net earnings of affiliated companies over the remaining life of Navios Europe II. As of June 30, 2017 and December 31, 2016, the unamortized basis difference of Navios Europe II was $7,482 and $7,953, respectively. As of June 30, 2017 and December 31, 2016, the estimated maximum potential loss by Navios Holdings in Navios Europe II would have been $20,208 and $22,287, respectively which represents the Company's carrying value of its investment (including accrued interest) of $8,145 (December 31, 2016: $7,944) plus the Company's balance of the Navios Revolving Loans II of $12,063 (December 31, 2016: $14,343), including accrued interest, and does not include the undrawn portion of the Navios Revolving Loans II. Income/ (loss) of $169 and $(73) was recognized in Equity in net (losses)/earnings of affiliated companies for the three month periods ended June 30, 2017 and 2016, respectively, and income of $200 and $16 was recognized for the six month periods ended June 30, 2017 and 2016, respectively. As of June 30, 2017 and December 31, 2016, the carrying amount of the investment in Navios Europe II was $5,289 and $5,894, respectively. Navios Containers On June 8, 2017, Navios Containers closed a private placement of 10,057,645 shares of its common stock at a subscription price of $5.00 per share resulting in gross proceeds of $50,288. Navios Holdings invested $5,000 and received 9.9% of the equity of Navios Containers, and Navios Partners invested $30,000 and received 59.7% of the equity. Each of Navios Holdings and Navios Partners also received warrants for the purchase of an additional 1.7% and 6.8%, respectively, of the equity of Navios Containers. The warrants can be exercised for shares of common stock of Navios Containers at the holder's option at an exercise price of $5.00 per share. The warrants have a five year-term, which may be reduced to an earlier expiration date in the event of conversion of Navios Containers into a partnership. Navios Holdings evaluated its investment in the common stock of Navios Containers under ASC 323 and concluded that it has the ability to exercise significant influence over the operating and financial policies of Navios Containers and, therefore, its investment in Navios Containers is accounted for under the equity method. Total equity method income of $88 was recognized in Equity in net (losses)/earnings of affiliated companies for the three month period ended June 30, 2017. As of June 30, 2017, the carrying amount of the investment in Navios Containers was $5,088. Summarized financial information of the affiliated companies is presented below:
June 30, 2017 December 31, 2016
Balance Sheet Navios Partners Navios Acquisition Acropolis Navios Europe I Navios Europe II Navios Containers Navios Partners Navios Acquisition Acropolis Navios Europe I Navios Europe II Navios Containers
Cash and cash equivalents, including restricted cash $ 86,048 $ 56,792 $ 489 $ 15,096 $ 15,235 $ 34,936 $ 25,088 $ 56,658 $ 720 $ 10,785 $ 16,916 $ 
Current assets 134,094 91,365 872 20,101 24,997 38,268 56,349 107,282 986 15,980 19,487 
Non-current assets 1,193,458 1,530,030 73 164,166 224,929 59,065 1,212,231 1,596,337 84 169,925 232,363 
Current liabilities 68,639 69,225 300 20,153 18,792 32,198 98,950 79,421 413 18,490 24,126 
Long- term debt including current portion, net 475,017 1,084,699  80,773 111,572 33,670 523,776 1,095,938  86,060 119,234 
Non-current liabilities 461,416 1,053,103  156,406 199,943 21,353 489,421 1,048,767  155,387 184,530 
Six Month Period Ended Six Month Period Ended
June 30, 2017 June 30, 2016
Income Statement Navios Partners Navios Acquisition Acropolis Navios Europe I Navios Europe II Navios Containers Navios Partners Navios Acquisition Acropolis Navios Europe I Navios Europe II Navios Containers
Revenue $ 92,429 $ 122,940 $ 739 $ 19,278 $ 17,402 $ 3,102 $ 90,518 $ 154,914 $ 617 $ 20,530 $ 14,726 $ 
Net (loss)/ income before non-cash change in fair value of Junior Loan I and Junior Loan II $ n/a $ n/a $ n/a $ (3,239 )$ (11,325 )$ n/a $ n/a $ n/a $ n/a $ (739 )$ (11,913 )$ 
Net income/(loss) $ (1,208 )$ (58,802 )$ 221 $ (4,320 )$ (12,003 )$ 881 $ (16,598 )$ 35,954 $ 192 $ (3,134 )$ (7,122 )$ 
Three Month Period Ended Three Month Period Ended
June 30, 2017 June 30, 2016
Income Statement Navios Partners Navios Acquisition Acropolis Navios Europe I Navios Europe II Navios Containers Navios Partners Navios Acquisition Acropolis Navios Europe I Navios Europe II Navios Containers
Revenue $ 50,018 $ 58,458 $ 428 $ 9,394 $ 9,401 $ 3,102 $ 44,877 $ 74,495 $ 238 $ 10,418 $ 6,760 $ 
Net (loss)/ income before non-cash change in fair value of Junior Loan I and Junior Loan II $ n/a $ n/a $ n/a $ (1,950 )$ (5,058 )$ n/a $ n/a $ n/a $ n/a $ (449 )$ (6,889 )$ 
Net income/(loss) $ 4,445 $ (64,417 )$ 196 $ (2,491 )$ (4,113 )$ 881 $ (16,807 )$ 12,184 $ (5 )$ -1,955 $ (3,220 )$ 
Investments in available-for-sale securities During 2013, the Company received shares of Korea Line Corporation (KLC), and during 2015 and 2016, the Company received shares of Pan Ocean Co. Ltd (STX) as partial compensation for the claims filed under the Korean court for all unpaid amounts in respect of the employment of the Company's vessels. The shares were valued at fair value upon the day of issuance. The shares received from KLC and STX were accounted for under the guidance for available-for-sale securities (the AFS Securities). The Company has no other types of available-for-sale securities. During the third quarter of 2016, the Company sold all KLC and STX securities it held for a total consideration of $5,303. As of June 30, 2016, the Company considered the decline in fair value of its available-for-sale shares as other-than-temporary and therefore recognized a loss of $345 out of accumulated other comprehensive loss. The respective loss was included in other (expense)/income, net in the accompanying consolidated statement of comprehensive loss. </t>
  </si>
  <si>
    <t>Other Financial Information</t>
  </si>
  <si>
    <t>OTHER FINANCIAL INFORMATION [Abstract]</t>
  </si>
  <si>
    <t>OTHER FINANCIAL INFORMATION</t>
  </si>
  <si>
    <t>NOTE 14: OTHER FINANCIAL INFORMATION The Company's 2019 Notes are fully and unconditionally guaranteed on a joint and several basis by all of the Company's subsidiaries with the exception of Navios Maritime Finance II (US) Inc., Navios Maritime Finance (US) Inc., Navios Logistics and its subsidiaries and Navios GP L.L.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notes. All subsidiaries, except for the non-guarantor Navios Logistics and its subsidiaries, are 100% owned. These condensed consolidated statements of Navios Holdings, the guarantor subsidiaries and the non-guarantor subsidiaries have been prepared on an equity basis as permitted by U.S. GAAP. During the first quarter of 2017, the Company has presented revised financial information for the year ended December 31, 2016, as the intercompany receivables of the Guarantor Subsidiaries were reclassified within the condensed consolidated balance sheet. This revision was not material to the previously issued financial statements.
Navios Maritime Holdings Inc. Issuer Guarantor Subsidiaries Non Guarantor Subsidiaries Eliminations Total
Statement of comprehensive (loss)/income for the three months ended June 30, 2017
Revenue $  $ 59,238 $ 59,380 $  $ 118,618
Administrative fee revenue from affiliates  5,360   5,360
Time charter, voyage and logistics business expenses  (36,050) (18,028)  (54,078)
Direct vessel expenses  (12,699) (19,084)  (31,783)
General and administrative expenses incurred on behalf of affiliates  (5,360)   (5,360)
General and administrative expenses (1,791) (200) (4,117)  (6,108)
Depreciation and amortization (701) (19,011) (6,379)  (26,091)
Interest expense and finance cost, net (19,903) (1,368) (6,294)  (27,565)
Gain on debt extinguishment  1,715   1,715
Vessel impairment loss  (5,141 )   (5,141)
Gain on sale of asset   21  21
Other (expense)/income, net (75 ) (255 ) (1,214)  (1,544)
(Loss)/income before equity in net earnings of affiliated companies (22,470) (13,771) 4,285  (31,956)
(Loss)/income from subsidiaries (10,328) 2,826  7,502 
Equity in net (losses)/earnings of affiliated companies (4,460) 601 84  (3,775)
(Loss)/income before taxes (37,258) (10,344) 4,369 7,502 (35,731)
Income tax (expense)/benefit  (68) 144  76
Net (loss)/income (37,258) (10,412) 4,513 7,502 (35,655)
Less: Net income attributable to the noncontrolling interest   (1,603)  (1,603 )
Net (loss)/income attributable to Navios Holdings common stockholders $ (37,258) $ (10,412) $ 2,910 $ 7,502 $ (37,258)
Other Comprehensive( loss)/ income
Unrealized holding gain/(loss) on investments in available-for-sale securities $  $  $  $  $ 
Reclassification to earnings     
Total other comprehensive (loss)/income $  $  $  $  $ 
Total comprehensive (loss)/income $ (37,258) $ (10,412) $ 4,513 $ 7,502 $ (35,655)
Comprehensive income attributable to noncontrolling interest   (1,603)  (1,603)
Total comprehensive (loss)/income attributable to Navios Holdings common stockholders $ (37,258) $ (10,412) $ 2,910 $ 7,502 $ (37,258)
Navios Maritime Holdings Inc. Issuer Guarantor Subsidiaries Non Guarantor Subsidiaries Eliminations Total
Statement of comprehensive (loss)/income for the three months ended June 30, 2016
Revenue $  $ 46,991 $ 58,742 $  $ 105,733
Administrative fee revenue from affiliates  5,463   5,463
Time charter, voyage and logistics business expenses  (23,176 ) (12,919 )  (36,095 )
Direct vessel expenses  (13,302 ) (21,383 )  (34,685 )
General and administrative expenses incurred on behalf of affiliates  (5,463 )   (5,463 )
General and administrative expenses (1,777 ) (1,077 ) (3,538 )  (6,392 )
Depreciation and amortization (701 ) (20,044 ) (6,387 )  (27,132 )
Interest expense and finance cost, net (19,170 ) (1,699 ) (5,829 )  (26,698 )
Other income/(expense), net 12 (524 ) (2,018 )  (2,530 )
(Loss)/income before equity in net earnings of affiliated companies (21,636 ) (12,831 ) 6,668  (27,799 )
(Loss)/income from subsidiaries (7,695 ) 4,701  2,994 
Equity in net earnings of affiliated companies 2,917 843 (336 )  3,424
(Loss)/income before taxes (26,414 ) (7,287 ) 6,332 2,994 (24,375 )
Income tax (expense)/benefit  (73 ) 694  621
Net (loss)/income (26,414 ) (7,360 ) 7,026 2,994 (23,754 )
Less: Net income attributable to the noncontrolling interest   (2,662 )  (2,662 )
Net (loss)/income attributable to Navios Holdings common stockholders $ (26,414 ) $ (7,360 ) $ 4,364 $ 2,994 $ (26,416 )
Other Comprehensive income/( loss)
Unrealized holding gain/(loss) on investments in available-for-sale securities $ 495 $ 495 $  $ (495 ) $ 495
Reclassification to earnings 345 345  (345 ) 345
Total other comprehensive income/(loss) $ 840 $ 840 $  $ (840 ) $ 840
Total comprehensive (loss)/income $ (25,574 ) $ (6,520 ) $ 7,026 $ 2,154 $ (22,914 )
Comprehensive income attributable to noncontrolling interest   (2,662 )  (2,662 )
Total comprehensive (loss)/ income attributable to Navios Holdings common stockholders $ (25,574 ) $ (6,520 ) $ 4,364 $ 2,154 $ (25,576 )
Navios Maritime Holdings Inc. Issuer Guarantor Subsidiaries Non Guarantor Subsidiaries Eliminations Total
Statement of comprehensive (loss)/income for the six months ended June 30, 2017
Revenue $  $ 110,783 $ 103,181 $  $ 213,964
Administrative fee revenue from affiliates  10,658   10,658
Time charter, voyage and logistics business expenses  (72,756) (32,048)  (104,804)
Direct vessel expenses  (25,215) (36,612)  (61,827)
General and administrative expenses incurred on behalf of affiliates  (10,658)   (10,658)
General and administrative expenses (3,597) (1,257) (7,638)  (12,492)
Depreciation and amortization (1,394) (37,851) (12,469)  (51,714)
Interest expense and finance cost, net (39,812) (3,100) (12,075)  (54,987)
Gain on debt extinguishment  1,715   1,715
Vessel impairment loss  (14,239 )   (14,239 )
Gain on sale of asset   1,051  1,051
Other (expense)\income, net (499 ) (834 ) (2,596)  (3,929 )
(Loss)/income before equity in net earnings of affiliated companies (45,302) (42,754) 794  (87,262)
(Loss)/income from subsidiaries (40,609) 907  39,702 
Equity in net (losses)/earnings of affiliated companies (66 ) 1,402 (29)  1,307
(Loss)/income before taxes (85,977) (40,445) 765 39,702 (85,955)
Income tax (expense)/benefit  (135) 628  493
Net (loss)/income (85,977) (40,580) 1,393 39,702 (85,462)
Less: Net income attributable to the noncontrolling interest   (515)  (515)
Net (loss)/income attributable to Navios Holdings common stockholders $ (85,977) $ (40,580) $ 878 $ 39,702 $ (85,977)
Other Comprehensive( loss)/ income
Unrealized holding gain/(loss) on investments in available-for-sale securities $  $  $  $  $ 
Reclassification to earnings     
Total other comprehensive loss $  $  $  $  $ 
Total comprehensive (loss)/income $ (85,977) $ (40,580) $ 1,393 $ 39,702 $ (85,462)
Comprehensive income attributable to noncontrolling interest   (515)  (515)
Total comprehensive (loss)/income attributable to Navios Holdings common stockholders $ (85,977) $ (40,580) $ 878 $ 39,702 $ (85,977)
Navios Maritime Holdings Inc. Issuer Guarantor Subsidiaries Non Guarantor Subsidiaries Eliminations Total
Statement of comprehensive (loss)/income for the six months ended June 30, 2016
Revenue $  $ 93,259 $ 113,961 $  $ 207,220
Administrative fee revenue from affiliates  10,945   10,945
Time charter, voyage and logistics business expenses  (55,020 ) (27,456 )  (82,476 )
Direct vessel expenses  (26,677 ) (38,082 )  (64,759 )
General and administrative expenses incurred on behalf of affiliates  (10,945 )   (10,945 )
General and administrative expenses (3,134 ) (2,860 ) (6,836 )  (12,830 )
Depreciation and amortization (1,443 ) (32,455 ) (13,061 )  (46,959 )
Interest expense and finance cost, net (38,990 ) (3,425 ) (12,033 )  (54,448 )
Other (expense)\income, net 60 12,249 (3,175 )  9,134
(Loss)/income before equity in net earnings of affiliated companies (43,507 ) (14,929 ) 13,318  (45,118 )
(Loss)/income from subsidiaries (5,389 ) 8,322  (2,933 ) 
Equity in net earnings of affiliated companies 15,016 1,691 (331 )  16,376
(Loss)/income before taxes (33,880 ) (4,916 ) 12,987 (2,933 ) (28,742 )
Income tax expense  (142 ) (282 )  (424 )
Net (loss)/income (33,880 ) (5,058 ) 12,705 (2,933 ) (29,166 )
Less: Net income attributable to the noncontrolling interest   (4,715 )  (4,715 )
Net (loss)/income attributable to Navios Holdings common stockholders $ (33,880 ) $ (5,058 ) $ 7,990 $ (2,933 ) $ (33,881 )
Other Comprehensive( loss)/ income
Unrealized holding gain/(loss) on investments in available-for-sale securities $ 100 $ 100 $  $ (100 ) $ 100
Reclassification to earnings 345 345  (345 ) 345
Total other comprehensive income/(loss) $ 445 $ 445 $  $ (445 ) $ 445
Total comprehensive (loss)/income $ (33,435 ) $ (4,613 ) $ 12,705 $ (3,378 ) $ (28,721 )
Comprehensive income attributable to noncontrolling interest   (4,715 )  (4,715 )
Total comprehensive (loss)/income attributable to Navios Holdings common stockholders $ (33,435 ) $ (4,613 ) $ 7,990 $ (3,378 ) $ (33,436 )
Balance Sheet as of June 30, 2017 Navios Maritime Holdings Inc. Issuer Guarantor Subsidiaries Non Guarantor Subsidiaries Eliminations Total
Current assets
Cash and cash equivalents $ 6,933 $ 60,375 $ 62,900 $  $ 130,208
Restricted cash  4,462   4,462
Accounts receivable, net  32,220 20,391  52,611
Intercompany receivables  217,438 71,088 (288,526 ) 
Due from affiliate companies 1,919   (1,544) 375
Prepaid expenses and other current assets  37,731 14,185  51,916
Total current assets 8,852 352,226 168,564 (290,070 ) 239,572
Vessels, port terminals and other fixed assets, net  1,355,708 533,963  1,889,671
Deposits for vessel acquisitions   27,119  27,119
Investments in subsidiaries 1,642,742 293,117  (1,935,859 ) 
Investment in affiliates 164,277 11,443 13,475  189,195
Loan receivable from affiliate companies  28,727   28,727
Other long-term assets  17,243 21,207  38,450
Goodwill and other intangibles 82,539 35,249 165,918  283,706
Total non-current assets 1,889,558 1,741,487 761,682 (1,935,859 ) 2,456,868
Total assets $ 1,898,410 $ 2,093,713 $ 930,246 $ (2,225,929 ) $ 2,696,440
LIABILITIES AND STOCKHOLDERS' EQUITY
Current liabilities
Accounts payable $ 2,419 $ 46,128 $ 23,078 $  $ 71,625
Accrued expenses and other liabilities 31,291 47,096 16,203  94,590
Deferred income and cash received in advance  7,169 5,208  12,377
Intercompany payables 288,526   (288,526 ) 
Due to affiliate company  29,001  (1,544) 27,457
Current portion of long-term debt  20,851 9,496  30,347
Total current liabilities 322,236 150,245 53,985 (290,070 ) 236,396
Senior and ship mortgage notes, net of discount 929,745  368,707  1,298,452
Long-term debt, net of current portion  202,304 62,676  264,980
Long term payable to affiliate companies  68,491   68,491
Loan payable to affiliate companies 52,491    52,491
Other long-term liabilities and deferred income  43,743 1,462  45,205
Deferred tax liability   10,706  10,706
Total non-current liabilities 982,236 314,538 443,551  1,740,325
Total liabilities 1,304,472 464,783 497,536 (290,070 ) 1,976,721
Noncontrolling interest   125,781  125,781
Total Navios Holdings stockholders' equity 593,938 1,628,930 306,929 (1,935,859 ) 593,938
Total liabilities and stockholders' equity $ 1,898,410 $ 2,093,713 $ 930,246 $ (2,225,929 ) $ 2,696,440
Balance Sheet as of December 31, 2016 Navios Maritime Holdings Inc. Issuer Guarantor Subsidiaries Non Guarantor Subsidiaries Eliminations Total
Current assets
Cash and cash equivalents $ 15,875 $ 54,935 $ 65,182 $  $ 135,992
Restricted cash  2,486 2,900  5,386
Accounts receivable, net  32,916 32,913  65,829
Intercompany receivables  117,596 74,218 (191,814 ) 
Due from affiliate companies 2,362 6,186   8,548
Prepaid expenses and other current assets  39,778 17,607  57,385
Total current assets 18,237 253,897 192,820 (191,814) 273,140
Deposits for vessels, port terminals and other fixed assets   136,891  136,891
Vessels, port terminals and other fixed assets, net  1,411,612 409,489  1,821,101
Investments in subsidiaries 1,641,863 292,209  (1,934,072) 
Investments in affiliates 137,218 11,978 10,875  160,071
Loan receivable from affiliate companies  23,008   23,008
Other long-term receivable from affiliate companies  11,105   11,105
Other long-term assets  17,877 22,551  40,428
Goodwill and other intangibles 83,933 35,571 167,647  287,151
Total non-current assets 1,863,014 1,803,360 747,453 (1,934,072) 2,479,755
Total assets $ 1,881,251 $ 2,057,257 $ 940,273 $ (2,125,886) $ 2,752,895
LIABILITIES AND STOCKHOLDERS' EQUITY
Current liabilities
Accounts payable $ 892 $ 54,731 $ 29,915 $  $ 85,538
Accrued expenses and other liabilities 32,025 43,823 15,901  91,749
Deferred income and cash received in advance  4,666 4,517  9,183
Intercompany payables 191,814   (191,814 ) 
Due to affiliate companies  32,847   32,847
Current portion of capital lease obligations   2,639  2,639
Current portion of long-term debt  23,476 6,351  29,827
Total current liabilities 224,731 159.543 59,323 (191,814) 251,783
Long-term debt, net of current portion 928,357 221,437 421,598  1,571,392
Capital lease obligations, net of current portion   14,978  14,978
Long-term payable to affiliate company  6,399   6,399
Loan payable to affiliate company 49,876   49,876
Other long-term liabilities and deferred income  41,857 1,531  43,388
Deferred tax liability   11,526  11,526
Total non-current liabilities 978,233 269,693 449,633  1,697,559
Total liabilities 1,202,964 429,236 508,956 (191,814) 1,949,342
Noncontrolling interest   125,266  125,266
Total Navios Holdings stockholders' equity 678,287 1,628,021 306,051 (1,934,072) 678,287
Total liabilities and stockholders' equity $ 1,881,251 $ 2,057,257 $ 940,273 $ (2,125,886) $ 2,752,895
Navios
Maritime Non
Holdings Inc. Guarantor Guarantor
Cash flow statement for the six months ended June 30, 2017 Issuer Subsidiaries Subsidiaries Eliminations Total
Net cash (used in)/provided by operating activities $ (21,533) $ 43,962 $ 26,674 $  $ 49,103
Cash flows from investing activities
Acquisition of investments in affiliates (5,000 )  (2,626 )  (7,626 )
Loan to affiliate company  (4,461 )   (4,461)
Acquisition of vessels    
Proceeds from sale of asset  5,280   5,280
Deposits for vessel acquisitions   (25,972)  (25,972)
Lease investment   100  100
Purchase of property, equipment and other fixed assets  (100) (3,099)  (3,199)
Net cash (used in)/provided by investing activities (5,000) 719 (31,597)  (35,878)
Cash flows from financing activities
Transfer (to)/from other group subsidiaries 18,073 (20,699) 2,626  
Proceeds from transfer of rights to affiliate company  4,050   4,050
Tender offer - Redemption of preferred stock - costs (482 )    (482 )
Repayment of long-term debt and payment of principal  (35,709) (2,212)  (37,921)
Proceeds from long-term loans, net of deferred finance fees  15,093 14,601  29,694
Decrease in restricted cash  (1,976 )   (1,976 )
Payments of obligations under capital leases   (12,374)  (12,374)
Net cash provided by/(used in) financing activities 17,591 (39,241) 2,641  (19,009)
(Decrease)/ increase in cash and cash equivalents (8,942) 5,440 (2,282)  (5,784)
Cash and cash equivalents, at beginning of period 15,875 54,935 65,182  135,992
Cash and cash equivalents, at end of period $ 6,933 $ 60,375 $ 62,900 $  130,208
Navios
Maritime Non
Holdings Inc. Guarantor Guarantor
Cash flow statement for the six months ended June 30, 2016 Issuer Subsidiaries Subsidiaries Eliminations Total
Net cash (used in)/provided by operating activities $ (28,889 ) $ 52,146 $ 16,880 $  $ 40,137
Cash flows from investing activities
Loan to affiliate company  (4,275 )   (4,275 )
Acquisition of vessels  (60,115 )   (60,115 )
Deposits for vessel acquisitions   (44,628 )  (44,628 )
Purchase of property, equipment and other fixed assets  (97 ) (3,204 )  (3,301 )
Net cash used in investing activities  (64,487 ) (47,832 )  (112,319 )
Cash flows from financing activities
Transfer (to)/from other group subsidiaries 13,426 (13,426 )   
Repayment of long-term debt and payment of principal  (18,081 ) (34 )  (18,115 )
Proceeds from long-term loans, net of deferred finance fees  39,128 23,880  63,008
Dividends paid (3,681 )    (3,681 )
Decrease in restricted cash  11,000   11,000
Acquisition of treasury stock (819 )    (819 )
Payments of obligations under capital leases   (2,094 )  (2,094 )
Net cash provided by financing activities 8,926 18,621 21,752  49,299
(Decrease)/ increase in cash and cash equivalents (19,963 ) 6,280 (9,200)  (22,883 )
Cash and cash equivalents, at beginning of period 34,152 47,753 81,507  163,412
Cash and cash equivalents, at end of period $ 14,189 $ 54,033 $ 72,307 $  $ 140,529</t>
  </si>
  <si>
    <t>Subsequent Events</t>
  </si>
  <si>
    <t>SUBSEQUENT EVENTS [Abstract]</t>
  </si>
  <si>
    <t>SUBSEQUENT EVENTS</t>
  </si>
  <si>
    <t>NOTE 15: SUBSEQUENT EVENTS</t>
  </si>
  <si>
    <t>Summary of Significant Accounting Policies (Policies)</t>
  </si>
  <si>
    <t>Basis of presentation</t>
  </si>
  <si>
    <t>(a) Basis of presentation: The Company elected to early adopt the requirements of ASU 2017-01 Business Combinations effective beginning the second quarter ending June 30, 2017 and applied this guidance prospectively in the current period presented in the Company's condensed consolidated financial information. The early adoption of this ASU did not have a material effect on the Company's consolidated financial statements.</t>
  </si>
  <si>
    <t>Principles of Consolidation</t>
  </si>
  <si>
    <t>(b) Principles of consolidation: Subsidiaries: Investments in Affiliates: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17 was 20.9%, which includes a 2.0% general partner interest), (ii) Navios Acquisition and its subsidiaries (economic interest as of June 30, 2017 was 46.2%), (iii) Acropolis Chartering and Shipping Inc. (Acropolis) (economic interest as of June 30, 2017 was 35.0%), (iv) Navios Europe I and its subsidiaries (economic interest as of June 30, 2017 was 47.5%); (v) Navios Europe II and its subsidiaries (economic interest as of June 30, 2017 was 47.5%); and Navios Containers and its subsidiaries (economic interest as of June 30, 2017 was 9.9%).</t>
  </si>
  <si>
    <t>Recent Accounting Pronouncements</t>
  </si>
  <si>
    <t xml:space="preserve">(c) Recent Accounting Pronouncements: In May 2017, the Financial Accounting Standards Board (FASB) issued ASU 2017-09, CompensationStock Compensation (Topic 718). This update provides clarity and reduces both diversity in practice and cost and complexity when applying the guidance in Topic 718 to a change to the terms or conditions of a share-based payment award. The amendments in this update affect any entity that changes the terms or conditions of a share-based payment award and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The amendments in this Update should be applied prospectively to an award modified on or after the adoption date. The Company is currently assessing the impact that adopting this new accounting guidance will have on its consolidated financial statements. In March 2017, FASB issued ASU 2017-08, ReceivablesNonrefundable Fees and Other Costs (Subtopic 310-20). This update amends the amortization period for certain purchased callable debt securities held at a premium and shortens the amortization period for the premium to the earliest call date. The amendments in this update affect all entities that hold investments in callable debt securities that have an amortized cost basis in excess of the amount that is repayable by the issuer at the earliest call date (that is, at a premium).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assessing the impact that adopting this new accounting guidance will have on its consolidated financial statements. In March 2017, FASB issued ASU 2017-07, CompensationRetirement Benefits (Topic 715). This update improves the presentation of net periodic pension cost and net periodic postretirement benefit cost and includes amendments to the Overview and Background Sections of the FASB Accounting Standards Codification. The amendments in this update apply to all employers that offer to their employees defined benefit pension plans, other postretirement benefit plans, or other types of benefits accounted for under Topic 715. The amendments in this update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currently assessing the impact that adopting this new accounting guidance will have on its consolidated financial statements. In February 2017, FASB issued ASU 2017-05, Other IncomeGains and Losses from the Derecognition of Nonfinancial Assets (Subtopic 610-20). This update clarifies the scope of Subtopic 610-20 Other IncomeGains and Losses from the Derecognition of Nonfinancial Assets and provides guidance for partial sales of nonfinancial assets. Subtopic 610-20, which was issued in May 2014 as a part of ASU 2014-09, Revenue from Contracts with Customers (Topic 606), provides guidance for recognizing gains and losses from the transfer of nonfinancial assets in contracts with noncustomers. The amendments in ASU 2017-05 are effective at the same time as the amendments in ASU 2014-09. Therefore, for public entities, the amendments are effective for annual reporting periods beginning after December 15, 2017, including interim reporting periods within that reporting period. The Company is currently assessing the impact that adopting this new accounting guidance will have on its consolidated financial statements. In January 2017, FASB issued ASU 2017-04, Intangibles-Goodwill and Other (Topic 350). This update addresses concern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is currently assessing the impact that adopting this new accounting guidance will have on it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December 2016, FASB issued ASU 2016-20, Technical Corrections and Improvements to Topic 606, Revenue from Contracts with Customers. The amendments in this ASU affect narrow aspects of the guidance issued in ASU 2014-09, which is not yet effective, and are of a similar nature to the items typically addressed in the Technical Corrections and Improvements project. The effective date and transition requirements for the amendments are the same as the effective date and transition requirements for Topic 606 (and any other Topic amended by Update 2014-09). ASU 2015-14, Revenue from Contracts with Customers (Topic 606): Deferral of the Effective Date, defers the effective date of Update 2014-09 by one year, as noted below. In November 2016, FASB issued ASU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August 2016,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and footnotes disclosures. In February 2016, FASB issued ASU 2016-02, Leases (Topic 842). ASU 2016-02 will apply to both capital (or finance) leases and operating leases. According to ASU 2016-02,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SU 2016-01, Financial InstrumentsOverall (Subtopic 825-10) - 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Company is currently assessing the impact that adopting this new standard will have on its consolidated financial statements. In May 2014,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is considering the business assumptions, processes, systems and controls to fully determine revenue recognition and disclosure under the new standard. The Company's initial assessment may change as the Company continues to review the new guidance. </t>
  </si>
  <si>
    <t>Vessels, Port Terminals and Other Fixed Assets, Net (Tables)</t>
  </si>
  <si>
    <t>Vessels, Port Terminals and Other Fixed Assets, net</t>
  </si>
  <si>
    <t>Vessels, Port Terminals and Other Fixed Assets, net Cost Accumulated Depreciation Net Book Value
Balance December 31, 2016 $ 2,529,488 $ (708,387) $ 1,821,101
Additions 3,212 (48,269 ) (45,057 )
Vessel impairment (40,817 ) 27,624 (13,193 )
Disposals (8,865 ) 3,585 (5,280 )
Write offs (32 ) 18 (14 )
Adjustment of purchase of leased asset (5,243 )  (5,243 )
Transfers from deposits for vessels, port terminals and other fixed assets 137,357  137,357
Balance June 30, 2017 $ 2,615,100 $ (725,429) $ 1,889,671</t>
  </si>
  <si>
    <t>Intangible Assets Other Than Goodwill (Tables)</t>
  </si>
  <si>
    <t>Schedule of intangible assets</t>
  </si>
  <si>
    <t>Intangible assets June 30, 2017 December 31, 2016
Acquisition cost (*) (***) $ 200,610 $ 271,547
Accumulated amortization (*) (77,240) (73,795 )
Write offs (*)  (70,937 )
Total Intangible assets net book value 123,370 126,815
Unfavorable lease terms
Acquisition cost (**)  (24,721 )
Write offs (**)  24,721
Total Intangibles net book value $ 123,370 $ 126,815
(*) As of both June 30, 2017 and December 31, 2016, intangible assets associated with the favorable lease terms included an amount of $1,180 related to purchase options for the vessels. During the year ended December 31, 2016, acquisition costs of $70,937 and accumulated amortization of $57,930 of favorable lease terms were written off resulting in a loss of $13,007. This write-off resulted from the early redelivery of one vessel during the third quarter of 2016.
(**) During the year ended December 31, 2016, acquisition costs of $24,721 and accumulated amortization of $17,406 of unfavorable lease terms were written off resulting in an income of $7,315. This write-off resulted from the early redelivery of one vessel during the first quarter of 2016.
(***) As of June 30, 2017, Navios Logistics had paid $17,000 for the expansion of its dry port in Uruguay.</t>
  </si>
  <si>
    <t>Schedule of aggregate amortization expense</t>
  </si>
  <si>
    <t>Period
Year One $ 6,739
Year Two 6,218
Year Three 6,225
Year Four 6,218
Year Five 6,218
Thereafter 90,572
Total $ 122,190</t>
  </si>
  <si>
    <t>Borrowings (Tables)</t>
  </si>
  <si>
    <t>Loans' outstanding amounts</t>
  </si>
  <si>
    <t>Facility June 30, 2017 December 31, 2016
Secured credit facilities $ 226,189 $ 248,313
2019 Notes 291,094 291,094
2022 Notes 650,000 650,000
2022 Logistics Senior Notes 375,000 375,000
Navios Logistics other long-term loans and notes payables 72,279 59,768
Navios Acquisition Loan 53,494 51,240
Total borrowings 1,668,056 1,675,415
Less: current portion, net (30,347) (29,827 )
Less: deferred finance costs, net (21,786) (24,320 )
Total long-term borrowings $ 1,615,923 $ 1,621,268</t>
  </si>
  <si>
    <t>Principal payments</t>
  </si>
  <si>
    <t>Payment due by period
June 30, 2018 $ 31,289
June 30, 2019 400,167
June 30, 2020 66,853
June 30, 2021 32,420
June 30, 2022 1,098,579
June 30, 2023 and thereafter 38,748
Total $ 1,668,056</t>
  </si>
  <si>
    <t>Fair Value of Financial Instruments (Tables)</t>
  </si>
  <si>
    <t>Fair value of financial instruments</t>
  </si>
  <si>
    <t>June 30, 2017 December 31, 2016
Book Value Fair Value Book Value Fair Value
Cash and cash equivalents $ 130,208 $ 130,208 $ 135,992 $ 135,992
Restricted cash $ 4,462 $ 4,462 $ 5,386 $ 5,386
Loan receivable from affiliate companies $ 28,727 $ 28,727 $ 23,008 $ 23,008
Long-term receivable from affiliate company $  $  $ 11,105 $ 11,105
Capital lease obligations, including current portion $  $  $ (17,617 ) $ (17,617 )
Senior and ship mortgage notes, net $ (1,298,452) $ (1,133,600 ) $ (1,296,537 ) $ (974,170 )
Long-term debt, including current portion $ (295,327 ) $ (298,468 ) $ (304,682 ) $ (308,080 )
Loan payable to affiliate company $ (52,491 ) $ (53,494 ) $ (49,876 ) $ (51,240 )
Long term payable to affiliate companies $ (68,491 ) $ (68,491 ) $ (6,399 ) $ (6,399 )</t>
  </si>
  <si>
    <t>Fair value measurements on a nonrecurring basis</t>
  </si>
  <si>
    <t xml:space="preserve">Fair Value Measurements at June 30, 2017
Assets Total (Level I) (Level II) (Level III)
Vessels, port terminals and other fixed assets, net (for Navios Horizon) $ 6,548 $  $ 6,548 $ 
Fair Value Measurements at December 31, 2016
Assets Total (Level I) (Level II) (Level III)
Investments in affiliates $ 148,095 $ 148,095 $  $  </t>
  </si>
  <si>
    <t xml:space="preserve">Fair Value Measurements at June 30, 2017
Total (Level I) (Level II) (Level III)
Cash and cash equivalents $ 130,208 $ 130,208 $  $ 
Restricted cash $ 4,462 $ 4,462 $  $ 
Loan receivable from affiliate companies (2) $ 28,727 $  $ 28,727 $ 
Senior and ship mortgage notes $ (1,133,600) $ (1,133,600) $  $ 
Long-term debt, including current portion (1) $ (298,468) $  $ (298,468) $ 
Loan payable to affiliate company (2) $ (53,494) $  $ (53,494) $ 
Long term payable to affiliate companies (2) $ (68,491) $  $ (68,491) $ 
Fair Value Measurements at December 31, 2016
Total (Level I) (Level II) (Level III)
Cash and cash equivalents $ 135,992 $ 135,992 $  $ 
Restricted cash $ 5,386 $ 5,386 $  $ 
Loan receivable from affiliate companies (2) $ 23,008 $  $ 23,008 $ 
Long-term receivable from affiliate company (2) $ 11,105 $  $ 11,105 $ 
Capital lease obligations, including current portion (1) $ (17,617) $  $ (17,617) $ 
Senior and ship mortgage notes $ (974,170) $ (974,170) $  $ 
Long-term debt, including current portion (1) $ (308,080) $  $ (308,080) $ 
Loan payable to affiliate company (2) $ (51,240) $  $ (51,240) $ 
Long term payable to affiliate companies (2) $ (6,399) $  $ (6,399)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payable to affiliate companies and long-term payable to affiliate companies is estimated based on currently available debt with similar contract terms, interest rate and remaining maturities as well as taking into account the counterparty's creditworthiness. </t>
  </si>
  <si>
    <t>Commitments and Contingencies (Tables)</t>
  </si>
  <si>
    <t>Future minimum contractual obligations</t>
  </si>
  <si>
    <t>Total
June 30, 2018 $ 124,884
June 30, 2019 103,460
June 30, 2020 91,950
June 30, 2021 70,663
June 30, 2022 53,435
June 30, 2023 and thereafter 97,346
Total $ 541,738</t>
  </si>
  <si>
    <t>Segment Information (Tables)</t>
  </si>
  <si>
    <t>Segment summarized financial information</t>
  </si>
  <si>
    <t>Drybulk Vessel Operations Logistics Business Total
Three Month Three Month Three Month Three Month Three Month Three Month
Period Ended Period Ended Period Ended Period Ended Period Ended Period Ended
June 30, June 30, June 30, June 30, June 30, June 30,
2017 2016 2017 2016 2017 2016
Revenue $ 59,237 $ 46,991 $ 59,381 $ 58,742 $ 118,618 $ 105,733
Administrative fee revenue from affiliates 5,360 5,463   5,360 5,463
Interest expense and finance cost, net (21,270 ) (20,869 ) (6,295 ) (5,829 ) (27,565 ) (26,698 )
Depreciation and amortization (19,713 ) (20,745 ) (6,378 ) (6,387 ) (26,091 ) (27,132 )
Equity in net (losses)/earnings of affiliated companies (3,775 ) 3,424   (3,775 ) 3,424
Net (loss)/income attributable to Navios Holdings common stockholders (40,085 ) (31,112 ) 2,827 4,696 (37,258 ) (26,416 )
Total assets 2,036,569 2,363,866 659,871 637,829 2,696,440 3,001,695
Goodwill 56,240 56,240 104,096 104,096 160,336 160,336
Capital expenditures (63 ) (80 ) (13,015 ) (27,577 ) (13,078 ) (27,657 )
Investments in affiliates 189,195 388,772   189,195 388,772
Cash and cash equivalents 67,309 68,223 62,899 72,306 130,208 140,529
Restricted cash 4,462 2,671   4,462 2,671
Long-term debt (including current and non-current portion) $ 1,205,392 $ 1,236,709 $ 440,878 $ 392,187 $ 1,646,270 $ 1,628,896
Drybulk Vessel Operations Logistics Business Total
Six Month Six Month Six Month Six Month Six Month Six Month
Period Ended Period Ended Period Ended Period Ended Period Ended Period Ended
June 30, June 30, June 30, June 30, June 30, June 30,
2017 2016 2017 2016 2017 2016
Revenue $ 110,782 $ 93,259 $ 103,182 $ 113,961 $ 213,964 $ 207,220
Administrative fee revenue from affiliates 10,658 10,945   10,658 10,945
Interest expense and finance cost, net (42,911 ) (42,415 ) (12,076 ) (12,033 ) (54,987 ) (54,448 )
Depreciation and amortization (39,246 ) (33,898 ) (12,468 ) (13,061 ) (51,714 ) (46,959 )
Equity in net earnings of affiliated companies 1,307 16,376   1,307 16,376
Net (loss)/income attributable to Navios Holdings common stockholders (86,885 ) (42,199 ) 908 8,318 (85,977 ) (33,881 )
Total assets 2,036,569 2,363,866 659,871 637,829 2,696,440 3,001,695
Goodwill 56,240 56,240 104,096 104,096 160,336 160,336
Capital expenditures (99 ) (60,213 ) (29,071 ) (47,831 ) (29,170 ) (108,044 )
Investments in affiliates 189,195 388,772   189,195 388,772
Cash and cash equivalents 67,309 68,223 62,899 72,306 130,208 140,529
Restricted cash 4,462 2,671   4,462 2,671
Long-term debt (including current and non-current portion) $ 1,205,392 $ 1,236,709 $ 440,878 $ 392,187 $ 1,646,270 $ 1,628,896</t>
  </si>
  <si>
    <t>Loss Per Common Share (Tables)</t>
  </si>
  <si>
    <t>(Loss)/Earnings per share, basic and diluted</t>
  </si>
  <si>
    <t>Three Month Three Month Six Month Six Month
Period Ended Period Ended Period Ended Period Ended
June 30, 2017 June 30, 2016 June 30, 2017 June 30, 2016
Numerator:
Net loss attributable to Navios Holdings common stockholders $ (37,258 ) $ (26,416 ) $ (85,977) $ (33,881 )
Less:
Declared and undeclared dividend on preferred stock and on unvested restricted shares (2,660) (3,971 ) (5,304) (7,941 )
Plus:
Tender Offer - Redemption of preferred stock Series G and Series H including $270 of undeclared preferred dividend cancelled 504  504 
Loss available to Navios Holdings common stockholders, basic and diluted $ (39,414) $ (30,387 ) $ (90,777) $ (41,822 )
Denominator:
Denominator for basic and diluted net loss per share attributable to Navios Holdings common stockholders  weighted average shares 116,051,809 106,009,049 115,612,780 106,022,826
Basic and diluted net losses per share attributable to Navios Holdings common stockholders $ (0.34) $ (0.29 ) $ (0.79 ) $ (0.39 )</t>
  </si>
  <si>
    <t>Investments in Affiliates and Available-for-Sale Securities (Tables)</t>
  </si>
  <si>
    <t>Financial information of affiliate companies, balance sheet</t>
  </si>
  <si>
    <t>June 30, 2017 December 31, 2016
Balance Sheet Navios Partners Navios Acquisition Acropolis Navios Europe I Navios Europe II Navios Containers Navios Partners Navios Acquisition Acropolis Navios Europe I Navios Europe II Navios Containers
Cash and cash equivalents, including restricted cash $ 86,048 $ 56,792 $ 489 $ 15,096 $ 15,235 $ 34,936 $ 25,088 $ 56,658 $ 720 $ 10,785 $ 16,916 $ 
Current assets 134,094 91,365 872 20,101 24,997 38,268 56,349 107,282 986 15,980 19,487 
Non-current assets 1,193,458 1,530,030 73 164,166 224,929 59,065 1,212,231 1,596,337 84 169,925 232,363 
Current liabilities 68,639 69,225 300 20,153 18,792 32,198 98,950 79,421 413 18,490 24,126 
Long- term debt including current portion, net 475,017 1,084,699  80,773 111,572 33,670 523,776 1,095,938  86,060 119,234 
Non-current liabilities 461,416 1,053,103  156,406 199,943 21,353 489,421 1,048,767  155,387 184,530 </t>
  </si>
  <si>
    <t>Financial information of affiliate companies, income statement</t>
  </si>
  <si>
    <t>Six Month Period Ended Six Month Period Ended
June 30, 2017 June 30, 2016
Income Statement Navios Partners Navios Acquisition Acropolis Navios Europe I Navios Europe II Navios Containers Navios Partners Navios Acquisition Acropolis Navios Europe I Navios Europe II Navios Containers
Revenue $ 92,429 $ 122,940 $ 739 $ 19,278 $ 17,402 $ 3,102 $ 90,518 $ 154,914 $ 617 $ 20,530 $ 14,726 $ 
Net (loss)/ income before non-cash change in fair value of Junior Loan I and Junior Loan II $ n/a $ n/a $ n/a $ (3,239 )$ (11,325 )$ n/a $ n/a $ n/a $ n/a $ (739 )$ (11,913 )$ 
Net income/(loss) $ (1,208 )$ (58,802 )$ 221 $ (4,320 )$ (12,003 )$ 881 $ (16,598 )$ 35,954 $ 192 $ (3,134 )$ (7,122 )$ 
Three Month Period Ended Three Month Period Ended
June 30, 2017 June 30, 2016
Income Statement Navios Partners Navios Acquisition Acropolis Navios Europe I Navios Europe II Navios Containers Navios Partners Navios Acquisition Acropolis Navios Europe I Navios Europe II Navios Containers
Revenue $ 50,018 $ 58,458 $ 428 $ 9,394 $ 9,401 $ 3,102 $ 44,877 $ 74,495 $ 238 $ 10,418 $ 6,760 $ 
Net (loss)/ income before non-cash change in fair value of Junior Loan I and Junior Loan II $ n/a $ n/a $ n/a $ (1,950 )$ (5,058 )$ n/a $ n/a $ n/a $ n/a $ (449 )$ (6,889 )$ 
Net income/(loss) $ 4,445 $ (64,417 )$ 196 $ (2,491 )$ (4,113 )$ 881 $ (16,807 )$ 12,184 $ (5 )$ -1,955 $ (3,220 )$ </t>
  </si>
  <si>
    <t>Other Financial Information (Tables)</t>
  </si>
  <si>
    <t>Other Financial Information Income Statement</t>
  </si>
  <si>
    <t>Navios Maritime Holdings Inc. Issuer Guarantor Subsidiaries Non Guarantor Subsidiaries Eliminations Total
Statement of comprehensive (loss)/income for the three months ended June 30, 2017
Revenue $  $ 59,238 $ 59,380 $  $ 118,618
Administrative fee revenue from affiliates  5,360   5,360
Time charter, voyage and logistics business expenses  (36,050) (18,028)  (54,078)
Direct vessel expenses  (12,699) (19,084)  (31,783)
General and administrative expenses incurred on behalf of affiliates  (5,360)   (5,360)
General and administrative expenses (1,791) (200) (4,117)  (6,108)
Depreciation and amortization (701) (19,011) (6,379)  (26,091)
Interest expense and finance cost, net (19,903) (1,368) (6,294)  (27,565)
Gain on debt extinguishment  1,715   1,715
Vessel impairment loss  (5,141 )   (5,141)
Gain on sale of asset   21  21
Other (expense)/income, net (75 ) (255 ) (1,214)  (1,544)
(Loss)/income before equity in net earnings of affiliated companies (22,470) (13,771) 4,285  (31,956)
(Loss)/income from subsidiaries (10,328) 2,826  7,502 
Equity in net (losses)/earnings of affiliated companies (4,460) 601 84  (3,775)
(Loss)/income before taxes (37,258) (10,344) 4,369 7,502 (35,731)
Income tax (expense)/benefit  (68) 144  76
Net (loss)/income (37,258) (10,412) 4,513 7,502 (35,655)
Less: Net income attributable to the noncontrolling interest   (1,603)  (1,603 )
Net (loss)/income attributable to Navios Holdings common stockholders $ (37,258) $ (10,412) $ 2,910 $ 7,502 $ (37,258)
Other Comprehensive( loss)/ income
Unrealized holding gain/(loss) on investments in available-for-sale securities $  $  $  $  $ 
Reclassification to earnings     
Total other comprehensive (loss)/income $  $  $  $  $ 
Total comprehensive (loss)/income $ (37,258) $ (10,412) $ 4,513 $ 7,502 $ (35,655)
Comprehensive income attributable to noncontrolling interest   (1,603)  (1,603)
Total comprehensive (loss)/income attributable to Navios Holdings common stockholders $ (37,258) $ (10,412) $ 2,910 $ 7,502 $ (37,258)
Navios Maritime Holdings Inc. Issuer Guarantor Subsidiaries Non Guarantor Subsidiaries Eliminations Total
Statement of comprehensive (loss)/income for the three months ended June 30, 2016
Revenue $  $ 46,991 $ 58,742 $  $ 105,733
Administrative fee revenue from affiliates  5,463   5,463
Time charter, voyage and logistics business expenses  (23,176 ) (12,919 )  (36,095 )
Direct vessel expenses  (13,302 ) (21,383 )  (34,685 )
General and administrative expenses incurred on behalf of affiliates  (5,463 )   (5,463 )
General and administrative expenses (1,777 ) (1,077 ) (3,538 )  (6,392 )
Depreciation and amortization (701 ) (20,044 ) (6,387 )  (27,132 )
Interest expense and finance cost, net (19,170 ) (1,699 ) (5,829 )  (26,698 )
Other income/(expense), net 12 (524 ) (2,018 )  (2,530 )
(Loss)/income before equity in net earnings of affiliated companies (21,636 ) (12,831 ) 6,668  (27,799 )
(Loss)/income from subsidiaries (7,695 ) 4,701  2,994 
Equity in net earnings of affiliated companies 2,917 843 (336 )  3,424
(Loss)/income before taxes (26,414 ) (7,287 ) 6,332 2,994 (24,375 )
Income tax (expense)/benefit  (73 ) 694  621
Net (loss)/income (26,414 ) (7,360 ) 7,026 2,994 (23,754 )
Less: Net income attributable to the noncontrolling interest   (2,662 )  (2,662 )
Net (loss)/income attributable to Navios Holdings common stockholders $ (26,414 ) $ (7,360 ) $ 4,364 $ 2,994 $ (26,416 )
Other Comprehensive income/( loss)
Unrealized holding gain/(loss) on investments in available-for-sale securities $ 495 $ 495 $  $ (495 ) $ 495
Reclassification to earnings 345 345  (345 ) 345
Total other comprehensive income/(loss) $ 840 $ 840 $  $ (840 ) $ 840
Total comprehensive (loss)/income $ (25,574 ) $ (6,520 ) $ 7,026 $ 2,154 $ (22,914 )
Comprehensive income attributable to noncontrolling interest   (2,662 )  (2,662 )
Total comprehensive (loss)/ income attributable to Navios Holdings common stockholders $ (25,574 ) $ (6,520 ) $ 4,364 $ 2,154 $ (25,576 )
Navios Maritime Holdings Inc. Issuer Guarantor Subsidiaries Non Guarantor Subsidiaries Eliminations Total
Statement of comprehensive (loss)/income for the six months ended June 30, 2017
Revenue $  $ 110,783 $ 103,181 $  $ 213,964
Administrative fee revenue from affiliates  10,658   10,658
Time charter, voyage and logistics business expenses  (72,756) (32,048)  (104,804)
Direct vessel expenses  (25,215) (36,612)  (61,827)
General and administrative expenses incurred on behalf of affiliates  (10,658)   (10,658)
General and administrative expenses (3,597) (1,257) (7,638)  (12,492)
Depreciation and amortization (1,394) (37,851) (12,469)  (51,714)
Interest expense and finance cost, net (39,812) (3,100) (12,075)  (54,987)
Gain on debt extinguishment  1,715   1,715
Vessel impairment loss  (14,239 )   (14,239 )
Gain on sale of asset   1,051  1,051
Other (expense)\income, net (499 ) (834 ) (2,596)  (3,929 )
(Loss)/income before equity in net earnings of affiliated companies (45,302) (42,754) 794  (87,262)
(Loss)/income from subsidiaries (40,609) 907  39,702 
Equity in net (losses)/earnings of affiliated companies (66 ) 1,402 (29)  1,307
(Loss)/income before taxes (85,977) (40,445) 765 39,702 (85,955)
Income tax (expense)/benefit  (135) 628  493
Net (loss)/income (85,977) (40,580) 1,393 39,702 (85,462)
Less: Net income attributable to the noncontrolling interest   (515)  (515)
Net (loss)/income attributable to Navios Holdings common stockholders $ (85,977) $ (40,580) $ 878 $ 39,702 $ (85,977)
Other Comprehensive( loss)/ income
Unrealized holding gain/(loss) on investments in available-for-sale securities $  $  $  $  $ 
Reclassification to earnings     
Total other comprehensive loss $  $  $  $  $ 
Total comprehensive (loss)/income $ (85,977) $ (40,580) $ 1,393 $ 39,702 $ (85,462)
Comprehensive income attributable to noncontrolling interest   (515)  (515)
Total comprehensive (loss)/income attributable to Navios Holdings common stockholders $ (85,977) $ (40,580) $ 878 $ 39,702 $ (85,977)
Navios Maritime Holdings Inc. Issuer Guarantor Subsidiaries Non Guarantor Subsidiaries Eliminations Total
Statement of comprehensive (loss)/income for the six months ended June 30, 2016
Revenue $  $ 93,259 $ 113,961 $  $ 207,220
Administrative fee revenue from affiliates  10,945   10,945
Time charter, voyage and logistics business expenses  (55,020 ) (27,456 )  (82,476 )
Direct vessel expenses  (26,677 ) (38,082 )  (64,759 )
General and administrative expenses incurred on behalf of affiliates  (10,945 )   (10,945 )
General and administrative expenses (3,134 ) (2,860 ) (6,836 )  (12,830 )
Depreciation and amortization (1,443 ) (32,455 ) (13,061 )  (46,959 )
Interest expense and finance cost, net (38,990 ) (3,425 ) (12,033 )  (54,448 )
Other (expense)\income, net 60 12,249 (3,175 )  9,134
(Loss)/income before equity in net earnings of affiliated companies (43,507 ) (14,929 ) 13,318  (45,118 )
(Loss)/income from subsidiaries (5,389 ) 8,322  (2,933 ) 
Equity in net earnings of affiliated companies 15,016 1,691 (331 )  16,376
(Loss)/income before taxes (33,880 ) (4,916 ) 12,987 (2,933 ) (28,742 )
Income tax expense  (142 ) (282 )  (424 )
Net (loss)/income (33,880 ) (5,058 ) 12,705 (2,933 ) (29,166 )
Less: Net income attributable to the noncontrolling interest   (4,715 )  (4,715 )
Net (loss)/income attributable to Navios Holdings common stockholders $ (33,880 ) $ (5,058 ) $ 7,990 $ (2,933 ) $ (33,881 )
Other Comprehensive( loss)/ income
Unrealized holding gain/(loss) on investments in available-for-sale securities $ 100 $ 100 $  $ (100 ) $ 100
Reclassification to earnings 345 345  (345 ) 345
Total other comprehensive income/(loss) $ 445 $ 445 $  $ (445 ) $ 445
Total comprehensive (loss)/income $ (33,435 ) $ (4,613 ) $ 12,705 $ (3,378 ) $ (28,721 )
Comprehensive income attributable to noncontrolling interest   (4,715 )  (4,715 )
Total comprehensive (loss)/income attributable to Navios Holdings common stockholders $ (33,435 ) $ (4,613 ) $ 7,990 $ (3,378 ) $ (33,436 )</t>
  </si>
  <si>
    <t>Other Financial Information Balance Sheet</t>
  </si>
  <si>
    <t>Balance Sheet as of June 30, 2017 Navios Maritime Holdings Inc. Issuer Guarantor Subsidiaries Non Guarantor Subsidiaries Eliminations Total
Current assets
Cash and cash equivalents $ 6,933 $ 60,375 $ 62,900 $  $ 130,208
Restricted cash  4,462   4,462
Accounts receivable, net  32,220 20,391  52,611
Intercompany receivables  217,438 71,088 (288,526 ) 
Due from affiliate companies 1,919   (1,544) 375
Prepaid expenses and other current assets  37,731 14,185  51,916
Total current assets 8,852 352,226 168,564 (290,070 ) 239,572
Vessels, port terminals and other fixed assets, net  1,355,708 533,963  1,889,671
Deposits for vessel acquisitions   27,119  27,119
Investments in subsidiaries 1,642,742 293,117  (1,935,859 ) 
Investment in affiliates 164,277 11,443 13,475  189,195
Loan receivable from affiliate companies  28,727   28,727
Other long-term assets  17,243 21,207  38,450
Goodwill and other intangibles 82,539 35,249 165,918  283,706
Total non-current assets 1,889,558 1,741,487 761,682 (1,935,859 ) 2,456,868
Total assets $ 1,898,410 $ 2,093,713 $ 930,246 $ (2,225,929 ) $ 2,696,440
LIABILITIES AND STOCKHOLDERS' EQUITY
Current liabilities
Accounts payable $ 2,419 $ 46,128 $ 23,078 $  $ 71,625
Accrued expenses and other liabilities 31,291 47,096 16,203  94,590
Deferred income and cash received in advance  7,169 5,208  12,377
Intercompany payables 288,526   (288,526 ) 
Due to affiliate company  29,001  (1,544) 27,457
Current portion of long-term debt  20,851 9,496  30,347
Total current liabilities 322,236 150,245 53,985 (290,070 ) 236,396
Senior and ship mortgage notes, net of discount 929,745  368,707  1,298,452
Long-term debt, net of current portion  202,304 62,676  264,980
Long term payable to affiliate companies  68,491   68,491
Loan payable to affiliate companies 52,491    52,491
Other long-term liabilities and deferred income  43,743 1,462  45,205
Deferred tax liability   10,706  10,706
Total non-current liabilities 982,236 314,538 443,551  1,740,325
Total liabilities 1,304,472 464,783 497,536 (290,070 ) 1,976,721
Noncontrolling interest   125,781  125,781
Total Navios Holdings stockholders' equity 593,938 1,628,930 306,929 (1,935,859 ) 593,938
Total liabilities and stockholders' equity $ 1,898,410 $ 2,093,713 $ 930,246 $ (2,225,929 ) $ 2,696,440
Balance Sheet as of December 31, 2016 Navios Maritime Holdings Inc. Issuer Guarantor Subsidiaries Non Guarantor Subsidiaries Eliminations Total
Current assets
Cash and cash equivalents $ 15,875 $ 54,935 $ 65,182 $  $ 135,992
Restricted cash  2,486 2,900  5,386
Accounts receivable, net  32,916 32,913  65,829
Intercompany receivables  117,596 74,218 (191,814 ) 
Due from affiliate companies 2,362 6,186   8,548
Prepaid expenses and other current assets  39,778 17,607  57,385
Total current assets 18,237 253,897 192,820 (191,814) 273,140
Deposits for vessels, port terminals and other fixed assets   136,891  136,891
Vessels, port terminals and other fixed assets, net  1,411,612 409,489  1,821,101
Investments in subsidiaries 1,641,863 292,209  (1,934,072) 
Investments in affiliates 137,218 11,978 10,875  160,071
Loan receivable from affiliate companies  23,008   23,008
Other long-term receivable from affiliate companies  11,105   11,105
Other long-term assets  17,877 22,551  40,428
Goodwill and other intangibles 83,933 35,571 167,647  287,151
Total non-current assets 1,863,014 1,803,360 747,453 (1,934,072) 2,479,755
Total assets $ 1,881,251 $ 2,057,257 $ 940,273 $ (2,125,886) $ 2,752,895
LIABILITIES AND STOCKHOLDERS' EQUITY
Current liabilities
Accounts payable $ 892 $ 54,731 $ 29,915 $  $ 85,538
Accrued expenses and other liabilities 32,025 43,823 15,901  91,749
Deferred income and cash received in advance  4,666 4,517  9,183
Intercompany payables 191,814   (191,814 ) 
Due to affiliate companies  32,847   32,847
Current portion of capital lease obligations   2,639  2,639
Current portion of long-term debt  23,476 6,351  29,827
Total current liabilities 224,731 159.543 59,323 (191,814) 251,783
Long-term debt, net of current portion 928,357 221,437 421,598  1,571,392
Capital lease obligations, net of current portion   14,978  14,978
Long-term payable to affiliate company  6,399   6,399
Loan payable to affiliate company 49,876   49,876
Other long-term liabilities and deferred income  41,857 1,531  43,388
Deferred tax liability   11,526  11,526
Total non-current liabilities 978,233 269,693 449,633  1,697,559
Total liabilities 1,202,964 429,236 508,956 (191,814) 1,949,342
Noncontrolling interest   125,266  125,266
Total Navios Holdings stockholders' equity 678,287 1,628,021 306,051 (1,934,072) 678,287
Total liabilities and stockholders' equity $ 1,881,251 $ 2,057,257 $ 940,273 $ (2,125,886) $ 2,752,895</t>
  </si>
  <si>
    <t>Other Financial Information Cash Flow Statement</t>
  </si>
  <si>
    <t>Navios
Maritime Non
Holdings Inc. Guarantor Guarantor
Cash flow statement for the six months ended June 30, 2017 Issuer Subsidiaries Subsidiaries Eliminations Total
Net cash (used in)/provided by operating activities $ (21,533) $ 43,962 $ 26,674 $  $ 49,103
Cash flows from investing activities
Acquisition of investments in affiliates (5,000 )  (2,626 )  (7,626 )
Loan to affiliate company  (4,461 )   (4,461)
Acquisition of vessels    
Proceeds from sale of asset  5,280   5,280
Deposits for vessel acquisitions   (25,972)  (25,972)
Lease investment   100  100
Purchase of property, equipment and other fixed assets  (100) (3,099)  (3,199)
Net cash (used in)/provided by investing activities (5,000) 719 (31,597)  (35,878)
Cash flows from financing activities
Transfer (to)/from other group subsidiaries 18,073 (20,699) 2,626  
Proceeds from transfer of rights to affiliate company  4,050   4,050
Tender offer - Redemption of preferred stock - costs (482 )    (482 )
Repayment of long-term debt and payment of principal  (35,709) (2,212)  (37,921)
Proceeds from long-term loans, net of deferred finance fees  15,093 14,601  29,694
Decrease in restricted cash  (1,976 )   (1,976 )
Payments of obligations under capital leases   (12,374)  (12,374)
Net cash provided by/(used in) financing activities 17,591 (39,241) 2,641  (19,009)
(Decrease)/ increase in cash and cash equivalents (8,942) 5,440 (2,282)  (5,784)
Cash and cash equivalents, at beginning of period 15,875 54,935 65,182  135,992
Cash and cash equivalents, at end of period $ 6,933 $ 60,375 $ 62,900 $  130,208
Navios
Maritime Non
Holdings Inc. Guarantor Guarantor
Cash flow statement for the six months ended June 30, 2016 Issuer Subsidiaries Subsidiaries Eliminations Total
Net cash (used in)/provided by operating activities $ (28,889 ) $ 52,146 $ 16,880 $  $ 40,137
Cash flows from investing activities
Loan to affiliate company  (4,275 )   (4,275 )
Acquisition of vessels  (60,115 )   (60,115 )
Deposits for vessel acquisitions   (44,628 )  (44,628 )
Purchase of property, equipment and other fixed assets  (97 ) (3,204 )  (3,301 )
Net cash used in investing activities  (64,487 ) (47,832 )  (112,319 )
Cash flows from financing activities
Transfer (to)/from other group subsidiaries 13,426 (13,426 )   
Repayment of long-term debt and payment of principal  (18,081 ) (34 )  (18,115 )
Proceeds from long-term loans, net of deferred finance fees  39,128 23,880  63,008
Dividends paid (3,681 )    (3,681 )
Decrease in restricted cash  11,000   11,000
Acquisition of treasury stock (819 )    (819 )
Payments of obligations under capital leases   (2,094 )  (2,094 )
Net cash provided by financing activities 8,926 18,621 21,752  49,299
(Decrease)/ increase in cash and cash equivalents (19,963 ) 6,280 (9,200)  (22,883 )
Cash and cash equivalents, at beginning of period 34,152 47,753 81,507  163,412
Cash and cash equivalents, at end of period $ 14,189 $ 54,033 $ 72,307 $  $ 140,529</t>
  </si>
  <si>
    <t>Description of Business (Details) - USD ($) $ in Thousands</t>
  </si>
  <si>
    <t>5 Months Ended</t>
  </si>
  <si>
    <t>Mar. 31, 2017</t>
  </si>
  <si>
    <t>Mar. 20, 2017</t>
  </si>
  <si>
    <t>Jun. 08, 2017</t>
  </si>
  <si>
    <t>Subsidiary or Equity Method Investee [Line Items]</t>
  </si>
  <si>
    <t>Navios Logistics</t>
  </si>
  <si>
    <t>Ownership percentage of Navios Holdings</t>
  </si>
  <si>
    <t>63.80%</t>
  </si>
  <si>
    <t>Navios Partners</t>
  </si>
  <si>
    <t>20.90%</t>
  </si>
  <si>
    <t>General partner interest of Navios Holdings</t>
  </si>
  <si>
    <t>2.00%</t>
  </si>
  <si>
    <t>Navios Acquisition</t>
  </si>
  <si>
    <t>46.20%</t>
  </si>
  <si>
    <t>Percentage of voting stock of Navios Holdings in Navios Acquisition</t>
  </si>
  <si>
    <t>43.40%</t>
  </si>
  <si>
    <t>Navios Midstream</t>
  </si>
  <si>
    <t>0.00%</t>
  </si>
  <si>
    <t>Navios Containers</t>
  </si>
  <si>
    <t>9.90%</t>
  </si>
  <si>
    <t>NMCI</t>
  </si>
  <si>
    <t>Navios Containers | Private placement</t>
  </si>
  <si>
    <t>Noncontrolling Interest, Increase from Subsidiary Equity Issuance</t>
  </si>
  <si>
    <t>Noncontrolling Interest, Ownership Percentage by Noncontrolling Owners</t>
  </si>
  <si>
    <t>Description of Business - Related Parties - Navios Europe I (Details)</t>
  </si>
  <si>
    <t>12 Months Ended</t>
  </si>
  <si>
    <t>Dec. 18, 2013</t>
  </si>
  <si>
    <t>Oct. 09, 2013</t>
  </si>
  <si>
    <t>Navios Europe I</t>
  </si>
  <si>
    <t>Related Party Transaction [Line Items]</t>
  </si>
  <si>
    <t>Number of vessels</t>
  </si>
  <si>
    <t>Percentage of ownership</t>
  </si>
  <si>
    <t>47.50%</t>
  </si>
  <si>
    <t>Navios Europe I | Navios Holdings</t>
  </si>
  <si>
    <t>Percentage of voting stock held</t>
  </si>
  <si>
    <t>50.00%</t>
  </si>
  <si>
    <t>Navios Europe I | Navios Acquisition</t>
  </si>
  <si>
    <t>Navios Europe I | Navios Partners</t>
  </si>
  <si>
    <t>5.00%</t>
  </si>
  <si>
    <t>Tanker vessels | Navios Europe I</t>
  </si>
  <si>
    <t>Container vessels | Navios Europe I</t>
  </si>
  <si>
    <t>Description of Business - Related Parties - Navios Europe II (Details)</t>
  </si>
  <si>
    <t>7 Months Ended</t>
  </si>
  <si>
    <t>Dec. 31, 2015</t>
  </si>
  <si>
    <t>Feb. 18, 2015</t>
  </si>
  <si>
    <t>Navios Europe II</t>
  </si>
  <si>
    <t>Navios Europe II | Navios Holdings</t>
  </si>
  <si>
    <t>Navios Europe II | Navios Acquisition</t>
  </si>
  <si>
    <t>Navios Europe II | Navios Partners</t>
  </si>
  <si>
    <t>Dry bulkers vessels | Navios Europe II</t>
  </si>
  <si>
    <t>Container vessels | Navios Europe II</t>
  </si>
  <si>
    <t>Summary of Significant Accounting Policies - Basis Of Presentation, Subsidiaries, Affiliates and Restricted Cash (Details)</t>
  </si>
  <si>
    <t>Navios Partners and its subsidiaries</t>
  </si>
  <si>
    <t>Percentage of Navios Holdings ownership</t>
  </si>
  <si>
    <t>Navios Acquisition and its subsidiaries</t>
  </si>
  <si>
    <t>Acropolis Chartering and Shipping Inc. ("Acropolis")</t>
  </si>
  <si>
    <t>35.00%</t>
  </si>
  <si>
    <t>Navios Containers and its subsidiaries</t>
  </si>
  <si>
    <t>Vessels, Port Terminals and Other Fixed Assets, Net (Table) (Details) - USD ($) $ in Thousands</t>
  </si>
  <si>
    <t>Property Plant And Equipment [Line Items]</t>
  </si>
  <si>
    <t>Balance</t>
  </si>
  <si>
    <t>Additions</t>
  </si>
  <si>
    <t>Cost</t>
  </si>
  <si>
    <t>Vessel impairment</t>
  </si>
  <si>
    <t>Disposals</t>
  </si>
  <si>
    <t>Write offs</t>
  </si>
  <si>
    <t>Accumulated Depreciation</t>
  </si>
  <si>
    <t>Net Book Value</t>
  </si>
  <si>
    <t>Vessels, Port Terminals and Other Fixed Assets, Net (Details) € in Thousands, $ in Thousands</t>
  </si>
  <si>
    <t>Jan. 12, 2016USD ($)</t>
  </si>
  <si>
    <t>Jun. 30, 2017USD ($)</t>
  </si>
  <si>
    <t>Jun. 30, 2016USD ($)</t>
  </si>
  <si>
    <t>Dec. 31, 2016USD ($)</t>
  </si>
  <si>
    <t>Jul. 13, 2017USD ($)</t>
  </si>
  <si>
    <t>Jun. 30, 2017EUR (€)</t>
  </si>
  <si>
    <t>Jun. 16, 2017USD ($)</t>
  </si>
  <si>
    <t>May 19, 2017USD ($)</t>
  </si>
  <si>
    <t>May 18, 2017USD ($)</t>
  </si>
  <si>
    <t>Feb. 28, 2017USD ($)</t>
  </si>
  <si>
    <t>Jun. 03, 2016USD ($)</t>
  </si>
  <si>
    <t>Mar. 31, 2016USD ($)</t>
  </si>
  <si>
    <t>Cash consideration received</t>
  </si>
  <si>
    <t>Cash consideration for purchase of vessel</t>
  </si>
  <si>
    <t>Purchase price obligation</t>
  </si>
  <si>
    <t>Repayments of obligations under capital leases</t>
  </si>
  <si>
    <t>Payments for construction in progress</t>
  </si>
  <si>
    <t>Vessel impairment loss</t>
  </si>
  <si>
    <t>Vessel sale price</t>
  </si>
  <si>
    <t>Other long term assets</t>
  </si>
  <si>
    <t>Vessels, Port Terminals and Other Fixed Assets | Three pushboats</t>
  </si>
  <si>
    <t>Capitalized interest costs</t>
  </si>
  <si>
    <t>Navios Sphera</t>
  </si>
  <si>
    <t>Year Built</t>
  </si>
  <si>
    <t>Date of delivery</t>
  </si>
  <si>
    <t>Jan. 12,
		2016</t>
  </si>
  <si>
    <t>Vessel capacity in DWT</t>
  </si>
  <si>
    <t>84,872 dwt</t>
  </si>
  <si>
    <t>Vessel acquisition cost</t>
  </si>
  <si>
    <t>Navios Sphera and Navios Mars</t>
  </si>
  <si>
    <t>Amount transferred to vessels' cost</t>
  </si>
  <si>
    <t>Amount of loan used to finance purchase of vessel</t>
  </si>
  <si>
    <t>Navios Mars</t>
  </si>
  <si>
    <t>181,259 dwt</t>
  </si>
  <si>
    <t>Navios Ionian</t>
  </si>
  <si>
    <t>Disposal date</t>
  </si>
  <si>
    <t>Jun. 16,
		2017</t>
  </si>
  <si>
    <t>52,067 dwt</t>
  </si>
  <si>
    <t>Capitalized Cost, Impairment Loss</t>
  </si>
  <si>
    <t>Navios Horizon</t>
  </si>
  <si>
    <t>May 19,
		2017</t>
  </si>
  <si>
    <t>50,346 dwt</t>
  </si>
  <si>
    <t>Navios Logistics | Ferni H</t>
  </si>
  <si>
    <t>16,871 dwt</t>
  </si>
  <si>
    <t>Navios Logistics | San San H</t>
  </si>
  <si>
    <t>Navios Logistics | Ferni H and San San H</t>
  </si>
  <si>
    <t>May 18,
		2017</t>
  </si>
  <si>
    <t>Navios Logistics | Three new pushboats, price per each</t>
  </si>
  <si>
    <t>Total purchase price</t>
  </si>
  <si>
    <t>Date of expected delivery</t>
  </si>
  <si>
    <t>Q3 2017</t>
  </si>
  <si>
    <t>Navios Logistics | River and estuary tanker</t>
  </si>
  <si>
    <t>Q1 2018</t>
  </si>
  <si>
    <t>Line of credit facility maximum borrowing capacity</t>
  </si>
  <si>
    <t>Navios Logistics | Expansion of its dry port</t>
  </si>
  <si>
    <t>Navios Logistics | Formosa and San Lorenzo</t>
  </si>
  <si>
    <t>Intangible Assets Other Than Goodwill (Table) (Details) - USD ($) $ in Thousands</t>
  </si>
  <si>
    <t>Total Intangible assets</t>
  </si>
  <si>
    <t>Acquired Finite Lived Intangible Assets [Line Items]</t>
  </si>
  <si>
    <t>Acquisition cost</t>
  </si>
  <si>
    <t>[1]</t>
  </si>
  <si>
    <t>Accumulated amortization</t>
  </si>
  <si>
    <t>[2]</t>
  </si>
  <si>
    <t>Unfavorable lease terms</t>
  </si>
  <si>
    <t>[3]</t>
  </si>
  <si>
    <t>As of June 30, 2017, Navios Logistics had paid $17,000 for the expansion of its dry port in Uruguay.</t>
  </si>
  <si>
    <t>As of both June 30, 2017 and December 31, 2016, intangible assets associated with the favorable lease terms included an amount of $1,180 related to purchase options for the vessels. During the year ended December 31, 2016, acquisition costs of $70,937 and accumulated amortization of $57,930 of favorable lease terms were written off resulting in a loss of $13,007. This write-off resulted from the early redelivery of one vessel during the third quarter of 2016.</t>
  </si>
  <si>
    <t>During the year ended December 31, 2016, acquisition costs of $24,721 and accumulated amortization of $17,406 of unfavorable lease terms were written off resulting in an income of $7,315. This write-off resulted from the early redelivery of one vessel during the first quarter of 2016.</t>
  </si>
  <si>
    <t>Intangible Assets Other Than Goodwill - Amortization Schedule (Table) (Details) $ in Thousands</t>
  </si>
  <si>
    <t>Year One</t>
  </si>
  <si>
    <t>Year Two</t>
  </si>
  <si>
    <t>Year Three</t>
  </si>
  <si>
    <t>Year Four</t>
  </si>
  <si>
    <t>Year Five</t>
  </si>
  <si>
    <t>Thereafter</t>
  </si>
  <si>
    <t>Intangible Assets Other Than Goodwill - Additional Details (Details) - USD ($) $ in Thousands</t>
  </si>
  <si>
    <t>Intangible asset</t>
  </si>
  <si>
    <t>Amortization of intangible assets</t>
  </si>
  <si>
    <t>Favorable lease terms</t>
  </si>
  <si>
    <t>Gain / (loss) resulting from favorable or unfavorable lease terms written off</t>
  </si>
  <si>
    <t>Navios Logistics | Expansion of dry port facility</t>
  </si>
  <si>
    <t>Borrowings (Table) (Details) - USD ($) $ in Thousands</t>
  </si>
  <si>
    <t>Debt Instrument [Line Items]</t>
  </si>
  <si>
    <t>Secured credit facilities</t>
  </si>
  <si>
    <t>Total borrowings</t>
  </si>
  <si>
    <t>Less: current portion, net</t>
  </si>
  <si>
    <t>Less: deferred finance costs, net</t>
  </si>
  <si>
    <t>Total long-term borrowings</t>
  </si>
  <si>
    <t>Navios Logistics borrowings</t>
  </si>
  <si>
    <t>Other long-term loans and notes payables</t>
  </si>
  <si>
    <t>2019 Notes</t>
  </si>
  <si>
    <t>Senior Notes</t>
  </si>
  <si>
    <t>2022 Notes</t>
  </si>
  <si>
    <t>2022 Senior Notes | Navios Logistics borrowings</t>
  </si>
  <si>
    <t>Navios Acquisition Loan</t>
  </si>
  <si>
    <t>Borrowings - Principal Payments (Table) (Details) - USD ($) $ in Thousands</t>
  </si>
  <si>
    <t>June 30, 2018</t>
  </si>
  <si>
    <t>June 30, 2019</t>
  </si>
  <si>
    <t>June 30, 2020</t>
  </si>
  <si>
    <t>June 30, 2021</t>
  </si>
  <si>
    <t>June 30, 2022</t>
  </si>
  <si>
    <t>June 30, 2023 and thereafter</t>
  </si>
  <si>
    <t>Borrowings - Senior and Ship Mortgage Notes Navios Holdings and Navios Logistics (Details) - USD ($) $ in Thousands</t>
  </si>
  <si>
    <t>1 Months Ended</t>
  </si>
  <si>
    <t>4 Months Ended</t>
  </si>
  <si>
    <t>11 Months Ended</t>
  </si>
  <si>
    <t>Jan. 28, 2011</t>
  </si>
  <si>
    <t>Oct. 31, 2016</t>
  </si>
  <si>
    <t>Apr. 22, 2014</t>
  </si>
  <si>
    <t>Nov. 29, 2013</t>
  </si>
  <si>
    <t>Gain/ (Loss) on bond and debt extinguishment</t>
  </si>
  <si>
    <t>Variable rate basis</t>
  </si>
  <si>
    <t>LIBOR</t>
  </si>
  <si>
    <t>Navios Logistics | Minimum</t>
  </si>
  <si>
    <t>Maturity date</t>
  </si>
  <si>
    <t>Sep. 30,
		2021</t>
  </si>
  <si>
    <t>Interest rate percentage</t>
  </si>
  <si>
    <t>3.15%</t>
  </si>
  <si>
    <t>Navios Logistics | Maximum</t>
  </si>
  <si>
    <t>Nov. 30,
		2024</t>
  </si>
  <si>
    <t>3.25%</t>
  </si>
  <si>
    <t>Senior Notes due 2019</t>
  </si>
  <si>
    <t>Face amount at issuance date</t>
  </si>
  <si>
    <t>Issuance date/Date of agreement</t>
  </si>
  <si>
    <t>Jan. 28,
		2011</t>
  </si>
  <si>
    <t>Fixed interest rate</t>
  </si>
  <si>
    <t>8.125%</t>
  </si>
  <si>
    <t>Amount oustanding</t>
  </si>
  <si>
    <t>Repurchase of notes</t>
  </si>
  <si>
    <t>Repurchase of senior notes - cash consideration</t>
  </si>
  <si>
    <t>Senior Notes due 2019 | Upon occurrence of certain change of control events</t>
  </si>
  <si>
    <t>Redemption price percentage</t>
  </si>
  <si>
    <t>101.00%</t>
  </si>
  <si>
    <t>Nov. 29,
		2013</t>
  </si>
  <si>
    <t>7.375%</t>
  </si>
  <si>
    <t>Amount used for repayment of debt</t>
  </si>
  <si>
    <t>Debt instrument collateral</t>
  </si>
  <si>
    <t>six vessels</t>
  </si>
  <si>
    <t>2022 Notes | On or after January 15, 2017</t>
  </si>
  <si>
    <t>105.531%</t>
  </si>
  <si>
    <t>2022 Notes | Upon occurrence of certain change of control events</t>
  </si>
  <si>
    <t>2022 Senior Notes</t>
  </si>
  <si>
    <t>23 dry bulk vessels</t>
  </si>
  <si>
    <t>2022 Senior Notes | Navios Logistics</t>
  </si>
  <si>
    <t>Apr. 22,
		2014</t>
  </si>
  <si>
    <t>7.25%</t>
  </si>
  <si>
    <t>May 1,
		2022</t>
  </si>
  <si>
    <t>Maximum dividend percentage</t>
  </si>
  <si>
    <t>6.00%</t>
  </si>
  <si>
    <t>2022 Senior Notes | Navios Logistics | On or after May 1, 2017</t>
  </si>
  <si>
    <t>105.438%</t>
  </si>
  <si>
    <t>2022 Senior Notes | Navios Logistics | Upon occurrence of certain change of control events</t>
  </si>
  <si>
    <t>2022 Senior Notes | All subsidiaries of Navios Logistics</t>
  </si>
  <si>
    <t>100.00%</t>
  </si>
  <si>
    <t>8.75%</t>
  </si>
  <si>
    <t>Borrowings - Credit Facilities (Details) $ in Thousands</t>
  </si>
  <si>
    <t>Amount outstanding</t>
  </si>
  <si>
    <t>Loan margin percentage</t>
  </si>
  <si>
    <t>Secured debt</t>
  </si>
  <si>
    <t>Repayment frequency</t>
  </si>
  <si>
    <t>semi-annual or quarterly</t>
  </si>
  <si>
    <t>Minimum liquidity</t>
  </si>
  <si>
    <t>Secured debt | Minimum</t>
  </si>
  <si>
    <t>2.55%</t>
  </si>
  <si>
    <t>Sep. 30,
		2018</t>
  </si>
  <si>
    <t>Value to loan ratio</t>
  </si>
  <si>
    <t>Net total debt to assets</t>
  </si>
  <si>
    <t>Secured debt | Minimum | Covenants waived up to six quarters</t>
  </si>
  <si>
    <t>Secured debt | Maximum</t>
  </si>
  <si>
    <t>3.60%</t>
  </si>
  <si>
    <t>Nov. 30,
		2022</t>
  </si>
  <si>
    <t>Secured debt | Maximum | Covenants waived up to six quarters</t>
  </si>
  <si>
    <t>Line of credit facility issuance date</t>
  </si>
  <si>
    <t>Sep. 19,
		2016</t>
  </si>
  <si>
    <t>Maximum borrowing capacity</t>
  </si>
  <si>
    <t>Interest rate spread</t>
  </si>
  <si>
    <t>Secured credit facilities | Navios Acquisition</t>
  </si>
  <si>
    <t>Repayment amount</t>
  </si>
  <si>
    <t>Repayment of debt</t>
  </si>
  <si>
    <t>Repurchase of senior notes</t>
  </si>
  <si>
    <t>Secured credit facility refinanced | Navios Logistics</t>
  </si>
  <si>
    <t>Secured credit facility refinanced | Navios Acquisition</t>
  </si>
  <si>
    <t>Borrowings - Additional Information (Details)</t>
  </si>
  <si>
    <t>Three months ended</t>
  </si>
  <si>
    <t>Annual weighted average interest rate</t>
  </si>
  <si>
    <t>6.91%</t>
  </si>
  <si>
    <t>6.89%</t>
  </si>
  <si>
    <t>Six months ended</t>
  </si>
  <si>
    <t>6.95%</t>
  </si>
  <si>
    <t>Borrowings - Repayment Terms and Covenants (Details)</t>
  </si>
  <si>
    <t>Senior Notes due 2019 | Navios Holdings borrowings</t>
  </si>
  <si>
    <t>Repayment terms</t>
  </si>
  <si>
    <t>The 2019 Co-Issuers have the option to redeem the 2019 Notes in whole or in part, at par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2022 Notes | Navios Holdings borrowings</t>
  </si>
  <si>
    <t xml:space="preserve">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on or after January 15, 2017, at a fixed price of 105.531%, which price declines ratably until it reaches par in 2020.
</t>
  </si>
  <si>
    <t>Debt Instrument Covenant Description</t>
  </si>
  <si>
    <t>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June 30, 2017.</t>
  </si>
  <si>
    <t>The Logistics Co-Issuers have the option to redeem the 2022 Logistics Senior Notes in whole or in part, at their option, at any time on or after May 1, 2017, at a fixed price of 105.438%, which price declines ratably until it reaches par in 2020.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t>
  </si>
  <si>
    <t>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Fair Value of Financial Instruments - Fair Value (Table) (Details) - USD ($) $ in Thousands</t>
  </si>
  <si>
    <t>Financial Instruments Owned At Fair Value [Abstract]</t>
  </si>
  <si>
    <t>Cash and cash equivalents - Book Value</t>
  </si>
  <si>
    <t>Cash and cash equivalents - Fair Value</t>
  </si>
  <si>
    <t>Restricted cash - Book Value</t>
  </si>
  <si>
    <t>Restricted cash - Fair Value</t>
  </si>
  <si>
    <t>Loan receivable from affiliate companies - Book Value</t>
  </si>
  <si>
    <t>Loan receivable from affiliate companies - Fair Value</t>
  </si>
  <si>
    <t>Long-term receivable from affiliate companies - Book Value</t>
  </si>
  <si>
    <t>Long-term receivable from affiliate companies - Fair Value</t>
  </si>
  <si>
    <t>Capital lease obligations, including current portion - Book Value</t>
  </si>
  <si>
    <t>Capital lease obligations, including current portion - Fair Value</t>
  </si>
  <si>
    <t>Senior and ship mortgage notes, net - Book Value</t>
  </si>
  <si>
    <t>Senior and ship mortgage notes, net - Fair Value</t>
  </si>
  <si>
    <t>Long-term debt, including current portion - Book Value</t>
  </si>
  <si>
    <t>Long-term debt, including current portion - Fair Value</t>
  </si>
  <si>
    <t>Loan payable to affiliate company - Book Value</t>
  </si>
  <si>
    <t>Loan payable to affiliate company - Fair Value</t>
  </si>
  <si>
    <t>Long term payable to affiliate companies - Book Value</t>
  </si>
  <si>
    <t>Long term payable to affiliate companies - Fair Value</t>
  </si>
  <si>
    <t>Fair Value of Financial Instruments - Assets measured at Fair Value on a Non-Recurring Basis (Table) (Details) - Fair Value, Measurements, Nonrecurring - USD ($) $ in Thousands</t>
  </si>
  <si>
    <t>Assets</t>
  </si>
  <si>
    <t>Investents in affiliates including accrued interest</t>
  </si>
  <si>
    <t>Quoted Prices in Active Markets for Identical Assets (Level I)</t>
  </si>
  <si>
    <t>Vessels, port terminals and other fixed assets, net (for Navios Horizon)</t>
  </si>
  <si>
    <t>Navios Horizon | Significant Other Observable Inputs (Level II)</t>
  </si>
  <si>
    <t>Fair Value of Financial Instruments - Non-Recurring Measurements (Table) (Details) - USD ($) $ in Thousands</t>
  </si>
  <si>
    <t>Fair Value Assets And Liabilities Measured On Recurring And Nonrecurring Basis [Line Items]</t>
  </si>
  <si>
    <t>Capital lease obligations, including current portion</t>
  </si>
  <si>
    <t>Senior and ship mortgage notes</t>
  </si>
  <si>
    <t>Long-term debt, including current portion</t>
  </si>
  <si>
    <t>Fair Value, Measurements, Nonrecurring</t>
  </si>
  <si>
    <t>(Level I) | Fair Value, Measurements, Nonrecurring</t>
  </si>
  <si>
    <t>(Level II) | Fair Value, Measurements, Nonrecurring</t>
  </si>
  <si>
    <t>The fair value of the Company's loan receivable from/payable to affiliate companies and long-term payable to affiliate companies is estimated based on currently available debt with similar contract terms, interest rate and remaining maturities as well as taking into account the counterparty's creditworthiness.</t>
  </si>
  <si>
    <t>The fair value of the Company's long-term debt is estimated based on currently available debt with similar contract terms, interest rates and remaining maturities, published quoted market prices as well as taking into account the Company's creditworthiness.</t>
  </si>
  <si>
    <t>Commitments - Navios Holdings Future Minimum Commitments for Chartered-In Vessels, Barges and Pushboats (Table) (Details) $ in Thousands</t>
  </si>
  <si>
    <t>Operating Leased Assets [Line Items]</t>
  </si>
  <si>
    <t>Commitments and Contingencies (Details) € in Thousands, $ in Thousands</t>
  </si>
  <si>
    <t>Mar. 31, 2017USD ($)</t>
  </si>
  <si>
    <t>Feb. 10, 2017USD ($)</t>
  </si>
  <si>
    <t>Letters of guarantee and letters of credit</t>
  </si>
  <si>
    <t>Contractual obligation next twelve months</t>
  </si>
  <si>
    <t>Operating lease obligations</t>
  </si>
  <si>
    <t>Collateralized cash amount released</t>
  </si>
  <si>
    <t>Vitol S.A. | Navios Logistics</t>
  </si>
  <si>
    <t>Guarantee and indemnity letter</t>
  </si>
  <si>
    <t>Guarantees</t>
  </si>
  <si>
    <t>Navios Logistics has issued a guarantee and indemnity letter that guarantees the performance by Petrolera San Antonio S.A. (a consolidated subsidiary) of all its obligations to Vitol S.A. up to $12,000. This guarantee expires on March 1, 2018.</t>
  </si>
  <si>
    <t>Vale | Navios Logistics</t>
  </si>
  <si>
    <t>Litigation Settlement, Amount Awarded from Other Party</t>
  </si>
  <si>
    <t>Three pushboats | Navios Logistics</t>
  </si>
  <si>
    <t>Chartered-in barges | Navios Logistics</t>
  </si>
  <si>
    <t>River and estuary tanker | Navios Logistics</t>
  </si>
  <si>
    <t>Secured Percentage</t>
  </si>
  <si>
    <t>Letter Of Credit | Navios Logistics</t>
  </si>
  <si>
    <t>Transactions with Related Parties (Details) € in Thousands, $ in Thousands</t>
  </si>
  <si>
    <t>Mar. 31, 2017USD ($)shares</t>
  </si>
  <si>
    <t>Mar. 20, 2017shares</t>
  </si>
  <si>
    <t>Mar. 16, 2017USD ($)shares</t>
  </si>
  <si>
    <t>Apr. 30, 2016USD ($)</t>
  </si>
  <si>
    <t>Jun. 07, 2017USD ($)</t>
  </si>
  <si>
    <t>Jun. 05, 2015</t>
  </si>
  <si>
    <t>May 31, 2015USD ($)</t>
  </si>
  <si>
    <t>Jun. 30, 2017USD ($)shares</t>
  </si>
  <si>
    <t>Jun. 30, 2017EUR (€)shares</t>
  </si>
  <si>
    <t>Nov. 18, 2014</t>
  </si>
  <si>
    <t>Dec. 13, 2013</t>
  </si>
  <si>
    <t>Feb. 04, 2015</t>
  </si>
  <si>
    <t>Dec. 31, 2012USD ($)</t>
  </si>
  <si>
    <t>Due from affiliate, total</t>
  </si>
  <si>
    <t>Due from affiliate, current</t>
  </si>
  <si>
    <t>Due from affiliate, non current</t>
  </si>
  <si>
    <t>Due to affiliate, current</t>
  </si>
  <si>
    <t>Due to affiliate non-current</t>
  </si>
  <si>
    <t>Deferred gain recognized in Statement of Comprehensive Income</t>
  </si>
  <si>
    <t>Credit facility outstanding amount</t>
  </si>
  <si>
    <t>Outstanding balance</t>
  </si>
  <si>
    <t>Other long term liabilities and deferred income</t>
  </si>
  <si>
    <t>Goldland Anonymos Eteria</t>
  </si>
  <si>
    <t>Annual lease payments of office</t>
  </si>
  <si>
    <t>Acropolis</t>
  </si>
  <si>
    <t>Commissions paid</t>
  </si>
  <si>
    <t>Trade accounts payable</t>
  </si>
  <si>
    <t>Dividends received</t>
  </si>
  <si>
    <t>Unamortized deferred gain for vessels and rights sold</t>
  </si>
  <si>
    <t>Amount drawn down</t>
  </si>
  <si>
    <t>Interest rate description</t>
  </si>
  <si>
    <t>LIBOR plus 300 basis points</t>
  </si>
  <si>
    <t>3.00%</t>
  </si>
  <si>
    <t>Credit facility maturity date</t>
  </si>
  <si>
    <t>Jan. 2,
		2017</t>
  </si>
  <si>
    <t>Partners capital account units acquisitions | shares | shares</t>
  </si>
  <si>
    <t>Stock Issued During Period Shares New Issues | shares | shares</t>
  </si>
  <si>
    <t>Termination date of the administrative services agreement</t>
  </si>
  <si>
    <t>Description of the option to acquire Navios Midstream</t>
  </si>
  <si>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17, Navios Holdings had not exercised any part of that option.</t>
  </si>
  <si>
    <t>Affiliates excluding Navios Europe I &amp; Navios Europe II</t>
  </si>
  <si>
    <t>Navios Partners Agreement</t>
  </si>
  <si>
    <t>Maximum payout of company under Navios Partner's guarantee</t>
  </si>
  <si>
    <t>Amount of future charter payments covered by guarantee</t>
  </si>
  <si>
    <t>Navios Acquisition Agreement</t>
  </si>
  <si>
    <t>Navios Logistics Agreement</t>
  </si>
  <si>
    <t>Navios Europe I Agreement</t>
  </si>
  <si>
    <t>Administrative services agreement term in years</t>
  </si>
  <si>
    <t>6 years</t>
  </si>
  <si>
    <t>Navios Midstream Agreement</t>
  </si>
  <si>
    <t>5 years</t>
  </si>
  <si>
    <t>Share purchase agreement with Navios Partners</t>
  </si>
  <si>
    <t>Navios Europe II Agreement</t>
  </si>
  <si>
    <t>Navios Containers agreement</t>
  </si>
  <si>
    <t>Navios Containers agreement with automatic extension</t>
  </si>
  <si>
    <t>1 year</t>
  </si>
  <si>
    <t>Navios Revolving Loans I Transfer</t>
  </si>
  <si>
    <t>Long-term liability recognized</t>
  </si>
  <si>
    <t>Debt instrument unamortized premium</t>
  </si>
  <si>
    <t>Proceeds from transfer of debt</t>
  </si>
  <si>
    <t>Consideration received</t>
  </si>
  <si>
    <t>Navios Revolving Loans I Transfer | Navios Partners</t>
  </si>
  <si>
    <t>Consideration equity component</t>
  </si>
  <si>
    <t>Minimum | Navios Midstream</t>
  </si>
  <si>
    <t>Option agreement percentage interests</t>
  </si>
  <si>
    <t>25.00%</t>
  </si>
  <si>
    <t>Minimum | Share purchase agreement with Navios Partners</t>
  </si>
  <si>
    <t>20.00%</t>
  </si>
  <si>
    <t>Navios Europe I | Navios Revolving Loans I</t>
  </si>
  <si>
    <t>Preferred Distribution Percentage</t>
  </si>
  <si>
    <t>12.70%</t>
  </si>
  <si>
    <t>Navios Europe I | Navios Revolving Loans I | Navios Holdings, Navios Acquisitions,Navios Partners</t>
  </si>
  <si>
    <t>Available amount of loan facility</t>
  </si>
  <si>
    <t>Navios Europe II | Navios Revolving Loans II</t>
  </si>
  <si>
    <t>18.00%</t>
  </si>
  <si>
    <t>Increase in maximum borrowing capacity</t>
  </si>
  <si>
    <t>Navios Europe II | Navios Revolving Loans II | Navios Holdings, Navios Acquisitions,Navios Partners</t>
  </si>
  <si>
    <t>Funding Commitment | Navios Europe I | Navios Revolving Loans I</t>
  </si>
  <si>
    <t>Funding Commitment | Navios Europe II | Navios Revolving Loans II</t>
  </si>
  <si>
    <t>Guarantee claim | Navios Partners Agreement</t>
  </si>
  <si>
    <t>Line Credit Facility Arrangement Fees</t>
  </si>
  <si>
    <t>Nov. 15,
		2018</t>
  </si>
  <si>
    <t>Proceeds from loan payable to affiliate company</t>
  </si>
  <si>
    <t>Unamortized balance of deferred fees</t>
  </si>
  <si>
    <t>Accrued interest on loan payable to affiliate company</t>
  </si>
  <si>
    <t>Navios Acquisition Loan | Navios Logistics</t>
  </si>
  <si>
    <t>78.50%</t>
  </si>
  <si>
    <t>Transactions with Related Parties - Vessels Charter Hire and Management Fees (Details) - USD ($)</t>
  </si>
  <si>
    <t>16 Months Ended</t>
  </si>
  <si>
    <t>Jan. 31, 2016</t>
  </si>
  <si>
    <t>Jun. 07, 2017</t>
  </si>
  <si>
    <t>May 31, 2016</t>
  </si>
  <si>
    <t>May 28, 2014</t>
  </si>
  <si>
    <t>Voyage expenses</t>
  </si>
  <si>
    <t>Voyage revenue</t>
  </si>
  <si>
    <t>Navios Pollux | Charter hire agreement</t>
  </si>
  <si>
    <t>Charter hire daily rate</t>
  </si>
  <si>
    <t>Profit sharing, Percentage allocation based on earnings</t>
  </si>
  <si>
    <t>Navios Hyperion | Charter hire agreement</t>
  </si>
  <si>
    <t>Navios Gemini | Charter hire agreement</t>
  </si>
  <si>
    <t>Navios Sun | Charter hire agreement</t>
  </si>
  <si>
    <t>Navios Soleil | Charter hire agreement</t>
  </si>
  <si>
    <t>Navios Alegria | Charter hire agreement</t>
  </si>
  <si>
    <t>Navios Orbiter | Charter hire agreement</t>
  </si>
  <si>
    <t>Navios Harmony | Charter hire agreement</t>
  </si>
  <si>
    <t>Navios Fantastiks | Charter hire agreement</t>
  </si>
  <si>
    <t>Navios Fulvia | Charter hire agreement</t>
  </si>
  <si>
    <t>Date of agreement</t>
  </si>
  <si>
    <t>Nov. 30,
		2016</t>
  </si>
  <si>
    <t>Management fees</t>
  </si>
  <si>
    <t>Terms of reimbursement of fees and expenses under the management agreement</t>
  </si>
  <si>
    <t>Effective August 31, 2016, Navios Partners could, upon request to Navios Holdings, partially or fully defer the reimbursement of dry docking and other extraordinary fees and expenses under the management agreement to a later date, but not later than January 5, 2018, and if reimbursed on a later date, such amounts would bear interest at a rate of 1% per annum over LIBOR.</t>
  </si>
  <si>
    <t>Navios Partners | Ultra-Handymax vessel</t>
  </si>
  <si>
    <t>Daily management fee</t>
  </si>
  <si>
    <t>Navios Partners | Panamax vessel</t>
  </si>
  <si>
    <t>Navios Partners | Capesize vessel</t>
  </si>
  <si>
    <t>Navios Partners | Container vessel of 6,800 TEU</t>
  </si>
  <si>
    <t>Navios Partners | Container vessel more than 8,000 TEU</t>
  </si>
  <si>
    <t>Navios Partners | Container vessel more than 13,000 TEU</t>
  </si>
  <si>
    <t>Navios Acquisition | MR2 product tanker and chemical tanker vessel | Management agreement</t>
  </si>
  <si>
    <t>Fixed drydocking expenses</t>
  </si>
  <si>
    <t>Navios Acquisition | MR2 product tanker and chemical tanker vessel | Amendment of management agreement</t>
  </si>
  <si>
    <t>Duration of agreements</t>
  </si>
  <si>
    <t>2 years</t>
  </si>
  <si>
    <t>Navios Acquisition | LR1 product tanker vessel | Management agreement</t>
  </si>
  <si>
    <t>Navios Acquisition | LR1 product tanker vessel | Amendment of management agreement</t>
  </si>
  <si>
    <t>Navios Acquisition | VLCC vessel | Management agreement</t>
  </si>
  <si>
    <t>Navios Acquisition | VLCC vessel | Extended management agreement</t>
  </si>
  <si>
    <t>Navios Acquisition | VLCC vessel | Amendment of management agreement</t>
  </si>
  <si>
    <t>Navios Europe I | Management agreement</t>
  </si>
  <si>
    <t>Navios Midstream | Management agreement</t>
  </si>
  <si>
    <t>Navios Midstream | VLCC vessel | Management agreement</t>
  </si>
  <si>
    <t>Termination date of agreement</t>
  </si>
  <si>
    <t>Dec. 31,
		2018</t>
  </si>
  <si>
    <t>Navios Europe II | Management agreement</t>
  </si>
  <si>
    <t>Navios Containers | Management agreement</t>
  </si>
  <si>
    <t>Navios Containers | Automatic extension of management agreement</t>
  </si>
  <si>
    <t>Navios Containers | Container vessel of 4,250 TEU | Management agreement</t>
  </si>
  <si>
    <t>Navios Containers | Container vessel of 3,450 TEU | Management agreement</t>
  </si>
  <si>
    <t>Minimum | Navios Partners for the Navios Gemini, Navios Hyperion, Navios Soleil, Navios Harmony, Navios Orbiter, Navios Fantastiks, Navios Alegria, Navios Pollux and Navios Sun | Charter hire agreement</t>
  </si>
  <si>
    <t>Lease term</t>
  </si>
  <si>
    <t>9 months</t>
  </si>
  <si>
    <t>Maximum | Navios Partners for the Navios Gemini, Navios Hyperion, Navios Soleil, Navios Harmony, Navios Orbiter, Navios Fantastiks, Navios Alegria, Navios Pollux and Navios Sun | Charter hire agreement</t>
  </si>
  <si>
    <t>12 months</t>
  </si>
  <si>
    <t>Preferred and Common Stock (Details) - USD ($)</t>
  </si>
  <si>
    <t>2 Months Ended</t>
  </si>
  <si>
    <t>Feb. 29, 2016</t>
  </si>
  <si>
    <t>Apr. 19, 2017</t>
  </si>
  <si>
    <t>Undeclared preferred dividends</t>
  </si>
  <si>
    <t>Acquisition of treasury stock, value</t>
  </si>
  <si>
    <t>Shared tendered, nominal value</t>
  </si>
  <si>
    <t>Payments for tender offer expenses</t>
  </si>
  <si>
    <t>Value of common stock</t>
  </si>
  <si>
    <t>Restricted common stock</t>
  </si>
  <si>
    <t>Forfeited shares of common stock</t>
  </si>
  <si>
    <t>Restricted stock units</t>
  </si>
  <si>
    <t>Vested stock units</t>
  </si>
  <si>
    <t>Series G and Series H</t>
  </si>
  <si>
    <t>American Depositary Shares - The Series G</t>
  </si>
  <si>
    <t>Sale of Stock- Redemption price per share</t>
  </si>
  <si>
    <t>Depositary Shares</t>
  </si>
  <si>
    <t>Dividend rate of preferred stock</t>
  </si>
  <si>
    <t>Preferred stock liquidation preference</t>
  </si>
  <si>
    <t>Shares validly tendered</t>
  </si>
  <si>
    <t>American Depositary Shares - The Series H</t>
  </si>
  <si>
    <t>8.625%</t>
  </si>
  <si>
    <t>Convertible preferred stock</t>
  </si>
  <si>
    <t>Conversion of Stock, Shares converted</t>
  </si>
  <si>
    <t>Converted Shares of Common Stock</t>
  </si>
  <si>
    <t>Acquisition of treasury stock, shares</t>
  </si>
  <si>
    <t>Common stock issued</t>
  </si>
  <si>
    <t>Share Repurchase Program | Common Stock</t>
  </si>
  <si>
    <t>Share repurchase program, Authorized amount</t>
  </si>
  <si>
    <t>Other (Expense)/Income, net (Details) - USD ($) $ in Thousands</t>
  </si>
  <si>
    <t>Feb. 28, 2017</t>
  </si>
  <si>
    <t>Mar. 31, 2016</t>
  </si>
  <si>
    <t>Jul. 13, 2017</t>
  </si>
  <si>
    <t>Schedule Of Equity Method Investments [Line Items]</t>
  </si>
  <si>
    <t>Formosa and San Lorenzo | Navios Logistics</t>
  </si>
  <si>
    <t>Gain on sale of assets</t>
  </si>
  <si>
    <t>Early redelivery of vessel</t>
  </si>
  <si>
    <t>Cash payment for early redelivery</t>
  </si>
  <si>
    <t>Other non-operating income</t>
  </si>
  <si>
    <t>Early redelivery claims payable</t>
  </si>
  <si>
    <t>Other Income</t>
  </si>
  <si>
    <t>Other expense | Navios Logistics</t>
  </si>
  <si>
    <t>Other (expense)/income, net - taxes other than income taxes</t>
  </si>
  <si>
    <t>Segment Information (Table) (Details) - USD ($) $ in Thousands</t>
  </si>
  <si>
    <t>Segment Reporting Information [Line Items]</t>
  </si>
  <si>
    <t>Net (loss)/income attributable to Navios Holdings common stockholders</t>
  </si>
  <si>
    <t>Capital expenditures</t>
  </si>
  <si>
    <t>Long-term debt (including current and non-current portion)</t>
  </si>
  <si>
    <t>Drybulk Vessel Operations</t>
  </si>
  <si>
    <t>Logistics Business</t>
  </si>
  <si>
    <t>Loss Per Common Share (Table) (Details) - USD ($) $ / shares in Units, $ in Thousands</t>
  </si>
  <si>
    <t>Numerator:</t>
  </si>
  <si>
    <t>Less:</t>
  </si>
  <si>
    <t>Declared and undeclared dividend on preferred stock and on unvested restricted shares</t>
  </si>
  <si>
    <t>Plus</t>
  </si>
  <si>
    <t>Tender Offer – Redemption of preferred stock Series G and Series H including $270 of undeclared preferred dividend cancelled</t>
  </si>
  <si>
    <t>Loss available to Navios Holdings common stockholders, basic and diluted</t>
  </si>
  <si>
    <t>Denominator:</t>
  </si>
  <si>
    <t>Denominator for basic and diluted net loss per share attributable to Navios Holdings common stockholders - weighted average shares</t>
  </si>
  <si>
    <t>Basic and diluted net losses per share attributable to Navios Holdings common stockholders</t>
  </si>
  <si>
    <t>Loss Per Common Share (Details) - shares</t>
  </si>
  <si>
    <t>Common shares</t>
  </si>
  <si>
    <t>Shares with anti-dilutive effect, not included in calculation of earnings per share</t>
  </si>
  <si>
    <t>Convertible Preferred Stock</t>
  </si>
  <si>
    <t>Investments in Affiliates and Available-for-Sale Securities (Table) (Details) - USD ($) $ in Thousands</t>
  </si>
  <si>
    <t>Balance sheet</t>
  </si>
  <si>
    <t>Cash and cash equivalents, including restricted cash</t>
  </si>
  <si>
    <t>Non-current assets</t>
  </si>
  <si>
    <t>Long- term debt including current portion, net</t>
  </si>
  <si>
    <t>Non-current liabilities</t>
  </si>
  <si>
    <t>Income Statement</t>
  </si>
  <si>
    <t>Net (loss)/income</t>
  </si>
  <si>
    <t>Net (loss)/income before non-cash change in fair value of Junior Loan I and Junior Loan II</t>
  </si>
  <si>
    <t>Investments in Affiliates and Available-for-Sale Securities (Details) - USD ($) $ / shares in Units, $ in Thousands</t>
  </si>
  <si>
    <t>Feb. 28, 2015</t>
  </si>
  <si>
    <t>Mar. 16, 2017</t>
  </si>
  <si>
    <t>Common stock par value | $ / shares</t>
  </si>
  <si>
    <t>Common Units issued in public offering</t>
  </si>
  <si>
    <t>Payments to acquire investment</t>
  </si>
  <si>
    <t>Stock Issued During Period Shares New Issues | shares</t>
  </si>
  <si>
    <t>Private placement of units to Navios Holdings</t>
  </si>
  <si>
    <t>Partners capital account units acquisitions | shares</t>
  </si>
  <si>
    <t>Issuance of common stock</t>
  </si>
  <si>
    <t>Navios Partners | Navios Revolving Loans I Transfer</t>
  </si>
  <si>
    <t>Price per share offered</t>
  </si>
  <si>
    <t>Proceeds from private placement of units to Navios Holdings</t>
  </si>
  <si>
    <t>Investements on the equity</t>
  </si>
  <si>
    <t>Ownership interest</t>
  </si>
  <si>
    <t>Navios Containers | Warrants</t>
  </si>
  <si>
    <t>1.70%</t>
  </si>
  <si>
    <t>Warrants, Expected term</t>
  </si>
  <si>
    <t>Exercise price</t>
  </si>
  <si>
    <t>Common units | Navios Containers</t>
  </si>
  <si>
    <t>Proceeds From Issuance Of Common Limited Partners Units</t>
  </si>
  <si>
    <t>Navios Partners | Navios Containers</t>
  </si>
  <si>
    <t>Ownership percentage</t>
  </si>
  <si>
    <t>59.70%</t>
  </si>
  <si>
    <t>Consolidation, Less than Wholly Owned Subsidiary, Parent Ownership Interest, Changes, Purchase of Interest by Parent</t>
  </si>
  <si>
    <t>Navios Partners | Navios Containers | Warrants</t>
  </si>
  <si>
    <t>6.80%</t>
  </si>
  <si>
    <t>Navios Partners | Private placement | Common units</t>
  </si>
  <si>
    <t>Navios Partners | Private placement | General partner units</t>
  </si>
  <si>
    <t>General Partner units held by Navios Holdings</t>
  </si>
  <si>
    <t>Common units held by Navios Holdings</t>
  </si>
  <si>
    <t>Difference between carrying amount of investment and underlying equity in net assets of equity method investee</t>
  </si>
  <si>
    <t>Market value of the investment</t>
  </si>
  <si>
    <t>Ownership Interest</t>
  </si>
  <si>
    <t>Profit Sharing Arrangement</t>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t>
  </si>
  <si>
    <t>Recognision of impairment losses</t>
  </si>
  <si>
    <t>Investments in Affiliates and Available-for-Sale Securities - Navios Europe I and Navios Europe II (Details) $ in Thousands</t>
  </si>
  <si>
    <t>Feb. 18, 2015USD ($)</t>
  </si>
  <si>
    <t>Dec. 31, 2015USD ($)</t>
  </si>
  <si>
    <t>Dec. 18, 2013USD ($)</t>
  </si>
  <si>
    <t>Oct. 09, 2013USD ($)</t>
  </si>
  <si>
    <t>Investments In And Advances To Affiliates [Line Items]</t>
  </si>
  <si>
    <t>Long-term debt</t>
  </si>
  <si>
    <t>Portion of the carrying balance of related party loan</t>
  </si>
  <si>
    <t>Proceeds from long-term loans</t>
  </si>
  <si>
    <t>Estimated maximum potential loss</t>
  </si>
  <si>
    <t>On an ongoing basis, Navios Europe I is required to distribute cash flows (after payment of operating expenses and amounts due pursuant to the terms of the Senior Loans I) according to a defined waterfall calculation.</t>
  </si>
  <si>
    <t>Number of vessels acquired</t>
  </si>
  <si>
    <t>Navios Europe I | Navios Revolving Loans I | Navios Holdings, Navios Acquisition and Navios Partners</t>
  </si>
  <si>
    <t>Navios Europe I | 10 vessels | Navios Holdings, Navios Acquisition and Navios Partners</t>
  </si>
  <si>
    <t>On an ongoing basis, Navios Europe II is required to distribute cash flows (after payment of operating expenses, amounts due pursuant to the terms of the Senior Loans II) according to a defined waterfall calculation.</t>
  </si>
  <si>
    <t>Navios Europe II | New Junior Loan II</t>
  </si>
  <si>
    <t>Debt Instrument Face Amount</t>
  </si>
  <si>
    <t>Loans Payable Fair Value Disclosure</t>
  </si>
  <si>
    <t>Navios Europe II | Navios Revolving Loans II | Navios Holdings, Navios Acquisition and Navios Partners</t>
  </si>
  <si>
    <t>Navios Europe II | 14 Vessels | Navios Holdings, Navios Acquisition and Navios Partners</t>
  </si>
  <si>
    <t>Navios Europe II | 14 Vessels | Senior Loan $131.550</t>
  </si>
  <si>
    <t>Cash consideration</t>
  </si>
  <si>
    <t>Investments in Affiliates and Available-for-Sale Securities - Investments in Available-For-Sale Securities (Details) - USD ($) $ in Thousands</t>
  </si>
  <si>
    <t>Sep. 30, 2016</t>
  </si>
  <si>
    <t>Accumulated other comprehensive (loss)/income</t>
  </si>
  <si>
    <t>KLC and STX</t>
  </si>
  <si>
    <t>Consideration received from sale of available for sale securities</t>
  </si>
  <si>
    <t>Other Financial Information - Statement of Comprehensive (loss)/income(Table) (Details) - USD ($) $ in Thousands</t>
  </si>
  <si>
    <t>Condensed Financial Statements Captions [Line Items]</t>
  </si>
  <si>
    <t>Income tax (expense)/benefit</t>
  </si>
  <si>
    <t>Other Comprehensive income/(loss)</t>
  </si>
  <si>
    <t>Navios Maritime Holdings Inc. Issuer</t>
  </si>
  <si>
    <t>Other income/(expense), net</t>
  </si>
  <si>
    <t>(Loss)/income from subsidiaries</t>
  </si>
  <si>
    <t>Guarantor Subsidiaries</t>
  </si>
  <si>
    <t>Non Guarantor Subsidiaries</t>
  </si>
  <si>
    <t>Eliminations</t>
  </si>
  <si>
    <t>Other Financial Information - Balance Sheet (Table) (Details) - USD ($) $ in Thousands</t>
  </si>
  <si>
    <t>Current assets [Abstract]</t>
  </si>
  <si>
    <t>Current portion of long-term debt</t>
  </si>
  <si>
    <t>Senior and ship mortgage notes, net of discount</t>
  </si>
  <si>
    <t>Investments in subsidiaries</t>
  </si>
  <si>
    <t>Goodwill and other intangibles</t>
  </si>
  <si>
    <t>Intercompany payables</t>
  </si>
  <si>
    <t>Intercompany receivables</t>
  </si>
  <si>
    <t>Other Financial Information - Cash Flow Statement (Table) (Details) - USD ($) $ in Thousands</t>
  </si>
  <si>
    <t>Net cash (used in)/provided by operating activities</t>
  </si>
  <si>
    <t>Cash flows from investing activities</t>
  </si>
  <si>
    <t>Deposits for vessel acquisitions</t>
  </si>
  <si>
    <t>Lease investments</t>
  </si>
  <si>
    <t>Cash flows from financing activities</t>
  </si>
  <si>
    <t>Tender offer - Redmption of preferred stock - costs</t>
  </si>
  <si>
    <t>Decrease in restricted cash</t>
  </si>
  <si>
    <t>Transfer (to)/from other group subsidiaries</t>
  </si>
  <si>
    <t>Decrease in long-term receivable from affiliate companies</t>
  </si>
  <si>
    <t>Dividends from affiliate companies</t>
  </si>
  <si>
    <t>Subsequent Events (Details) - USD ($) $ in Thousands</t>
  </si>
  <si>
    <t>May 19, 2017</t>
  </si>
  <si>
    <t>Subsequent Event [Line Items]</t>
  </si>
  <si>
    <t>Year buil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0.0_);(#,##0.0)" numFmtId="168"/>
    <numFmt formatCode="_(&quot;May &quot;#,##0_);_(&quot;May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33172</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19497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30208</v>
      </c>
      <c r="C3" s="7" t="n">
        <v>135992</v>
      </c>
    </row>
    <row r="4" spans="1:3">
      <c r="A4" s="4" t="s">
        <v>33</v>
      </c>
      <c r="B4" s="5" t="n">
        <v>4462</v>
      </c>
      <c r="C4" s="5" t="n">
        <v>5386</v>
      </c>
    </row>
    <row r="5" spans="1:3">
      <c r="A5" s="4" t="s">
        <v>34</v>
      </c>
      <c r="B5" s="5" t="n">
        <v>52611</v>
      </c>
      <c r="C5" s="5" t="n">
        <v>65829</v>
      </c>
    </row>
    <row r="6" spans="1:3">
      <c r="A6" s="4" t="s">
        <v>35</v>
      </c>
      <c r="B6" s="5" t="n">
        <v>375</v>
      </c>
      <c r="C6" s="5" t="n">
        <v>8548</v>
      </c>
    </row>
    <row r="7" spans="1:3">
      <c r="A7" s="4" t="s">
        <v>36</v>
      </c>
      <c r="B7" s="5" t="n">
        <v>24449</v>
      </c>
      <c r="C7" s="5" t="n">
        <v>28489</v>
      </c>
    </row>
    <row r="8" spans="1:3">
      <c r="A8" s="4" t="s">
        <v>37</v>
      </c>
      <c r="B8" s="5" t="n">
        <v>27467</v>
      </c>
      <c r="C8" s="5" t="n">
        <v>28896</v>
      </c>
    </row>
    <row r="9" spans="1:3">
      <c r="A9" s="4" t="s">
        <v>38</v>
      </c>
      <c r="B9" s="5" t="n">
        <v>239572</v>
      </c>
      <c r="C9" s="5" t="n">
        <v>273140</v>
      </c>
    </row>
    <row r="10" spans="1:3">
      <c r="A10" s="4" t="s">
        <v>39</v>
      </c>
      <c r="B10" s="5" t="n">
        <v>27119</v>
      </c>
      <c r="C10" s="5" t="n">
        <v>136891</v>
      </c>
    </row>
    <row r="11" spans="1:3">
      <c r="A11" s="4" t="s">
        <v>40</v>
      </c>
      <c r="B11" s="5" t="n">
        <v>1889671</v>
      </c>
      <c r="C11" s="5" t="n">
        <v>1821101</v>
      </c>
    </row>
    <row r="12" spans="1:3">
      <c r="A12" s="4" t="s">
        <v>41</v>
      </c>
      <c r="B12" s="5" t="n">
        <v>38450</v>
      </c>
      <c r="C12" s="5" t="n">
        <v>40428</v>
      </c>
    </row>
    <row r="13" spans="1:3">
      <c r="A13" s="4" t="s">
        <v>42</v>
      </c>
      <c r="B13" s="5" t="n">
        <v>28727</v>
      </c>
      <c r="C13" s="5" t="n">
        <v>23008</v>
      </c>
    </row>
    <row r="14" spans="1:3">
      <c r="A14" s="4" t="s">
        <v>43</v>
      </c>
      <c r="B14" s="5" t="n">
        <v>0</v>
      </c>
      <c r="C14" s="5" t="n">
        <v>11105</v>
      </c>
    </row>
    <row r="15" spans="1:3">
      <c r="A15" s="4" t="s">
        <v>44</v>
      </c>
      <c r="B15" s="5" t="n">
        <v>189195</v>
      </c>
      <c r="C15" s="5" t="n">
        <v>160071</v>
      </c>
    </row>
    <row r="16" spans="1:3">
      <c r="A16" s="4" t="s">
        <v>45</v>
      </c>
      <c r="B16" s="5" t="n">
        <v>123370</v>
      </c>
      <c r="C16" s="5" t="n">
        <v>126815</v>
      </c>
    </row>
    <row r="17" spans="1:3">
      <c r="A17" s="4" t="s">
        <v>46</v>
      </c>
      <c r="B17" s="5" t="n">
        <v>160336</v>
      </c>
      <c r="C17" s="5" t="n">
        <v>160336</v>
      </c>
    </row>
    <row r="18" spans="1:3">
      <c r="A18" s="4" t="s">
        <v>47</v>
      </c>
      <c r="B18" s="5" t="n">
        <v>2456868</v>
      </c>
      <c r="C18" s="5" t="n">
        <v>2479755</v>
      </c>
    </row>
    <row r="19" spans="1:3">
      <c r="A19" s="4" t="s">
        <v>48</v>
      </c>
      <c r="B19" s="5" t="n">
        <v>2696440</v>
      </c>
      <c r="C19" s="5" t="n">
        <v>2752895</v>
      </c>
    </row>
    <row r="20" spans="1:3">
      <c r="A20" s="3" t="s">
        <v>49</v>
      </c>
    </row>
    <row r="21" spans="1:3">
      <c r="A21" s="4" t="s">
        <v>50</v>
      </c>
      <c r="B21" s="5" t="n">
        <v>71625</v>
      </c>
      <c r="C21" s="5" t="n">
        <v>85538</v>
      </c>
    </row>
    <row r="22" spans="1:3">
      <c r="A22" s="4" t="s">
        <v>51</v>
      </c>
      <c r="B22" s="5" t="n">
        <v>94590</v>
      </c>
      <c r="C22" s="5" t="n">
        <v>91749</v>
      </c>
    </row>
    <row r="23" spans="1:3">
      <c r="A23" s="4" t="s">
        <v>52</v>
      </c>
      <c r="B23" s="5" t="n">
        <v>12377</v>
      </c>
      <c r="C23" s="5" t="n">
        <v>9183</v>
      </c>
    </row>
    <row r="24" spans="1:3">
      <c r="A24" s="4" t="s">
        <v>53</v>
      </c>
      <c r="B24" s="5" t="n">
        <v>27457</v>
      </c>
      <c r="C24" s="5" t="n">
        <v>32847</v>
      </c>
    </row>
    <row r="25" spans="1:3">
      <c r="A25" s="4" t="s">
        <v>54</v>
      </c>
      <c r="B25" s="5" t="n">
        <v>0</v>
      </c>
      <c r="C25" s="5" t="n">
        <v>2639</v>
      </c>
    </row>
    <row r="26" spans="1:3">
      <c r="A26" s="4" t="s">
        <v>55</v>
      </c>
      <c r="B26" s="5" t="n">
        <v>30347</v>
      </c>
      <c r="C26" s="5" t="n">
        <v>29827</v>
      </c>
    </row>
    <row r="27" spans="1:3">
      <c r="A27" s="4" t="s">
        <v>56</v>
      </c>
      <c r="B27" s="5" t="n">
        <v>236396</v>
      </c>
      <c r="C27" s="5" t="n">
        <v>251783</v>
      </c>
    </row>
    <row r="28" spans="1:3">
      <c r="A28" s="4" t="s">
        <v>57</v>
      </c>
      <c r="B28" s="5" t="n">
        <v>1298452</v>
      </c>
      <c r="C28" s="5" t="n">
        <v>1296537</v>
      </c>
    </row>
    <row r="29" spans="1:3">
      <c r="A29" s="4" t="s">
        <v>58</v>
      </c>
      <c r="B29" s="5" t="n">
        <v>264980</v>
      </c>
      <c r="C29" s="5" t="n">
        <v>274855</v>
      </c>
    </row>
    <row r="30" spans="1:3">
      <c r="A30" s="4" t="s">
        <v>59</v>
      </c>
      <c r="B30" s="5" t="n">
        <v>0</v>
      </c>
      <c r="C30" s="5" t="n">
        <v>14978</v>
      </c>
    </row>
    <row r="31" spans="1:3">
      <c r="A31" s="4" t="s">
        <v>60</v>
      </c>
      <c r="B31" s="5" t="n">
        <v>45205</v>
      </c>
      <c r="C31" s="5" t="n">
        <v>43388</v>
      </c>
    </row>
    <row r="32" spans="1:3">
      <c r="A32" s="4" t="s">
        <v>61</v>
      </c>
      <c r="B32" s="5" t="n">
        <v>52491</v>
      </c>
      <c r="C32" s="5" t="n">
        <v>49876</v>
      </c>
    </row>
    <row r="33" spans="1:3">
      <c r="A33" s="4" t="s">
        <v>62</v>
      </c>
      <c r="B33" s="5" t="n">
        <v>68491</v>
      </c>
      <c r="C33" s="5" t="n">
        <v>6399</v>
      </c>
    </row>
    <row r="34" spans="1:3">
      <c r="A34" s="4" t="s">
        <v>63</v>
      </c>
      <c r="B34" s="5" t="n">
        <v>10706</v>
      </c>
      <c r="C34" s="5" t="n">
        <v>11526</v>
      </c>
    </row>
    <row r="35" spans="1:3">
      <c r="A35" s="4" t="s">
        <v>64</v>
      </c>
      <c r="B35" s="5" t="n">
        <v>1740325</v>
      </c>
      <c r="C35" s="5" t="n">
        <v>1697559</v>
      </c>
    </row>
    <row r="36" spans="1:3">
      <c r="A36" s="4" t="s">
        <v>65</v>
      </c>
      <c r="B36" s="5" t="n">
        <v>1976721</v>
      </c>
      <c r="C36" s="5" t="n">
        <v>1949342</v>
      </c>
    </row>
    <row r="37" spans="1:3">
      <c r="A37" s="4" t="s">
        <v>66</v>
      </c>
      <c r="B37" s="4" t="s">
        <v>67</v>
      </c>
      <c r="C37" s="4" t="s">
        <v>67</v>
      </c>
    </row>
    <row r="38" spans="1:3">
      <c r="A38" s="3" t="s">
        <v>68</v>
      </c>
    </row>
    <row r="39" spans="1:3">
      <c r="A39" s="4" t="s">
        <v>69</v>
      </c>
      <c r="B39" s="5" t="n">
        <v>0</v>
      </c>
      <c r="C39" s="5" t="n">
        <v>0</v>
      </c>
    </row>
    <row r="40" spans="1:3">
      <c r="A40" s="4" t="s">
        <v>70</v>
      </c>
      <c r="B40" s="5" t="n">
        <v>12</v>
      </c>
      <c r="C40" s="5" t="n">
        <v>12</v>
      </c>
    </row>
    <row r="41" spans="1:3">
      <c r="A41" s="4" t="s">
        <v>71</v>
      </c>
      <c r="B41" s="5" t="n">
        <v>679925</v>
      </c>
      <c r="C41" s="5" t="n">
        <v>678531</v>
      </c>
    </row>
    <row r="42" spans="1:3">
      <c r="A42" s="4" t="s">
        <v>72</v>
      </c>
      <c r="B42" s="5" t="n">
        <v>0</v>
      </c>
      <c r="C42" s="5" t="n">
        <v>0</v>
      </c>
    </row>
    <row r="43" spans="1:3">
      <c r="A43" s="4" t="s">
        <v>73</v>
      </c>
      <c r="B43" s="5" t="n">
        <v>-85999</v>
      </c>
      <c r="C43" s="5" t="n">
        <v>-256</v>
      </c>
    </row>
    <row r="44" spans="1:3">
      <c r="A44" s="4" t="s">
        <v>74</v>
      </c>
      <c r="B44" s="5" t="n">
        <v>593938</v>
      </c>
      <c r="C44" s="5" t="n">
        <v>678287</v>
      </c>
    </row>
    <row r="45" spans="1:3">
      <c r="A45" s="4" t="s">
        <v>75</v>
      </c>
      <c r="B45" s="5" t="n">
        <v>125781</v>
      </c>
      <c r="C45" s="5" t="n">
        <v>125266</v>
      </c>
    </row>
    <row r="46" spans="1:3">
      <c r="A46" s="4" t="s">
        <v>76</v>
      </c>
      <c r="B46" s="5" t="n">
        <v>719719</v>
      </c>
      <c r="C46" s="5" t="n">
        <v>803553</v>
      </c>
    </row>
    <row r="47" spans="1:3">
      <c r="A47" s="4" t="s">
        <v>77</v>
      </c>
      <c r="B47" s="7" t="n">
        <v>2696440</v>
      </c>
      <c r="C47" s="7" t="n">
        <v>2752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9</v>
      </c>
    </row>
    <row r="3" spans="1:2">
      <c r="A3" s="3" t="s">
        <v>19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9</v>
      </c>
    </row>
    <row r="3" spans="1:2">
      <c r="A3" s="4" t="s">
        <v>258</v>
      </c>
      <c r="B3"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9</v>
      </c>
    </row>
    <row r="3" spans="1:2">
      <c r="A3" s="3" t="s">
        <v>20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9</v>
      </c>
    </row>
    <row r="3" spans="1:2">
      <c r="A3" s="3" t="s">
        <v>20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9</v>
      </c>
    </row>
    <row r="3" spans="1:2">
      <c r="A3" s="3" t="s">
        <v>211</v>
      </c>
    </row>
    <row r="4" spans="1:2">
      <c r="A4" s="4" t="s">
        <v>271</v>
      </c>
      <c r="B4" s="4" t="s">
        <v>272</v>
      </c>
    </row>
    <row r="5" spans="1:2">
      <c r="A5" s="4" t="s">
        <v>273</v>
      </c>
      <c r="B5" s="4" t="s">
        <v>274</v>
      </c>
    </row>
    <row r="6" spans="1:2">
      <c r="A6" s="4" t="s">
        <v>273</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9</v>
      </c>
    </row>
    <row r="3" spans="1:2">
      <c r="A3" s="3" t="s">
        <v>215</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9</v>
      </c>
    </row>
    <row r="3" spans="1:2">
      <c r="A3" s="3" t="s">
        <v>231</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9</v>
      </c>
    </row>
    <row r="3" spans="1:2">
      <c r="A3" s="3" t="s">
        <v>23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9</v>
      </c>
      <c r="C1" s="2" t="s">
        <v>30</v>
      </c>
    </row>
    <row r="2" spans="1:3">
      <c r="A2" s="3" t="s">
        <v>79</v>
      </c>
    </row>
    <row r="3" spans="1:3">
      <c r="A3" s="4" t="s">
        <v>80</v>
      </c>
      <c r="B3" s="8" t="n">
        <v>0.0001</v>
      </c>
      <c r="C3" s="8" t="n">
        <v>0.0001</v>
      </c>
    </row>
    <row r="4" spans="1:3">
      <c r="A4" s="4" t="s">
        <v>81</v>
      </c>
      <c r="B4" s="5" t="n">
        <v>1000000</v>
      </c>
      <c r="C4" s="5" t="n">
        <v>1000000</v>
      </c>
    </row>
    <row r="5" spans="1:3">
      <c r="A5" s="4" t="s">
        <v>82</v>
      </c>
      <c r="B5" s="5" t="n">
        <v>46302</v>
      </c>
      <c r="C5" s="5" t="n">
        <v>49504</v>
      </c>
    </row>
    <row r="6" spans="1:3">
      <c r="A6" s="4" t="s">
        <v>83</v>
      </c>
      <c r="B6" s="5" t="n">
        <v>46302</v>
      </c>
      <c r="C6" s="5" t="n">
        <v>49504</v>
      </c>
    </row>
    <row r="7" spans="1:3">
      <c r="A7" s="4" t="s">
        <v>84</v>
      </c>
      <c r="B7" s="8" t="n">
        <v>0.0001</v>
      </c>
      <c r="C7" s="8" t="n">
        <v>0.0001</v>
      </c>
    </row>
    <row r="8" spans="1:3">
      <c r="A8" s="4" t="s">
        <v>85</v>
      </c>
      <c r="B8" s="5" t="n">
        <v>250000000</v>
      </c>
      <c r="C8" s="5" t="n">
        <v>250000000</v>
      </c>
    </row>
    <row r="9" spans="1:3">
      <c r="A9" s="4" t="s">
        <v>86</v>
      </c>
      <c r="B9" s="5" t="n">
        <v>119497222</v>
      </c>
      <c r="C9" s="5" t="n">
        <v>117131407</v>
      </c>
    </row>
    <row r="10" spans="1:3">
      <c r="A10" s="4" t="s">
        <v>87</v>
      </c>
      <c r="B10" s="5" t="n">
        <v>119497222</v>
      </c>
      <c r="C10" s="5" t="n">
        <v>117131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9</v>
      </c>
    </row>
    <row r="3" spans="1:2">
      <c r="A3" s="3" t="s">
        <v>23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9</v>
      </c>
    </row>
    <row r="3" spans="1:2">
      <c r="A3" s="3" t="s">
        <v>24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s>
  <sheetData>
    <row r="1" spans="1:5">
      <c r="A1" s="1" t="s">
        <v>297</v>
      </c>
      <c r="B1" s="2" t="s">
        <v>89</v>
      </c>
      <c r="D1" s="2" t="s">
        <v>298</v>
      </c>
      <c r="E1" s="2" t="s">
        <v>1</v>
      </c>
    </row>
    <row r="2" spans="1:5">
      <c r="B2" s="2" t="s">
        <v>299</v>
      </c>
      <c r="C2" s="2" t="s">
        <v>300</v>
      </c>
      <c r="D2" s="2" t="s">
        <v>301</v>
      </c>
      <c r="E2" s="2" t="s">
        <v>29</v>
      </c>
    </row>
    <row r="3" spans="1:5">
      <c r="A3" s="3" t="s">
        <v>302</v>
      </c>
    </row>
    <row r="4" spans="1:5">
      <c r="A4" s="4" t="s">
        <v>6</v>
      </c>
      <c r="E4" s="4" t="s">
        <v>7</v>
      </c>
    </row>
    <row r="5" spans="1:5">
      <c r="A5" s="4" t="s">
        <v>303</v>
      </c>
    </row>
    <row r="6" spans="1:5">
      <c r="A6" s="3" t="s">
        <v>302</v>
      </c>
    </row>
    <row r="7" spans="1:5">
      <c r="A7" s="4" t="s">
        <v>304</v>
      </c>
      <c r="E7" s="4" t="s">
        <v>305</v>
      </c>
    </row>
    <row r="8" spans="1:5">
      <c r="A8" s="4" t="s">
        <v>306</v>
      </c>
    </row>
    <row r="9" spans="1:5">
      <c r="A9" s="3" t="s">
        <v>302</v>
      </c>
    </row>
    <row r="10" spans="1:5">
      <c r="A10" s="4" t="s">
        <v>304</v>
      </c>
      <c r="E10" s="4" t="s">
        <v>307</v>
      </c>
    </row>
    <row r="11" spans="1:5">
      <c r="A11" s="4" t="s">
        <v>308</v>
      </c>
      <c r="E11" s="4" t="s">
        <v>309</v>
      </c>
    </row>
    <row r="12" spans="1:5">
      <c r="A12" s="4" t="s">
        <v>310</v>
      </c>
    </row>
    <row r="13" spans="1:5">
      <c r="A13" s="3" t="s">
        <v>302</v>
      </c>
    </row>
    <row r="14" spans="1:5">
      <c r="A14" s="4" t="s">
        <v>304</v>
      </c>
      <c r="E14" s="4" t="s">
        <v>311</v>
      </c>
    </row>
    <row r="15" spans="1:5">
      <c r="A15" s="4" t="s">
        <v>312</v>
      </c>
      <c r="E15" s="4" t="s">
        <v>313</v>
      </c>
    </row>
    <row r="16" spans="1:5">
      <c r="A16" s="4" t="s">
        <v>314</v>
      </c>
    </row>
    <row r="17" spans="1:5">
      <c r="A17" s="3" t="s">
        <v>302</v>
      </c>
    </row>
    <row r="18" spans="1:5">
      <c r="A18" s="4" t="s">
        <v>304</v>
      </c>
      <c r="E18" s="4" t="s">
        <v>315</v>
      </c>
    </row>
    <row r="19" spans="1:5">
      <c r="A19" s="4" t="s">
        <v>316</v>
      </c>
    </row>
    <row r="20" spans="1:5">
      <c r="A20" s="3" t="s">
        <v>302</v>
      </c>
    </row>
    <row r="21" spans="1:5">
      <c r="A21" s="4" t="s">
        <v>304</v>
      </c>
      <c r="E21" s="4" t="s">
        <v>317</v>
      </c>
    </row>
    <row r="22" spans="1:5">
      <c r="A22" s="4" t="s">
        <v>6</v>
      </c>
      <c r="E22" s="4" t="s">
        <v>318</v>
      </c>
    </row>
    <row r="23" spans="1:5">
      <c r="A23" s="4" t="s">
        <v>319</v>
      </c>
    </row>
    <row r="24" spans="1:5">
      <c r="A24" s="3" t="s">
        <v>302</v>
      </c>
    </row>
    <row r="25" spans="1:5">
      <c r="A25" s="4" t="s">
        <v>320</v>
      </c>
      <c r="D25" s="7" t="n">
        <v>5000</v>
      </c>
    </row>
    <row r="26" spans="1:5">
      <c r="A26" s="4" t="s">
        <v>321</v>
      </c>
      <c r="D26" s="4" t="s">
        <v>317</v>
      </c>
    </row>
    <row r="27" spans="1:5">
      <c r="A27" s="4" t="s">
        <v>306</v>
      </c>
    </row>
    <row r="28" spans="1:5">
      <c r="A28" s="3" t="s">
        <v>302</v>
      </c>
    </row>
    <row r="29" spans="1:5">
      <c r="A29" s="4" t="s">
        <v>308</v>
      </c>
      <c r="B29" s="4" t="s">
        <v>309</v>
      </c>
      <c r="C29" s="4" t="s">
        <v>3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22</v>
      </c>
      <c r="B1" s="2" t="s">
        <v>1</v>
      </c>
      <c r="C1" s="2" t="s">
        <v>323</v>
      </c>
    </row>
    <row r="2" spans="1:4">
      <c r="B2" s="2" t="s">
        <v>29</v>
      </c>
      <c r="C2" s="2" t="s">
        <v>324</v>
      </c>
      <c r="D2" s="2" t="s">
        <v>325</v>
      </c>
    </row>
    <row r="3" spans="1:4">
      <c r="A3" s="4" t="s">
        <v>326</v>
      </c>
    </row>
    <row r="4" spans="1:4">
      <c r="A4" s="3" t="s">
        <v>327</v>
      </c>
    </row>
    <row r="5" spans="1:4">
      <c r="A5" s="4" t="s">
        <v>328</v>
      </c>
      <c r="C5" s="5" t="n">
        <v>10</v>
      </c>
    </row>
    <row r="6" spans="1:4">
      <c r="A6" s="4" t="s">
        <v>326</v>
      </c>
    </row>
    <row r="7" spans="1:4">
      <c r="A7" s="3" t="s">
        <v>327</v>
      </c>
    </row>
    <row r="8" spans="1:4">
      <c r="A8" s="4" t="s">
        <v>329</v>
      </c>
      <c r="B8" s="4" t="s">
        <v>330</v>
      </c>
    </row>
    <row r="9" spans="1:4">
      <c r="A9" s="4" t="s">
        <v>331</v>
      </c>
    </row>
    <row r="10" spans="1:4">
      <c r="A10" s="3" t="s">
        <v>327</v>
      </c>
    </row>
    <row r="11" spans="1:4">
      <c r="A11" s="4" t="s">
        <v>329</v>
      </c>
      <c r="D11" s="4" t="s">
        <v>330</v>
      </c>
    </row>
    <row r="12" spans="1:4">
      <c r="A12" s="4" t="s">
        <v>332</v>
      </c>
      <c r="B12" s="4" t="s">
        <v>333</v>
      </c>
    </row>
    <row r="13" spans="1:4">
      <c r="A13" s="4" t="s">
        <v>334</v>
      </c>
    </row>
    <row r="14" spans="1:4">
      <c r="A14" s="3" t="s">
        <v>327</v>
      </c>
    </row>
    <row r="15" spans="1:4">
      <c r="A15" s="4" t="s">
        <v>329</v>
      </c>
      <c r="D15" s="4" t="s">
        <v>330</v>
      </c>
    </row>
    <row r="16" spans="1:4">
      <c r="A16" s="4" t="s">
        <v>332</v>
      </c>
      <c r="B16" s="4" t="s">
        <v>333</v>
      </c>
    </row>
    <row r="17" spans="1:4">
      <c r="A17" s="4" t="s">
        <v>335</v>
      </c>
    </row>
    <row r="18" spans="1:4">
      <c r="A18" s="3" t="s">
        <v>327</v>
      </c>
    </row>
    <row r="19" spans="1:4">
      <c r="A19" s="4" t="s">
        <v>329</v>
      </c>
      <c r="D19" s="4" t="s">
        <v>336</v>
      </c>
    </row>
    <row r="20" spans="1:4">
      <c r="A20" s="4" t="s">
        <v>332</v>
      </c>
      <c r="B20" s="4" t="s">
        <v>315</v>
      </c>
    </row>
    <row r="21" spans="1:4">
      <c r="A21" s="4" t="s">
        <v>337</v>
      </c>
    </row>
    <row r="22" spans="1:4">
      <c r="A22" s="3" t="s">
        <v>327</v>
      </c>
    </row>
    <row r="23" spans="1:4">
      <c r="A23" s="4" t="s">
        <v>328</v>
      </c>
      <c r="B23" s="5" t="n">
        <v>5</v>
      </c>
    </row>
    <row r="24" spans="1:4">
      <c r="A24" s="4" t="s">
        <v>338</v>
      </c>
    </row>
    <row r="25" spans="1:4">
      <c r="A25" s="3" t="s">
        <v>327</v>
      </c>
    </row>
    <row r="26" spans="1:4">
      <c r="A26" s="4" t="s">
        <v>328</v>
      </c>
      <c r="B26" s="5"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39</v>
      </c>
      <c r="B1" s="2" t="s">
        <v>1</v>
      </c>
      <c r="C1" s="2" t="s">
        <v>340</v>
      </c>
    </row>
    <row r="2" spans="1:4">
      <c r="B2" s="2" t="s">
        <v>29</v>
      </c>
      <c r="C2" s="2" t="s">
        <v>341</v>
      </c>
      <c r="D2" s="2" t="s">
        <v>342</v>
      </c>
    </row>
    <row r="3" spans="1:4">
      <c r="A3" s="4" t="s">
        <v>343</v>
      </c>
    </row>
    <row r="4" spans="1:4">
      <c r="A4" s="3" t="s">
        <v>327</v>
      </c>
    </row>
    <row r="5" spans="1:4">
      <c r="A5" s="4" t="s">
        <v>328</v>
      </c>
      <c r="C5" s="5" t="n">
        <v>14</v>
      </c>
    </row>
    <row r="6" spans="1:4">
      <c r="A6" s="4" t="s">
        <v>343</v>
      </c>
    </row>
    <row r="7" spans="1:4">
      <c r="A7" s="3" t="s">
        <v>327</v>
      </c>
    </row>
    <row r="8" spans="1:4">
      <c r="A8" s="4" t="s">
        <v>329</v>
      </c>
      <c r="B8" s="4" t="s">
        <v>330</v>
      </c>
    </row>
    <row r="9" spans="1:4">
      <c r="A9" s="4" t="s">
        <v>344</v>
      </c>
    </row>
    <row r="10" spans="1:4">
      <c r="A10" s="3" t="s">
        <v>327</v>
      </c>
    </row>
    <row r="11" spans="1:4">
      <c r="A11" s="4" t="s">
        <v>329</v>
      </c>
      <c r="D11" s="4" t="s">
        <v>330</v>
      </c>
    </row>
    <row r="12" spans="1:4">
      <c r="A12" s="4" t="s">
        <v>332</v>
      </c>
      <c r="B12" s="4" t="s">
        <v>333</v>
      </c>
    </row>
    <row r="13" spans="1:4">
      <c r="A13" s="4" t="s">
        <v>345</v>
      </c>
    </row>
    <row r="14" spans="1:4">
      <c r="A14" s="3" t="s">
        <v>327</v>
      </c>
    </row>
    <row r="15" spans="1:4">
      <c r="A15" s="4" t="s">
        <v>329</v>
      </c>
      <c r="D15" s="4" t="s">
        <v>330</v>
      </c>
    </row>
    <row r="16" spans="1:4">
      <c r="A16" s="4" t="s">
        <v>332</v>
      </c>
      <c r="B16" s="4" t="s">
        <v>333</v>
      </c>
    </row>
    <row r="17" spans="1:4">
      <c r="A17" s="4" t="s">
        <v>346</v>
      </c>
    </row>
    <row r="18" spans="1:4">
      <c r="A18" s="3" t="s">
        <v>327</v>
      </c>
    </row>
    <row r="19" spans="1:4">
      <c r="A19" s="4" t="s">
        <v>329</v>
      </c>
      <c r="D19" s="4" t="s">
        <v>336</v>
      </c>
    </row>
    <row r="20" spans="1:4">
      <c r="A20" s="4" t="s">
        <v>332</v>
      </c>
      <c r="B20" s="4" t="s">
        <v>315</v>
      </c>
    </row>
    <row r="21" spans="1:4">
      <c r="A21" s="4" t="s">
        <v>347</v>
      </c>
    </row>
    <row r="22" spans="1:4">
      <c r="A22" s="3" t="s">
        <v>327</v>
      </c>
    </row>
    <row r="23" spans="1:4">
      <c r="A23" s="4" t="s">
        <v>328</v>
      </c>
      <c r="B23" s="5" t="n">
        <v>7</v>
      </c>
    </row>
    <row r="24" spans="1:4">
      <c r="A24" s="4" t="s">
        <v>348</v>
      </c>
    </row>
    <row r="25" spans="1:4">
      <c r="A25" s="3" t="s">
        <v>327</v>
      </c>
    </row>
    <row r="26" spans="1:4">
      <c r="A26" s="4" t="s">
        <v>328</v>
      </c>
      <c r="B26" s="5" t="n">
        <v>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349</v>
      </c>
      <c r="B1" s="2" t="s">
        <v>1</v>
      </c>
    </row>
    <row r="2" spans="1:2">
      <c r="B2" s="2" t="s">
        <v>29</v>
      </c>
    </row>
    <row r="3" spans="1:2">
      <c r="A3" s="4" t="s">
        <v>350</v>
      </c>
    </row>
    <row r="4" spans="1:2">
      <c r="A4" s="3" t="s">
        <v>351</v>
      </c>
    </row>
    <row r="5" spans="1:2">
      <c r="A5" s="4" t="s">
        <v>304</v>
      </c>
      <c r="B5" s="4" t="s">
        <v>307</v>
      </c>
    </row>
    <row r="6" spans="1:2">
      <c r="A6" s="4" t="s">
        <v>308</v>
      </c>
      <c r="B6" s="4" t="s">
        <v>309</v>
      </c>
    </row>
    <row r="7" spans="1:2">
      <c r="A7" s="4" t="s">
        <v>352</v>
      </c>
    </row>
    <row r="8" spans="1:2">
      <c r="A8" s="3" t="s">
        <v>351</v>
      </c>
    </row>
    <row r="9" spans="1:2">
      <c r="A9" s="4" t="s">
        <v>304</v>
      </c>
      <c r="B9" s="4" t="s">
        <v>311</v>
      </c>
    </row>
    <row r="10" spans="1:2">
      <c r="A10" s="4" t="s">
        <v>353</v>
      </c>
    </row>
    <row r="11" spans="1:2">
      <c r="A11" s="3" t="s">
        <v>351</v>
      </c>
    </row>
    <row r="12" spans="1:2">
      <c r="A12" s="4" t="s">
        <v>304</v>
      </c>
      <c r="B12" s="4" t="s">
        <v>333</v>
      </c>
    </row>
    <row r="13" spans="1:2">
      <c r="A13" s="4" t="s">
        <v>304</v>
      </c>
      <c r="B13" s="4" t="s">
        <v>354</v>
      </c>
    </row>
    <row r="14" spans="1:2">
      <c r="A14" s="4" t="s">
        <v>326</v>
      </c>
    </row>
    <row r="15" spans="1:2">
      <c r="A15" s="3" t="s">
        <v>351</v>
      </c>
    </row>
    <row r="16" spans="1:2">
      <c r="A16" s="4" t="s">
        <v>304</v>
      </c>
      <c r="B16" s="4" t="s">
        <v>330</v>
      </c>
    </row>
    <row r="17" spans="1:2">
      <c r="A17" s="4" t="s">
        <v>343</v>
      </c>
    </row>
    <row r="18" spans="1:2">
      <c r="A18" s="3" t="s">
        <v>351</v>
      </c>
    </row>
    <row r="19" spans="1:2">
      <c r="A19" s="4" t="s">
        <v>304</v>
      </c>
      <c r="B19" s="4" t="s">
        <v>330</v>
      </c>
    </row>
    <row r="20" spans="1:2">
      <c r="A20" s="4" t="s">
        <v>303</v>
      </c>
    </row>
    <row r="21" spans="1:2">
      <c r="A21" s="3" t="s">
        <v>351</v>
      </c>
    </row>
    <row r="22" spans="1:2">
      <c r="A22" s="4" t="s">
        <v>304</v>
      </c>
      <c r="B22" s="4" t="s">
        <v>305</v>
      </c>
    </row>
    <row r="23" spans="1:2">
      <c r="A23" s="4" t="s">
        <v>355</v>
      </c>
    </row>
    <row r="24" spans="1:2">
      <c r="A24" s="3" t="s">
        <v>351</v>
      </c>
    </row>
    <row r="25" spans="1:2">
      <c r="A25" s="4" t="s">
        <v>304</v>
      </c>
      <c r="B2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9</v>
      </c>
      <c r="C2" s="2" t="s">
        <v>90</v>
      </c>
    </row>
    <row r="3" spans="1:3">
      <c r="A3" s="3" t="s">
        <v>357</v>
      </c>
    </row>
    <row r="4" spans="1:3">
      <c r="A4" s="4" t="s">
        <v>358</v>
      </c>
      <c r="B4" s="7" t="n">
        <v>1821101</v>
      </c>
    </row>
    <row r="5" spans="1:3">
      <c r="A5" s="4" t="s">
        <v>359</v>
      </c>
      <c r="B5" s="5" t="n">
        <v>44707</v>
      </c>
    </row>
    <row r="6" spans="1:3">
      <c r="A6" s="4" t="s">
        <v>162</v>
      </c>
      <c r="B6" s="5" t="n">
        <v>5243</v>
      </c>
      <c r="C6" s="7" t="n">
        <v>0</v>
      </c>
    </row>
    <row r="7" spans="1:3">
      <c r="A7" s="4" t="s">
        <v>163</v>
      </c>
      <c r="B7" s="5" t="n">
        <v>-137357</v>
      </c>
      <c r="C7" s="7" t="n">
        <v>0</v>
      </c>
    </row>
    <row r="8" spans="1:3">
      <c r="A8" s="4" t="s">
        <v>358</v>
      </c>
      <c r="B8" s="5" t="n">
        <v>1889671</v>
      </c>
    </row>
    <row r="9" spans="1:3">
      <c r="A9" s="4" t="s">
        <v>360</v>
      </c>
    </row>
    <row r="10" spans="1:3">
      <c r="A10" s="3" t="s">
        <v>357</v>
      </c>
    </row>
    <row r="11" spans="1:3">
      <c r="A11" s="4" t="s">
        <v>358</v>
      </c>
      <c r="B11" s="5" t="n">
        <v>2529488</v>
      </c>
    </row>
    <row r="12" spans="1:3">
      <c r="A12" s="4" t="s">
        <v>359</v>
      </c>
      <c r="B12" s="5" t="n">
        <v>3212</v>
      </c>
    </row>
    <row r="13" spans="1:3">
      <c r="A13" s="4" t="s">
        <v>361</v>
      </c>
      <c r="B13" s="5" t="n">
        <v>-40817</v>
      </c>
    </row>
    <row r="14" spans="1:3">
      <c r="A14" s="4" t="s">
        <v>362</v>
      </c>
      <c r="B14" s="5" t="n">
        <v>-8865</v>
      </c>
    </row>
    <row r="15" spans="1:3">
      <c r="A15" s="4" t="s">
        <v>363</v>
      </c>
      <c r="B15" s="5" t="n">
        <v>-32</v>
      </c>
    </row>
    <row r="16" spans="1:3">
      <c r="A16" s="4" t="s">
        <v>162</v>
      </c>
      <c r="B16" s="5" t="n">
        <v>-5243</v>
      </c>
    </row>
    <row r="17" spans="1:3">
      <c r="A17" s="4" t="s">
        <v>163</v>
      </c>
      <c r="B17" s="5" t="n">
        <v>137357</v>
      </c>
    </row>
    <row r="18" spans="1:3">
      <c r="A18" s="4" t="s">
        <v>358</v>
      </c>
      <c r="B18" s="5" t="n">
        <v>2615100</v>
      </c>
    </row>
    <row r="19" spans="1:3">
      <c r="A19" s="4" t="s">
        <v>364</v>
      </c>
    </row>
    <row r="20" spans="1:3">
      <c r="A20" s="3" t="s">
        <v>357</v>
      </c>
    </row>
    <row r="21" spans="1:3">
      <c r="A21" s="4" t="s">
        <v>358</v>
      </c>
      <c r="B21" s="5" t="n">
        <v>-708387</v>
      </c>
    </row>
    <row r="22" spans="1:3">
      <c r="A22" s="4" t="s">
        <v>359</v>
      </c>
      <c r="B22" s="5" t="n">
        <v>-48269</v>
      </c>
    </row>
    <row r="23" spans="1:3">
      <c r="A23" s="4" t="s">
        <v>361</v>
      </c>
      <c r="B23" s="5" t="n">
        <v>27624</v>
      </c>
    </row>
    <row r="24" spans="1:3">
      <c r="A24" s="4" t="s">
        <v>362</v>
      </c>
      <c r="B24" s="5" t="n">
        <v>3585</v>
      </c>
    </row>
    <row r="25" spans="1:3">
      <c r="A25" s="4" t="s">
        <v>363</v>
      </c>
      <c r="B25" s="5" t="n">
        <v>18</v>
      </c>
    </row>
    <row r="26" spans="1:3">
      <c r="A26" s="4" t="s">
        <v>358</v>
      </c>
      <c r="B26" s="5" t="n">
        <v>-725429</v>
      </c>
    </row>
    <row r="27" spans="1:3">
      <c r="A27" s="4" t="s">
        <v>365</v>
      </c>
    </row>
    <row r="28" spans="1:3">
      <c r="A28" s="3" t="s">
        <v>357</v>
      </c>
    </row>
    <row r="29" spans="1:3">
      <c r="A29" s="4" t="s">
        <v>358</v>
      </c>
      <c r="B29" s="5" t="n">
        <v>1821101</v>
      </c>
    </row>
    <row r="30" spans="1:3">
      <c r="A30" s="4" t="s">
        <v>359</v>
      </c>
      <c r="B30" s="5" t="n">
        <v>-45057</v>
      </c>
    </row>
    <row r="31" spans="1:3">
      <c r="A31" s="4" t="s">
        <v>361</v>
      </c>
      <c r="B31" s="5" t="n">
        <v>-13193</v>
      </c>
    </row>
    <row r="32" spans="1:3">
      <c r="A32" s="4" t="s">
        <v>362</v>
      </c>
      <c r="B32" s="5" t="n">
        <v>-5280</v>
      </c>
    </row>
    <row r="33" spans="1:3">
      <c r="A33" s="4" t="s">
        <v>363</v>
      </c>
      <c r="B33" s="5" t="n">
        <v>-14</v>
      </c>
    </row>
    <row r="34" spans="1:3">
      <c r="A34" s="4" t="s">
        <v>162</v>
      </c>
      <c r="B34" s="5" t="n">
        <v>-5243</v>
      </c>
    </row>
    <row r="35" spans="1:3">
      <c r="A35" s="4" t="s">
        <v>163</v>
      </c>
      <c r="B35" s="5" t="n">
        <v>137357</v>
      </c>
    </row>
    <row r="36" spans="1:3">
      <c r="A36" s="4" t="s">
        <v>358</v>
      </c>
      <c r="B36" s="7" t="n">
        <v>18896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0"/>
    <col customWidth="1" max="13" min="13" width="21"/>
    <col customWidth="1" max="14" min="14" width="21"/>
    <col customWidth="1" max="15" min="15" width="21"/>
  </cols>
  <sheetData>
    <row r="1" spans="1:15">
      <c r="A1" s="1" t="s">
        <v>366</v>
      </c>
      <c r="B1" s="2" t="s">
        <v>367</v>
      </c>
      <c r="C1" s="2" t="s">
        <v>368</v>
      </c>
      <c r="D1" s="2" t="s">
        <v>369</v>
      </c>
      <c r="E1" s="2" t="s">
        <v>368</v>
      </c>
      <c r="F1" s="2" t="s">
        <v>369</v>
      </c>
      <c r="G1" s="2" t="s">
        <v>370</v>
      </c>
      <c r="H1" s="2" t="s">
        <v>371</v>
      </c>
      <c r="I1" s="2" t="s">
        <v>372</v>
      </c>
      <c r="J1" s="2" t="s">
        <v>373</v>
      </c>
      <c r="K1" s="2" t="s">
        <v>374</v>
      </c>
      <c r="L1" s="2" t="s">
        <v>375</v>
      </c>
      <c r="M1" s="2" t="s">
        <v>376</v>
      </c>
      <c r="N1" s="2" t="s">
        <v>377</v>
      </c>
      <c r="O1" s="2" t="s">
        <v>378</v>
      </c>
    </row>
    <row r="2" spans="1:15">
      <c r="A2" s="3" t="s">
        <v>357</v>
      </c>
    </row>
    <row r="3" spans="1:15">
      <c r="A3" s="4" t="s">
        <v>379</v>
      </c>
      <c r="E3" s="7" t="n">
        <v>5280</v>
      </c>
      <c r="F3" s="7" t="n">
        <v>0</v>
      </c>
    </row>
    <row r="4" spans="1:15">
      <c r="A4" s="4" t="s">
        <v>380</v>
      </c>
      <c r="E4" s="5" t="n">
        <v>0</v>
      </c>
      <c r="F4" s="5" t="n">
        <v>60115</v>
      </c>
    </row>
    <row r="5" spans="1:15">
      <c r="A5" s="4" t="s">
        <v>381</v>
      </c>
      <c r="C5" s="7" t="n">
        <v>0</v>
      </c>
      <c r="E5" s="5" t="n">
        <v>0</v>
      </c>
      <c r="G5" s="7" t="n">
        <v>17617</v>
      </c>
    </row>
    <row r="6" spans="1:15">
      <c r="A6" s="4" t="s">
        <v>382</v>
      </c>
      <c r="E6" s="5" t="n">
        <v>12374</v>
      </c>
      <c r="F6" s="5" t="n">
        <v>2094</v>
      </c>
    </row>
    <row r="7" spans="1:15">
      <c r="A7" s="4" t="s">
        <v>383</v>
      </c>
      <c r="E7" s="5" t="n">
        <v>25972</v>
      </c>
      <c r="F7" s="5" t="n">
        <v>44628</v>
      </c>
    </row>
    <row r="8" spans="1:15">
      <c r="A8" s="4" t="s">
        <v>40</v>
      </c>
      <c r="C8" s="5" t="n">
        <v>1889671</v>
      </c>
      <c r="E8" s="5" t="n">
        <v>1889671</v>
      </c>
      <c r="G8" s="5" t="n">
        <v>1821101</v>
      </c>
    </row>
    <row r="9" spans="1:15">
      <c r="A9" s="4" t="s">
        <v>384</v>
      </c>
      <c r="C9" s="5" t="n">
        <v>5141</v>
      </c>
      <c r="D9" s="7" t="n">
        <v>0</v>
      </c>
      <c r="E9" s="5" t="n">
        <v>14239</v>
      </c>
      <c r="F9" s="5" t="n">
        <v>0</v>
      </c>
    </row>
    <row r="10" spans="1:15">
      <c r="A10" s="4" t="s">
        <v>385</v>
      </c>
      <c r="H10" s="7" t="n">
        <v>6548</v>
      </c>
    </row>
    <row r="11" spans="1:15">
      <c r="A11" s="4" t="s">
        <v>37</v>
      </c>
      <c r="C11" s="5" t="n">
        <v>27467</v>
      </c>
      <c r="E11" s="5" t="n">
        <v>27467</v>
      </c>
      <c r="G11" s="5" t="n">
        <v>28896</v>
      </c>
    </row>
    <row r="12" spans="1:15">
      <c r="A12" s="4" t="s">
        <v>386</v>
      </c>
      <c r="C12" s="5" t="n">
        <v>38450</v>
      </c>
      <c r="E12" s="5" t="n">
        <v>38450</v>
      </c>
      <c r="G12" s="5" t="n">
        <v>40428</v>
      </c>
    </row>
    <row r="13" spans="1:15">
      <c r="A13" s="4" t="s">
        <v>387</v>
      </c>
    </row>
    <row r="14" spans="1:15">
      <c r="A14" s="3" t="s">
        <v>357</v>
      </c>
    </row>
    <row r="15" spans="1:15">
      <c r="A15" s="4" t="s">
        <v>388</v>
      </c>
      <c r="E15" s="7" t="n">
        <v>2563</v>
      </c>
      <c r="G15" s="5" t="n">
        <v>1934</v>
      </c>
    </row>
    <row r="16" spans="1:15">
      <c r="A16" s="4" t="s">
        <v>389</v>
      </c>
    </row>
    <row r="17" spans="1:15">
      <c r="A17" s="3" t="s">
        <v>357</v>
      </c>
    </row>
    <row r="18" spans="1:15">
      <c r="A18" s="4" t="s">
        <v>390</v>
      </c>
      <c r="E18" s="5" t="n">
        <v>2016</v>
      </c>
    </row>
    <row r="19" spans="1:15">
      <c r="A19" s="4" t="s">
        <v>391</v>
      </c>
      <c r="E19" s="4" t="s">
        <v>392</v>
      </c>
    </row>
    <row r="20" spans="1:15">
      <c r="A20" s="4" t="s">
        <v>393</v>
      </c>
      <c r="E20" s="4" t="s">
        <v>394</v>
      </c>
    </row>
    <row r="21" spans="1:15">
      <c r="A21" s="4" t="s">
        <v>395</v>
      </c>
      <c r="B21" s="7" t="n">
        <v>34352</v>
      </c>
    </row>
    <row r="22" spans="1:15">
      <c r="A22" s="4" t="s">
        <v>396</v>
      </c>
    </row>
    <row r="23" spans="1:15">
      <c r="A23" s="3" t="s">
        <v>357</v>
      </c>
    </row>
    <row r="24" spans="1:15">
      <c r="A24" s="4" t="s">
        <v>380</v>
      </c>
      <c r="B24" s="5" t="n">
        <v>49910</v>
      </c>
    </row>
    <row r="25" spans="1:15">
      <c r="A25" s="4" t="s">
        <v>397</v>
      </c>
      <c r="O25" s="7" t="n">
        <v>29695</v>
      </c>
    </row>
    <row r="26" spans="1:15">
      <c r="A26" s="4" t="s">
        <v>398</v>
      </c>
      <c r="B26" s="5" t="n">
        <v>39900</v>
      </c>
    </row>
    <row r="27" spans="1:15">
      <c r="A27" s="4" t="s">
        <v>399</v>
      </c>
    </row>
    <row r="28" spans="1:15">
      <c r="A28" s="3" t="s">
        <v>357</v>
      </c>
    </row>
    <row r="29" spans="1:15">
      <c r="A29" s="4" t="s">
        <v>390</v>
      </c>
      <c r="E29" s="5" t="n">
        <v>2016</v>
      </c>
    </row>
    <row r="30" spans="1:15">
      <c r="A30" s="4" t="s">
        <v>391</v>
      </c>
      <c r="E30" s="4" t="s">
        <v>392</v>
      </c>
    </row>
    <row r="31" spans="1:15">
      <c r="A31" s="4" t="s">
        <v>393</v>
      </c>
      <c r="E31" s="4" t="s">
        <v>400</v>
      </c>
    </row>
    <row r="32" spans="1:15">
      <c r="A32" s="4" t="s">
        <v>395</v>
      </c>
      <c r="B32" s="7" t="n">
        <v>55458</v>
      </c>
    </row>
    <row r="33" spans="1:15">
      <c r="A33" s="4" t="s">
        <v>401</v>
      </c>
    </row>
    <row r="34" spans="1:15">
      <c r="A34" s="3" t="s">
        <v>357</v>
      </c>
    </row>
    <row r="35" spans="1:15">
      <c r="A35" s="4" t="s">
        <v>402</v>
      </c>
      <c r="E35" s="4" t="s">
        <v>403</v>
      </c>
    </row>
    <row r="36" spans="1:15">
      <c r="A36" s="4" t="s">
        <v>390</v>
      </c>
      <c r="E36" s="5" t="n">
        <v>2000</v>
      </c>
    </row>
    <row r="37" spans="1:15">
      <c r="A37" s="4" t="s">
        <v>393</v>
      </c>
      <c r="E37" s="4" t="s">
        <v>404</v>
      </c>
    </row>
    <row r="38" spans="1:15">
      <c r="A38" s="4" t="s">
        <v>384</v>
      </c>
      <c r="E38" s="7" t="n">
        <v>9098</v>
      </c>
    </row>
    <row r="39" spans="1:15">
      <c r="A39" s="4" t="s">
        <v>385</v>
      </c>
      <c r="J39" s="7" t="n">
        <v>5280</v>
      </c>
    </row>
    <row r="40" spans="1:15">
      <c r="A40" s="4" t="s">
        <v>405</v>
      </c>
      <c r="E40" s="7" t="n">
        <v>551</v>
      </c>
    </row>
    <row r="41" spans="1:15">
      <c r="A41" s="4" t="s">
        <v>406</v>
      </c>
    </row>
    <row r="42" spans="1:15">
      <c r="A42" s="3" t="s">
        <v>357</v>
      </c>
    </row>
    <row r="43" spans="1:15">
      <c r="A43" s="4" t="s">
        <v>402</v>
      </c>
      <c r="E43" s="4" t="s">
        <v>407</v>
      </c>
    </row>
    <row r="44" spans="1:15">
      <c r="A44" s="4" t="s">
        <v>390</v>
      </c>
      <c r="E44" s="5" t="n">
        <v>2001</v>
      </c>
    </row>
    <row r="45" spans="1:15">
      <c r="A45" s="4" t="s">
        <v>393</v>
      </c>
      <c r="E45" s="4" t="s">
        <v>408</v>
      </c>
    </row>
    <row r="46" spans="1:15">
      <c r="A46" s="4" t="s">
        <v>384</v>
      </c>
      <c r="E46" s="7" t="n">
        <v>5141</v>
      </c>
    </row>
    <row r="47" spans="1:15">
      <c r="A47" s="4" t="s">
        <v>385</v>
      </c>
      <c r="K47" s="7" t="n">
        <v>6548</v>
      </c>
    </row>
    <row r="48" spans="1:15">
      <c r="A48" s="4" t="s">
        <v>405</v>
      </c>
      <c r="E48" s="7" t="n">
        <v>495</v>
      </c>
    </row>
    <row r="49" spans="1:15">
      <c r="A49" s="4" t="s">
        <v>409</v>
      </c>
    </row>
    <row r="50" spans="1:15">
      <c r="A50" s="3" t="s">
        <v>357</v>
      </c>
    </row>
    <row r="51" spans="1:15">
      <c r="A51" s="4" t="s">
        <v>393</v>
      </c>
      <c r="E51" s="4" t="s">
        <v>410</v>
      </c>
    </row>
    <row r="52" spans="1:15">
      <c r="A52" s="4" t="s">
        <v>411</v>
      </c>
    </row>
    <row r="53" spans="1:15">
      <c r="A53" s="3" t="s">
        <v>357</v>
      </c>
    </row>
    <row r="54" spans="1:15">
      <c r="A54" s="4" t="s">
        <v>393</v>
      </c>
      <c r="E54" s="4" t="s">
        <v>410</v>
      </c>
    </row>
    <row r="55" spans="1:15">
      <c r="A55" s="4" t="s">
        <v>412</v>
      </c>
    </row>
    <row r="56" spans="1:15">
      <c r="A56" s="3" t="s">
        <v>357</v>
      </c>
    </row>
    <row r="57" spans="1:15">
      <c r="A57" s="4" t="s">
        <v>391</v>
      </c>
      <c r="E57" s="4" t="s">
        <v>413</v>
      </c>
    </row>
    <row r="58" spans="1:15">
      <c r="A58" s="4" t="s">
        <v>382</v>
      </c>
      <c r="F58" s="7" t="n">
        <v>3032</v>
      </c>
    </row>
    <row r="59" spans="1:15">
      <c r="A59" s="4" t="s">
        <v>395</v>
      </c>
      <c r="L59" s="7" t="n">
        <v>11239</v>
      </c>
    </row>
    <row r="60" spans="1:15">
      <c r="A60" s="4" t="s">
        <v>414</v>
      </c>
    </row>
    <row r="61" spans="1:15">
      <c r="A61" s="3" t="s">
        <v>357</v>
      </c>
    </row>
    <row r="62" spans="1:15">
      <c r="A62" s="4" t="s">
        <v>415</v>
      </c>
      <c r="N62" s="7" t="n">
        <v>7344</v>
      </c>
    </row>
    <row r="63" spans="1:15">
      <c r="A63" s="4" t="s">
        <v>383</v>
      </c>
      <c r="E63" s="7" t="n">
        <v>24239</v>
      </c>
      <c r="G63" s="5" t="n">
        <v>16156</v>
      </c>
    </row>
    <row r="64" spans="1:15">
      <c r="A64" s="4" t="s">
        <v>416</v>
      </c>
      <c r="E64" s="4" t="s">
        <v>417</v>
      </c>
    </row>
    <row r="65" spans="1:15">
      <c r="A65" s="4" t="s">
        <v>418</v>
      </c>
    </row>
    <row r="66" spans="1:15">
      <c r="A66" s="3" t="s">
        <v>357</v>
      </c>
    </row>
    <row r="67" spans="1:15">
      <c r="A67" s="4" t="s">
        <v>415</v>
      </c>
      <c r="C67" s="5" t="n">
        <v>14178</v>
      </c>
      <c r="E67" s="7" t="n">
        <v>14178</v>
      </c>
      <c r="I67" s="10" t="n">
        <v>12400</v>
      </c>
    </row>
    <row r="68" spans="1:15">
      <c r="A68" s="4" t="s">
        <v>383</v>
      </c>
      <c r="E68" s="7" t="n">
        <v>2880</v>
      </c>
    </row>
    <row r="69" spans="1:15">
      <c r="A69" s="4" t="s">
        <v>416</v>
      </c>
      <c r="E69" s="4" t="s">
        <v>419</v>
      </c>
    </row>
    <row r="70" spans="1:15">
      <c r="A70" s="4" t="s">
        <v>388</v>
      </c>
      <c r="E70" s="7" t="n">
        <v>44</v>
      </c>
    </row>
    <row r="71" spans="1:15">
      <c r="A71" s="4" t="s">
        <v>420</v>
      </c>
      <c r="C71" s="5" t="n">
        <v>7074</v>
      </c>
      <c r="E71" s="5" t="n">
        <v>7074</v>
      </c>
      <c r="I71" s="10" t="n">
        <v>6200</v>
      </c>
    </row>
    <row r="72" spans="1:15">
      <c r="A72" s="4" t="s">
        <v>421</v>
      </c>
    </row>
    <row r="73" spans="1:15">
      <c r="A73" s="3" t="s">
        <v>357</v>
      </c>
    </row>
    <row r="74" spans="1:15">
      <c r="A74" s="4" t="s">
        <v>383</v>
      </c>
      <c r="G74" s="5" t="n">
        <v>120735</v>
      </c>
    </row>
    <row r="75" spans="1:15">
      <c r="A75" s="4" t="s">
        <v>388</v>
      </c>
      <c r="E75" s="5" t="n">
        <v>9971</v>
      </c>
      <c r="G75" s="7" t="n">
        <v>6862</v>
      </c>
    </row>
    <row r="76" spans="1:15">
      <c r="A76" s="4" t="s">
        <v>40</v>
      </c>
      <c r="C76" s="5" t="n">
        <v>137357</v>
      </c>
      <c r="E76" s="5" t="n">
        <v>137357</v>
      </c>
    </row>
    <row r="77" spans="1:15">
      <c r="A77" s="4" t="s">
        <v>422</v>
      </c>
    </row>
    <row r="78" spans="1:15">
      <c r="A78" s="3" t="s">
        <v>357</v>
      </c>
    </row>
    <row r="79" spans="1:15">
      <c r="A79" s="4" t="s">
        <v>385</v>
      </c>
      <c r="M79" s="7" t="n">
        <v>1109</v>
      </c>
    </row>
    <row r="80" spans="1:15">
      <c r="A80" s="4" t="s">
        <v>37</v>
      </c>
      <c r="C80" s="5" t="n">
        <v>315</v>
      </c>
      <c r="E80" s="5" t="n">
        <v>315</v>
      </c>
    </row>
    <row r="81" spans="1:15">
      <c r="A81" s="4" t="s">
        <v>386</v>
      </c>
      <c r="C81" s="7" t="n">
        <v>594</v>
      </c>
      <c r="E81" s="7" t="n">
        <v>5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3</v>
      </c>
      <c r="C1" s="2" t="s">
        <v>29</v>
      </c>
      <c r="E1" s="2" t="s">
        <v>30</v>
      </c>
    </row>
    <row r="2" spans="1:5">
      <c r="A2" s="4" t="s">
        <v>424</v>
      </c>
    </row>
    <row r="3" spans="1:5">
      <c r="A3" s="3" t="s">
        <v>425</v>
      </c>
    </row>
    <row r="4" spans="1:5">
      <c r="A4" s="4" t="s">
        <v>426</v>
      </c>
      <c r="C4" s="7" t="n">
        <v>200610</v>
      </c>
      <c r="D4" s="4" t="s">
        <v>427</v>
      </c>
      <c r="E4" s="7" t="n">
        <v>271547</v>
      </c>
    </row>
    <row r="5" spans="1:5">
      <c r="A5" s="4" t="s">
        <v>428</v>
      </c>
      <c r="B5" s="4" t="s">
        <v>429</v>
      </c>
      <c r="C5" s="5" t="n">
        <v>-77240</v>
      </c>
      <c r="E5" s="5" t="n">
        <v>-73795</v>
      </c>
    </row>
    <row r="6" spans="1:5">
      <c r="A6" s="4" t="s">
        <v>363</v>
      </c>
      <c r="B6" s="4" t="s">
        <v>429</v>
      </c>
      <c r="E6" s="5" t="n">
        <v>-70937</v>
      </c>
    </row>
    <row r="7" spans="1:5">
      <c r="A7" s="4" t="s">
        <v>365</v>
      </c>
      <c r="C7" s="5" t="n">
        <v>123370</v>
      </c>
      <c r="E7" s="5" t="n">
        <v>126815</v>
      </c>
    </row>
    <row r="8" spans="1:5">
      <c r="A8" s="4" t="s">
        <v>430</v>
      </c>
    </row>
    <row r="9" spans="1:5">
      <c r="A9" s="3" t="s">
        <v>425</v>
      </c>
    </row>
    <row r="10" spans="1:5">
      <c r="A10" s="4" t="s">
        <v>426</v>
      </c>
      <c r="B10" s="4" t="s">
        <v>431</v>
      </c>
      <c r="C10" s="5" t="n">
        <v>0</v>
      </c>
      <c r="E10" s="5" t="n">
        <v>-24721</v>
      </c>
    </row>
    <row r="11" spans="1:5">
      <c r="A11" s="4" t="s">
        <v>428</v>
      </c>
      <c r="C11" s="5" t="n">
        <v>0</v>
      </c>
    </row>
    <row r="12" spans="1:5">
      <c r="A12" s="4" t="s">
        <v>363</v>
      </c>
      <c r="B12" s="4" t="s">
        <v>431</v>
      </c>
      <c r="C12" s="5" t="n">
        <v>0</v>
      </c>
      <c r="E12" s="5" t="n">
        <v>24721</v>
      </c>
    </row>
    <row r="13" spans="1:5">
      <c r="A13" s="4" t="s">
        <v>430</v>
      </c>
      <c r="C13" s="5" t="n">
        <v>0</v>
      </c>
    </row>
    <row r="14" spans="1:5">
      <c r="A14" s="4" t="s">
        <v>165</v>
      </c>
    </row>
    <row r="15" spans="1:5">
      <c r="A15" s="3" t="s">
        <v>425</v>
      </c>
    </row>
    <row r="16" spans="1:5">
      <c r="A16" s="4" t="s">
        <v>365</v>
      </c>
      <c r="C16" s="7" t="n">
        <v>123370</v>
      </c>
      <c r="E16" s="7" t="n">
        <v>126815</v>
      </c>
    </row>
    <row r="17" spans="1:5"/>
    <row r="18" spans="1:5">
      <c r="A18" s="4" t="s">
        <v>427</v>
      </c>
      <c r="B18" s="4" t="s">
        <v>432</v>
      </c>
    </row>
    <row r="19" spans="1:5">
      <c r="A19" s="4" t="s">
        <v>429</v>
      </c>
      <c r="B19" s="4" t="s">
        <v>433</v>
      </c>
    </row>
    <row r="20" spans="1:5">
      <c r="A20" s="4" t="s">
        <v>431</v>
      </c>
      <c r="B20" s="4" t="s">
        <v>434</v>
      </c>
    </row>
  </sheetData>
  <mergeCells count="6">
    <mergeCell ref="A1:B1"/>
    <mergeCell ref="C1:D1"/>
    <mergeCell ref="A17:D17"/>
    <mergeCell ref="B18:D18"/>
    <mergeCell ref="B19:D19"/>
    <mergeCell ref="B20:D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68</v>
      </c>
    </row>
    <row r="2" spans="1:2">
      <c r="A2" s="3" t="s">
        <v>425</v>
      </c>
    </row>
    <row r="3" spans="1:2">
      <c r="A3" s="4" t="s">
        <v>436</v>
      </c>
      <c r="B3" s="7" t="n">
        <v>6739</v>
      </c>
    </row>
    <row r="4" spans="1:2">
      <c r="A4" s="4" t="s">
        <v>437</v>
      </c>
      <c r="B4" s="5" t="n">
        <v>6218</v>
      </c>
    </row>
    <row r="5" spans="1:2">
      <c r="A5" s="4" t="s">
        <v>438</v>
      </c>
      <c r="B5" s="5" t="n">
        <v>6225</v>
      </c>
    </row>
    <row r="6" spans="1:2">
      <c r="A6" s="4" t="s">
        <v>439</v>
      </c>
      <c r="B6" s="5" t="n">
        <v>6218</v>
      </c>
    </row>
    <row r="7" spans="1:2">
      <c r="A7" s="4" t="s">
        <v>440</v>
      </c>
      <c r="B7" s="5" t="n">
        <v>6218</v>
      </c>
    </row>
    <row r="8" spans="1:2">
      <c r="A8" s="4" t="s">
        <v>441</v>
      </c>
      <c r="B8" s="5" t="n">
        <v>90572</v>
      </c>
    </row>
    <row r="9" spans="1:2">
      <c r="A9" s="4" t="s">
        <v>165</v>
      </c>
      <c r="B9" s="7" t="n">
        <v>1221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9</v>
      </c>
      <c r="C2" s="2" t="s">
        <v>90</v>
      </c>
      <c r="D2" s="2" t="s">
        <v>29</v>
      </c>
      <c r="E2" s="2" t="s">
        <v>90</v>
      </c>
    </row>
    <row r="3" spans="1:5">
      <c r="A3" s="3" t="s">
        <v>91</v>
      </c>
    </row>
    <row r="4" spans="1:5">
      <c r="A4" s="4" t="s">
        <v>92</v>
      </c>
      <c r="B4" s="7" t="n">
        <v>118618</v>
      </c>
      <c r="C4" s="7" t="n">
        <v>105733</v>
      </c>
      <c r="D4" s="7" t="n">
        <v>213964</v>
      </c>
      <c r="E4" s="7" t="n">
        <v>207220</v>
      </c>
    </row>
    <row r="5" spans="1:5">
      <c r="A5" s="4" t="s">
        <v>93</v>
      </c>
      <c r="B5" s="5" t="n">
        <v>5360</v>
      </c>
      <c r="C5" s="5" t="n">
        <v>5463</v>
      </c>
      <c r="D5" s="5" t="n">
        <v>10658</v>
      </c>
      <c r="E5" s="5" t="n">
        <v>10945</v>
      </c>
    </row>
    <row r="6" spans="1:5">
      <c r="A6" s="4" t="s">
        <v>94</v>
      </c>
      <c r="B6" s="5" t="n">
        <v>-54078</v>
      </c>
      <c r="C6" s="5" t="n">
        <v>-36095</v>
      </c>
      <c r="D6" s="5" t="n">
        <v>-104804</v>
      </c>
      <c r="E6" s="5" t="n">
        <v>-82476</v>
      </c>
    </row>
    <row r="7" spans="1:5">
      <c r="A7" s="4" t="s">
        <v>95</v>
      </c>
      <c r="B7" s="5" t="n">
        <v>-31783</v>
      </c>
      <c r="C7" s="5" t="n">
        <v>-34685</v>
      </c>
      <c r="D7" s="5" t="n">
        <v>-61827</v>
      </c>
      <c r="E7" s="5" t="n">
        <v>-64759</v>
      </c>
    </row>
    <row r="8" spans="1:5">
      <c r="A8" s="4" t="s">
        <v>96</v>
      </c>
      <c r="B8" s="5" t="n">
        <v>-5360</v>
      </c>
      <c r="C8" s="5" t="n">
        <v>-5463</v>
      </c>
      <c r="D8" s="5" t="n">
        <v>-10658</v>
      </c>
      <c r="E8" s="5" t="n">
        <v>-10945</v>
      </c>
    </row>
    <row r="9" spans="1:5">
      <c r="A9" s="4" t="s">
        <v>97</v>
      </c>
      <c r="B9" s="5" t="n">
        <v>-6108</v>
      </c>
      <c r="C9" s="5" t="n">
        <v>-6392</v>
      </c>
      <c r="D9" s="5" t="n">
        <v>-12492</v>
      </c>
      <c r="E9" s="5" t="n">
        <v>-12830</v>
      </c>
    </row>
    <row r="10" spans="1:5">
      <c r="A10" s="4" t="s">
        <v>98</v>
      </c>
      <c r="B10" s="5" t="n">
        <v>-26091</v>
      </c>
      <c r="C10" s="5" t="n">
        <v>-27132</v>
      </c>
      <c r="D10" s="5" t="n">
        <v>-51714</v>
      </c>
      <c r="E10" s="5" t="n">
        <v>-46959</v>
      </c>
    </row>
    <row r="11" spans="1:5">
      <c r="A11" s="4" t="s">
        <v>99</v>
      </c>
      <c r="B11" s="5" t="n">
        <v>-27565</v>
      </c>
      <c r="C11" s="5" t="n">
        <v>-26698</v>
      </c>
      <c r="D11" s="5" t="n">
        <v>-54987</v>
      </c>
      <c r="E11" s="5" t="n">
        <v>-54448</v>
      </c>
    </row>
    <row r="12" spans="1:5">
      <c r="A12" s="4" t="s">
        <v>100</v>
      </c>
      <c r="B12" s="5" t="n">
        <v>-5141</v>
      </c>
      <c r="C12" s="5" t="n">
        <v>0</v>
      </c>
      <c r="D12" s="5" t="n">
        <v>-14239</v>
      </c>
      <c r="E12" s="5" t="n">
        <v>0</v>
      </c>
    </row>
    <row r="13" spans="1:5">
      <c r="A13" s="4" t="s">
        <v>101</v>
      </c>
      <c r="B13" s="5" t="n">
        <v>1715</v>
      </c>
      <c r="C13" s="5" t="n">
        <v>0</v>
      </c>
      <c r="D13" s="5" t="n">
        <v>1715</v>
      </c>
      <c r="E13" s="5" t="n">
        <v>0</v>
      </c>
    </row>
    <row r="14" spans="1:5">
      <c r="A14" s="4" t="s">
        <v>102</v>
      </c>
      <c r="B14" s="5" t="n">
        <v>-1523</v>
      </c>
      <c r="C14" s="5" t="n">
        <v>-2530</v>
      </c>
      <c r="D14" s="5" t="n">
        <v>-2878</v>
      </c>
      <c r="E14" s="5" t="n">
        <v>9134</v>
      </c>
    </row>
    <row r="15" spans="1:5">
      <c r="A15" s="4" t="s">
        <v>103</v>
      </c>
      <c r="B15" s="5" t="n">
        <v>-31956</v>
      </c>
      <c r="C15" s="5" t="n">
        <v>-27799</v>
      </c>
      <c r="D15" s="5" t="n">
        <v>-87262</v>
      </c>
      <c r="E15" s="5" t="n">
        <v>-45118</v>
      </c>
    </row>
    <row r="16" spans="1:5">
      <c r="A16" s="4" t="s">
        <v>104</v>
      </c>
      <c r="B16" s="5" t="n">
        <v>-3775</v>
      </c>
      <c r="C16" s="5" t="n">
        <v>3424</v>
      </c>
      <c r="D16" s="5" t="n">
        <v>1307</v>
      </c>
      <c r="E16" s="5" t="n">
        <v>16376</v>
      </c>
    </row>
    <row r="17" spans="1:5">
      <c r="A17" s="4" t="s">
        <v>105</v>
      </c>
      <c r="B17" s="5" t="n">
        <v>-35731</v>
      </c>
      <c r="C17" s="5" t="n">
        <v>-24375</v>
      </c>
      <c r="D17" s="5" t="n">
        <v>-85955</v>
      </c>
      <c r="E17" s="5" t="n">
        <v>-28742</v>
      </c>
    </row>
    <row r="18" spans="1:5">
      <c r="A18" s="4" t="s">
        <v>106</v>
      </c>
      <c r="B18" s="5" t="n">
        <v>76</v>
      </c>
      <c r="C18" s="5" t="n">
        <v>621</v>
      </c>
      <c r="D18" s="5" t="n">
        <v>493</v>
      </c>
      <c r="E18" s="5" t="n">
        <v>-424</v>
      </c>
    </row>
    <row r="19" spans="1:5">
      <c r="A19" s="4" t="s">
        <v>107</v>
      </c>
      <c r="B19" s="5" t="n">
        <v>-35655</v>
      </c>
      <c r="C19" s="5" t="n">
        <v>-23754</v>
      </c>
      <c r="D19" s="5" t="n">
        <v>-85462</v>
      </c>
      <c r="E19" s="5" t="n">
        <v>-29166</v>
      </c>
    </row>
    <row r="20" spans="1:5">
      <c r="A20" s="4" t="s">
        <v>108</v>
      </c>
      <c r="B20" s="5" t="n">
        <v>-1603</v>
      </c>
      <c r="C20" s="5" t="n">
        <v>-2662</v>
      </c>
      <c r="D20" s="5" t="n">
        <v>-515</v>
      </c>
      <c r="E20" s="5" t="n">
        <v>-4715</v>
      </c>
    </row>
    <row r="21" spans="1:5">
      <c r="A21" s="4" t="s">
        <v>109</v>
      </c>
      <c r="B21" s="5" t="n">
        <v>-37258</v>
      </c>
      <c r="C21" s="5" t="n">
        <v>-26416</v>
      </c>
      <c r="D21" s="5" t="n">
        <v>-85977</v>
      </c>
      <c r="E21" s="5" t="n">
        <v>-33881</v>
      </c>
    </row>
    <row r="22" spans="1:5">
      <c r="A22" s="4" t="s">
        <v>110</v>
      </c>
      <c r="B22" s="5" t="n">
        <v>-39414</v>
      </c>
      <c r="C22" s="5" t="n">
        <v>-30387</v>
      </c>
      <c r="D22" s="5" t="n">
        <v>-90777</v>
      </c>
      <c r="E22" s="5" t="n">
        <v>-41822</v>
      </c>
    </row>
    <row r="23" spans="1:5">
      <c r="A23" s="4" t="s">
        <v>111</v>
      </c>
      <c r="B23" s="7" t="n">
        <v>-39414</v>
      </c>
      <c r="C23" s="7" t="n">
        <v>-30387</v>
      </c>
      <c r="D23" s="7" t="n">
        <v>-90777</v>
      </c>
      <c r="E23" s="7" t="n">
        <v>-41822</v>
      </c>
    </row>
    <row r="24" spans="1:5">
      <c r="A24" s="4" t="s">
        <v>112</v>
      </c>
      <c r="B24" s="9" t="n">
        <v>-0.34</v>
      </c>
      <c r="C24" s="9" t="n">
        <v>-0.29</v>
      </c>
      <c r="D24" s="9" t="n">
        <v>-0.79</v>
      </c>
      <c r="E24" s="9" t="n">
        <v>-0.39</v>
      </c>
    </row>
    <row r="25" spans="1:5">
      <c r="A25" s="4" t="s">
        <v>113</v>
      </c>
      <c r="B25" s="5" t="n">
        <v>116051809</v>
      </c>
      <c r="C25" s="5" t="n">
        <v>106009049</v>
      </c>
      <c r="D25" s="5" t="n">
        <v>115612780</v>
      </c>
      <c r="E25" s="5" t="n">
        <v>106022826</v>
      </c>
    </row>
    <row r="26" spans="1:5">
      <c r="A26" s="4" t="s">
        <v>114</v>
      </c>
      <c r="B26" s="9" t="n">
        <v>-0.34</v>
      </c>
      <c r="C26" s="9" t="n">
        <v>-0.29</v>
      </c>
      <c r="D26" s="9" t="n">
        <v>-0.79</v>
      </c>
      <c r="E26" s="9" t="n">
        <v>-0.39</v>
      </c>
    </row>
    <row r="27" spans="1:5">
      <c r="A27" s="4" t="s">
        <v>115</v>
      </c>
      <c r="B27" s="5" t="n">
        <v>116051809</v>
      </c>
      <c r="C27" s="5" t="n">
        <v>106009049</v>
      </c>
      <c r="D27" s="5" t="n">
        <v>115612780</v>
      </c>
      <c r="E27" s="5" t="n">
        <v>106022826</v>
      </c>
    </row>
    <row r="28" spans="1:5">
      <c r="A28" s="3" t="s">
        <v>116</v>
      </c>
    </row>
    <row r="29" spans="1:5">
      <c r="A29" s="4" t="s">
        <v>117</v>
      </c>
      <c r="B29" s="7" t="n">
        <v>0</v>
      </c>
      <c r="C29" s="7" t="n">
        <v>495</v>
      </c>
      <c r="D29" s="7" t="n">
        <v>0</v>
      </c>
      <c r="E29" s="7" t="n">
        <v>100</v>
      </c>
    </row>
    <row r="30" spans="1:5">
      <c r="A30" s="4" t="s">
        <v>118</v>
      </c>
      <c r="B30" s="5" t="n">
        <v>0</v>
      </c>
      <c r="C30" s="5" t="n">
        <v>345</v>
      </c>
      <c r="D30" s="5" t="n">
        <v>0</v>
      </c>
      <c r="E30" s="5" t="n">
        <v>345</v>
      </c>
    </row>
    <row r="31" spans="1:5">
      <c r="A31" s="4" t="s">
        <v>119</v>
      </c>
      <c r="B31" s="5" t="n">
        <v>0</v>
      </c>
      <c r="C31" s="5" t="n">
        <v>840</v>
      </c>
      <c r="D31" s="5" t="n">
        <v>0</v>
      </c>
      <c r="E31" s="5" t="n">
        <v>445</v>
      </c>
    </row>
    <row r="32" spans="1:5">
      <c r="A32" s="4" t="s">
        <v>120</v>
      </c>
      <c r="B32" s="5" t="n">
        <v>-35655</v>
      </c>
      <c r="C32" s="5" t="n">
        <v>-22914</v>
      </c>
      <c r="D32" s="5" t="n">
        <v>-85462</v>
      </c>
      <c r="E32" s="5" t="n">
        <v>-28721</v>
      </c>
    </row>
    <row r="33" spans="1:5">
      <c r="A33" s="4" t="s">
        <v>121</v>
      </c>
      <c r="B33" s="5" t="n">
        <v>-1603</v>
      </c>
      <c r="C33" s="5" t="n">
        <v>-2662</v>
      </c>
      <c r="D33" s="5" t="n">
        <v>-515</v>
      </c>
      <c r="E33" s="5" t="n">
        <v>-4715</v>
      </c>
    </row>
    <row r="34" spans="1:5">
      <c r="A34" s="4" t="s">
        <v>122</v>
      </c>
      <c r="B34" s="7" t="n">
        <v>-37258</v>
      </c>
      <c r="C34" s="7" t="n">
        <v>-25576</v>
      </c>
      <c r="D34" s="7" t="n">
        <v>-85977</v>
      </c>
      <c r="E34" s="7" t="n">
        <v>-33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2</v>
      </c>
      <c r="B1" s="2" t="s">
        <v>89</v>
      </c>
      <c r="D1" s="2" t="s">
        <v>1</v>
      </c>
      <c r="F1" s="2" t="s">
        <v>323</v>
      </c>
    </row>
    <row r="2" spans="1:6">
      <c r="B2" s="2" t="s">
        <v>29</v>
      </c>
      <c r="C2" s="2" t="s">
        <v>90</v>
      </c>
      <c r="D2" s="2" t="s">
        <v>29</v>
      </c>
      <c r="E2" s="2" t="s">
        <v>90</v>
      </c>
      <c r="F2" s="2" t="s">
        <v>30</v>
      </c>
    </row>
    <row r="3" spans="1:6">
      <c r="A3" s="4" t="s">
        <v>443</v>
      </c>
      <c r="B3" s="7" t="n">
        <v>123370</v>
      </c>
      <c r="D3" s="7" t="n">
        <v>123370</v>
      </c>
      <c r="F3" s="7" t="n">
        <v>126815</v>
      </c>
    </row>
    <row r="4" spans="1:6">
      <c r="A4" s="4" t="s">
        <v>444</v>
      </c>
      <c r="B4" s="5" t="n">
        <v>-1725</v>
      </c>
      <c r="C4" s="7" t="n">
        <v>-2922</v>
      </c>
      <c r="D4" s="5" t="n">
        <v>-3445</v>
      </c>
    </row>
    <row r="5" spans="1:6">
      <c r="A5" s="4" t="s">
        <v>444</v>
      </c>
      <c r="E5" s="7" t="n">
        <v>1546</v>
      </c>
    </row>
    <row r="6" spans="1:6">
      <c r="A6" s="4" t="s">
        <v>383</v>
      </c>
      <c r="D6" s="5" t="n">
        <v>25972</v>
      </c>
      <c r="E6" s="7" t="n">
        <v>44628</v>
      </c>
    </row>
    <row r="7" spans="1:6">
      <c r="A7" s="4" t="s">
        <v>445</v>
      </c>
    </row>
    <row r="8" spans="1:6">
      <c r="A8" s="4" t="s">
        <v>443</v>
      </c>
      <c r="B8" s="5" t="n">
        <v>1180</v>
      </c>
      <c r="D8" s="5" t="n">
        <v>1180</v>
      </c>
      <c r="F8" s="5" t="n">
        <v>1180</v>
      </c>
    </row>
    <row r="9" spans="1:6">
      <c r="A9" s="4" t="s">
        <v>426</v>
      </c>
      <c r="F9" s="5" t="n">
        <v>70937</v>
      </c>
    </row>
    <row r="10" spans="1:6">
      <c r="A10" s="4" t="s">
        <v>428</v>
      </c>
      <c r="F10" s="5" t="n">
        <v>57930</v>
      </c>
    </row>
    <row r="11" spans="1:6">
      <c r="A11" s="4" t="s">
        <v>446</v>
      </c>
      <c r="F11" s="5" t="n">
        <v>13007</v>
      </c>
    </row>
    <row r="12" spans="1:6">
      <c r="A12" s="4" t="s">
        <v>430</v>
      </c>
    </row>
    <row r="13" spans="1:6">
      <c r="A13" s="4" t="s">
        <v>430</v>
      </c>
      <c r="B13" s="7" t="n">
        <v>0</v>
      </c>
      <c r="D13" s="5" t="n">
        <v>0</v>
      </c>
      <c r="F13" s="5" t="n">
        <v>0</v>
      </c>
    </row>
    <row r="14" spans="1:6">
      <c r="A14" s="4" t="s">
        <v>426</v>
      </c>
      <c r="F14" s="5" t="n">
        <v>24721</v>
      </c>
    </row>
    <row r="15" spans="1:6">
      <c r="A15" s="4" t="s">
        <v>428</v>
      </c>
      <c r="F15" s="5" t="n">
        <v>17406</v>
      </c>
    </row>
    <row r="16" spans="1:6">
      <c r="A16" s="4" t="s">
        <v>446</v>
      </c>
      <c r="F16" s="7" t="n">
        <v>7315</v>
      </c>
    </row>
    <row r="17" spans="1:6">
      <c r="A17" s="4" t="s">
        <v>447</v>
      </c>
    </row>
    <row r="18" spans="1:6">
      <c r="A18" s="4" t="s">
        <v>383</v>
      </c>
      <c r="D18" s="7" t="n">
        <v>1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8</v>
      </c>
      <c r="B1" s="2" t="s">
        <v>29</v>
      </c>
      <c r="C1" s="2" t="s">
        <v>30</v>
      </c>
    </row>
    <row r="2" spans="1:3">
      <c r="A2" s="3" t="s">
        <v>449</v>
      </c>
    </row>
    <row r="3" spans="1:3">
      <c r="A3" s="4" t="s">
        <v>450</v>
      </c>
      <c r="B3" s="7" t="n">
        <v>226189</v>
      </c>
      <c r="C3" s="7" t="n">
        <v>248313</v>
      </c>
    </row>
    <row r="4" spans="1:3">
      <c r="A4" s="4" t="s">
        <v>451</v>
      </c>
      <c r="B4" s="5" t="n">
        <v>1668056</v>
      </c>
      <c r="C4" s="5" t="n">
        <v>1675415</v>
      </c>
    </row>
    <row r="5" spans="1:3">
      <c r="A5" s="4" t="s">
        <v>452</v>
      </c>
      <c r="B5" s="5" t="n">
        <v>-30347</v>
      </c>
      <c r="C5" s="5" t="n">
        <v>-29827</v>
      </c>
    </row>
    <row r="6" spans="1:3">
      <c r="A6" s="4" t="s">
        <v>453</v>
      </c>
      <c r="B6" s="5" t="n">
        <v>-21786</v>
      </c>
      <c r="C6" s="5" t="n">
        <v>-24230</v>
      </c>
    </row>
    <row r="7" spans="1:3">
      <c r="A7" s="4" t="s">
        <v>454</v>
      </c>
      <c r="B7" s="5" t="n">
        <v>1615923</v>
      </c>
      <c r="C7" s="5" t="n">
        <v>1621268</v>
      </c>
    </row>
    <row r="8" spans="1:3">
      <c r="A8" s="4" t="s">
        <v>455</v>
      </c>
    </row>
    <row r="9" spans="1:3">
      <c r="A9" s="3" t="s">
        <v>449</v>
      </c>
    </row>
    <row r="10" spans="1:3">
      <c r="A10" s="4" t="s">
        <v>456</v>
      </c>
      <c r="B10" s="5" t="n">
        <v>72279</v>
      </c>
      <c r="C10" s="5" t="n">
        <v>59768</v>
      </c>
    </row>
    <row r="11" spans="1:3">
      <c r="A11" s="4" t="s">
        <v>457</v>
      </c>
    </row>
    <row r="12" spans="1:3">
      <c r="A12" s="3" t="s">
        <v>449</v>
      </c>
    </row>
    <row r="13" spans="1:3">
      <c r="A13" s="4" t="s">
        <v>458</v>
      </c>
      <c r="B13" s="5" t="n">
        <v>291094</v>
      </c>
      <c r="C13" s="5" t="n">
        <v>291094</v>
      </c>
    </row>
    <row r="14" spans="1:3">
      <c r="A14" s="4" t="s">
        <v>459</v>
      </c>
    </row>
    <row r="15" spans="1:3">
      <c r="A15" s="3" t="s">
        <v>449</v>
      </c>
    </row>
    <row r="16" spans="1:3">
      <c r="A16" s="4" t="s">
        <v>458</v>
      </c>
      <c r="B16" s="5" t="n">
        <v>650000</v>
      </c>
      <c r="C16" s="5" t="n">
        <v>650000</v>
      </c>
    </row>
    <row r="17" spans="1:3">
      <c r="A17" s="4" t="s">
        <v>460</v>
      </c>
    </row>
    <row r="18" spans="1:3">
      <c r="A18" s="3" t="s">
        <v>449</v>
      </c>
    </row>
    <row r="19" spans="1:3">
      <c r="A19" s="4" t="s">
        <v>458</v>
      </c>
      <c r="B19" s="5" t="n">
        <v>375000</v>
      </c>
      <c r="C19" s="5" t="n">
        <v>375000</v>
      </c>
    </row>
    <row r="20" spans="1:3">
      <c r="A20" s="4" t="s">
        <v>461</v>
      </c>
    </row>
    <row r="21" spans="1:3">
      <c r="A21" s="3" t="s">
        <v>449</v>
      </c>
    </row>
    <row r="22" spans="1:3">
      <c r="A22" s="4" t="s">
        <v>450</v>
      </c>
      <c r="B22" s="7" t="n">
        <v>53494</v>
      </c>
      <c r="C22" s="7" t="n">
        <v>512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2</v>
      </c>
      <c r="B1" s="2" t="s">
        <v>29</v>
      </c>
      <c r="C1" s="2" t="s">
        <v>30</v>
      </c>
    </row>
    <row r="2" spans="1:3">
      <c r="A2" s="3" t="s">
        <v>207</v>
      </c>
    </row>
    <row r="3" spans="1:3">
      <c r="A3" s="4" t="s">
        <v>463</v>
      </c>
      <c r="B3" s="7" t="n">
        <v>31289</v>
      </c>
    </row>
    <row r="4" spans="1:3">
      <c r="A4" s="4" t="s">
        <v>464</v>
      </c>
      <c r="B4" s="5" t="n">
        <v>400167</v>
      </c>
    </row>
    <row r="5" spans="1:3">
      <c r="A5" s="4" t="s">
        <v>465</v>
      </c>
      <c r="B5" s="5" t="n">
        <v>66853</v>
      </c>
    </row>
    <row r="6" spans="1:3">
      <c r="A6" s="4" t="s">
        <v>466</v>
      </c>
      <c r="B6" s="5" t="n">
        <v>32420</v>
      </c>
    </row>
    <row r="7" spans="1:3">
      <c r="A7" s="4" t="s">
        <v>467</v>
      </c>
      <c r="B7" s="5" t="n">
        <v>1098579</v>
      </c>
    </row>
    <row r="8" spans="1:3">
      <c r="A8" s="4" t="s">
        <v>468</v>
      </c>
      <c r="B8" s="5" t="n">
        <v>38748</v>
      </c>
    </row>
    <row r="9" spans="1:3">
      <c r="A9" s="4" t="s">
        <v>165</v>
      </c>
      <c r="B9" s="7" t="n">
        <v>1668056</v>
      </c>
      <c r="C9" s="7" t="n">
        <v>16754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6"/>
    <col customWidth="1" max="7" min="7" width="20"/>
    <col customWidth="1" max="8" min="8" width="14"/>
    <col customWidth="1" max="9" min="9" width="16"/>
    <col customWidth="1" max="10" min="10" width="14"/>
  </cols>
  <sheetData>
    <row r="1" spans="1:10">
      <c r="A1" s="1" t="s">
        <v>469</v>
      </c>
      <c r="B1" s="2" t="s">
        <v>470</v>
      </c>
      <c r="C1" s="2" t="s">
        <v>89</v>
      </c>
      <c r="E1" s="2" t="s">
        <v>471</v>
      </c>
      <c r="G1" s="2" t="s">
        <v>1</v>
      </c>
      <c r="I1" s="2" t="s">
        <v>472</v>
      </c>
    </row>
    <row r="2" spans="1:10">
      <c r="B2" s="2" t="s">
        <v>473</v>
      </c>
      <c r="C2" s="2" t="s">
        <v>29</v>
      </c>
      <c r="D2" s="2" t="s">
        <v>90</v>
      </c>
      <c r="E2" s="2" t="s">
        <v>474</v>
      </c>
      <c r="F2" s="2" t="s">
        <v>475</v>
      </c>
      <c r="G2" s="2" t="s">
        <v>29</v>
      </c>
      <c r="H2" s="2" t="s">
        <v>90</v>
      </c>
      <c r="I2" s="2" t="s">
        <v>476</v>
      </c>
      <c r="J2" s="2" t="s">
        <v>30</v>
      </c>
    </row>
    <row r="3" spans="1:10">
      <c r="A3" s="3" t="s">
        <v>449</v>
      </c>
    </row>
    <row r="4" spans="1:10">
      <c r="A4" s="4" t="s">
        <v>477</v>
      </c>
      <c r="C4" s="7" t="n">
        <v>1715</v>
      </c>
      <c r="D4" s="7" t="n">
        <v>0</v>
      </c>
      <c r="G4" s="7" t="n">
        <v>1715</v>
      </c>
      <c r="H4" s="7" t="n">
        <v>0</v>
      </c>
    </row>
    <row r="5" spans="1:10">
      <c r="A5" s="4" t="s">
        <v>303</v>
      </c>
    </row>
    <row r="6" spans="1:10">
      <c r="A6" s="3" t="s">
        <v>449</v>
      </c>
    </row>
    <row r="7" spans="1:10">
      <c r="A7" s="4" t="s">
        <v>456</v>
      </c>
      <c r="C7" s="5" t="n">
        <v>72279</v>
      </c>
      <c r="G7" s="7" t="n">
        <v>72279</v>
      </c>
      <c r="J7" s="7" t="n">
        <v>59768</v>
      </c>
    </row>
    <row r="8" spans="1:10">
      <c r="A8" s="4" t="s">
        <v>478</v>
      </c>
      <c r="G8" s="4" t="s">
        <v>479</v>
      </c>
    </row>
    <row r="9" spans="1:10">
      <c r="A9" s="4" t="s">
        <v>480</v>
      </c>
    </row>
    <row r="10" spans="1:10">
      <c r="A10" s="3" t="s">
        <v>449</v>
      </c>
    </row>
    <row r="11" spans="1:10">
      <c r="A11" s="4" t="s">
        <v>481</v>
      </c>
      <c r="G11" s="4" t="s">
        <v>482</v>
      </c>
    </row>
    <row r="12" spans="1:10">
      <c r="A12" s="4" t="s">
        <v>483</v>
      </c>
      <c r="G12" s="4" t="s">
        <v>484</v>
      </c>
    </row>
    <row r="13" spans="1:10">
      <c r="A13" s="4" t="s">
        <v>485</v>
      </c>
    </row>
    <row r="14" spans="1:10">
      <c r="A14" s="3" t="s">
        <v>449</v>
      </c>
    </row>
    <row r="15" spans="1:10">
      <c r="A15" s="4" t="s">
        <v>481</v>
      </c>
      <c r="G15" s="4" t="s">
        <v>486</v>
      </c>
    </row>
    <row r="16" spans="1:10">
      <c r="A16" s="4" t="s">
        <v>483</v>
      </c>
      <c r="G16" s="4" t="s">
        <v>487</v>
      </c>
    </row>
    <row r="17" spans="1:10">
      <c r="A17" s="4" t="s">
        <v>488</v>
      </c>
    </row>
    <row r="18" spans="1:10">
      <c r="A18" s="3" t="s">
        <v>449</v>
      </c>
    </row>
    <row r="19" spans="1:10">
      <c r="A19" s="4" t="s">
        <v>489</v>
      </c>
      <c r="B19" s="7" t="n">
        <v>350000</v>
      </c>
    </row>
    <row r="20" spans="1:10">
      <c r="A20" s="4" t="s">
        <v>490</v>
      </c>
      <c r="B20" s="4" t="s">
        <v>491</v>
      </c>
    </row>
    <row r="21" spans="1:10">
      <c r="A21" s="4" t="s">
        <v>492</v>
      </c>
      <c r="B21" s="4" t="s">
        <v>493</v>
      </c>
    </row>
    <row r="22" spans="1:10">
      <c r="A22" s="4" t="s">
        <v>494</v>
      </c>
      <c r="C22" s="5" t="n">
        <v>291094</v>
      </c>
      <c r="G22" s="7" t="n">
        <v>291094</v>
      </c>
      <c r="J22" s="5" t="n">
        <v>291094</v>
      </c>
    </row>
    <row r="23" spans="1:10">
      <c r="A23" s="4" t="s">
        <v>495</v>
      </c>
      <c r="E23" s="7" t="n">
        <v>58906</v>
      </c>
    </row>
    <row r="24" spans="1:10">
      <c r="A24" s="4" t="s">
        <v>496</v>
      </c>
      <c r="E24" s="5" t="n">
        <v>30671</v>
      </c>
    </row>
    <row r="25" spans="1:10">
      <c r="A25" s="4" t="s">
        <v>477</v>
      </c>
      <c r="E25" s="7" t="n">
        <v>27670</v>
      </c>
    </row>
    <row r="26" spans="1:10">
      <c r="A26" s="4" t="s">
        <v>497</v>
      </c>
    </row>
    <row r="27" spans="1:10">
      <c r="A27" s="3" t="s">
        <v>449</v>
      </c>
    </row>
    <row r="28" spans="1:10">
      <c r="A28" s="4" t="s">
        <v>498</v>
      </c>
      <c r="B28" s="4" t="s">
        <v>499</v>
      </c>
    </row>
    <row r="29" spans="1:10">
      <c r="A29" s="4" t="s">
        <v>459</v>
      </c>
    </row>
    <row r="30" spans="1:10">
      <c r="A30" s="3" t="s">
        <v>449</v>
      </c>
    </row>
    <row r="31" spans="1:10">
      <c r="A31" s="4" t="s">
        <v>489</v>
      </c>
      <c r="I31" s="7" t="n">
        <v>650000</v>
      </c>
    </row>
    <row r="32" spans="1:10">
      <c r="A32" s="4" t="s">
        <v>490</v>
      </c>
      <c r="I32" s="4" t="s">
        <v>500</v>
      </c>
    </row>
    <row r="33" spans="1:10">
      <c r="A33" s="4" t="s">
        <v>492</v>
      </c>
      <c r="I33" s="4" t="s">
        <v>501</v>
      </c>
    </row>
    <row r="34" spans="1:10">
      <c r="A34" s="4" t="s">
        <v>494</v>
      </c>
      <c r="C34" s="5" t="n">
        <v>650000</v>
      </c>
      <c r="G34" s="7" t="n">
        <v>650000</v>
      </c>
      <c r="J34" s="5" t="n">
        <v>650000</v>
      </c>
    </row>
    <row r="35" spans="1:10">
      <c r="A35" s="4" t="s">
        <v>502</v>
      </c>
      <c r="I35" s="7" t="n">
        <v>488000</v>
      </c>
    </row>
    <row r="36" spans="1:10">
      <c r="A36" s="4" t="s">
        <v>503</v>
      </c>
      <c r="I36" s="4" t="s">
        <v>504</v>
      </c>
    </row>
    <row r="37" spans="1:10">
      <c r="A37" s="4" t="s">
        <v>505</v>
      </c>
    </row>
    <row r="38" spans="1:10">
      <c r="A38" s="3" t="s">
        <v>449</v>
      </c>
    </row>
    <row r="39" spans="1:10">
      <c r="A39" s="4" t="s">
        <v>498</v>
      </c>
      <c r="I39" s="4" t="s">
        <v>506</v>
      </c>
    </row>
    <row r="40" spans="1:10">
      <c r="A40" s="4" t="s">
        <v>507</v>
      </c>
    </row>
    <row r="41" spans="1:10">
      <c r="A41" s="3" t="s">
        <v>449</v>
      </c>
    </row>
    <row r="42" spans="1:10">
      <c r="A42" s="4" t="s">
        <v>498</v>
      </c>
      <c r="I42" s="4" t="s">
        <v>499</v>
      </c>
    </row>
    <row r="43" spans="1:10">
      <c r="A43" s="4" t="s">
        <v>508</v>
      </c>
    </row>
    <row r="44" spans="1:10">
      <c r="A44" s="3" t="s">
        <v>449</v>
      </c>
    </row>
    <row r="45" spans="1:10">
      <c r="A45" s="4" t="s">
        <v>503</v>
      </c>
      <c r="G45" s="4" t="s">
        <v>509</v>
      </c>
    </row>
    <row r="46" spans="1:10">
      <c r="A46" s="4" t="s">
        <v>510</v>
      </c>
    </row>
    <row r="47" spans="1:10">
      <c r="A47" s="3" t="s">
        <v>449</v>
      </c>
    </row>
    <row r="48" spans="1:10">
      <c r="A48" s="4" t="s">
        <v>489</v>
      </c>
      <c r="F48" s="7" t="n">
        <v>375000</v>
      </c>
    </row>
    <row r="49" spans="1:10">
      <c r="A49" s="4" t="s">
        <v>490</v>
      </c>
      <c r="F49" s="4" t="s">
        <v>511</v>
      </c>
    </row>
    <row r="50" spans="1:10">
      <c r="A50" s="4" t="s">
        <v>492</v>
      </c>
      <c r="F50" s="4" t="s">
        <v>512</v>
      </c>
    </row>
    <row r="51" spans="1:10">
      <c r="A51" s="4" t="s">
        <v>494</v>
      </c>
      <c r="C51" s="7" t="n">
        <v>375000</v>
      </c>
      <c r="G51" s="7" t="n">
        <v>375000</v>
      </c>
      <c r="J51" s="7" t="n">
        <v>375000</v>
      </c>
    </row>
    <row r="52" spans="1:10">
      <c r="A52" s="4" t="s">
        <v>481</v>
      </c>
      <c r="F52" s="4" t="s">
        <v>513</v>
      </c>
    </row>
    <row r="53" spans="1:10">
      <c r="A53" s="4" t="s">
        <v>514</v>
      </c>
      <c r="F53" s="4" t="s">
        <v>515</v>
      </c>
    </row>
    <row r="54" spans="1:10">
      <c r="A54" s="4" t="s">
        <v>516</v>
      </c>
    </row>
    <row r="55" spans="1:10">
      <c r="A55" s="3" t="s">
        <v>449</v>
      </c>
    </row>
    <row r="56" spans="1:10">
      <c r="A56" s="4" t="s">
        <v>498</v>
      </c>
      <c r="F56" s="4" t="s">
        <v>517</v>
      </c>
    </row>
    <row r="57" spans="1:10">
      <c r="A57" s="4" t="s">
        <v>518</v>
      </c>
    </row>
    <row r="58" spans="1:10">
      <c r="A58" s="3" t="s">
        <v>449</v>
      </c>
    </row>
    <row r="59" spans="1:10">
      <c r="A59" s="4" t="s">
        <v>498</v>
      </c>
      <c r="F59" s="4" t="s">
        <v>499</v>
      </c>
    </row>
    <row r="60" spans="1:10">
      <c r="A60" s="4" t="s">
        <v>519</v>
      </c>
    </row>
    <row r="61" spans="1:10">
      <c r="A61" s="3" t="s">
        <v>449</v>
      </c>
    </row>
    <row r="62" spans="1:10">
      <c r="A62" s="4" t="s">
        <v>329</v>
      </c>
      <c r="G62" s="4" t="s">
        <v>520</v>
      </c>
    </row>
    <row r="63" spans="1:10">
      <c r="A63" s="4" t="s">
        <v>461</v>
      </c>
    </row>
    <row r="64" spans="1:10">
      <c r="A64" s="3" t="s">
        <v>449</v>
      </c>
    </row>
    <row r="65" spans="1:10">
      <c r="A65" s="4" t="s">
        <v>492</v>
      </c>
      <c r="C65" s="4" t="s">
        <v>521</v>
      </c>
      <c r="G65" s="4" t="s">
        <v>521</v>
      </c>
    </row>
  </sheetData>
  <mergeCells count="4">
    <mergeCell ref="A1:A2"/>
    <mergeCell ref="C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 customWidth="1" max="5" min="5" width="21"/>
    <col customWidth="1" max="6" min="6" width="21"/>
  </cols>
  <sheetData>
    <row r="1" spans="1:6">
      <c r="A1" s="1" t="s">
        <v>522</v>
      </c>
      <c r="B1" s="2" t="s">
        <v>89</v>
      </c>
      <c r="D1" s="2" t="s">
        <v>1</v>
      </c>
    </row>
    <row r="2" spans="1:6">
      <c r="B2" s="2" t="s">
        <v>368</v>
      </c>
      <c r="C2" s="2" t="s">
        <v>369</v>
      </c>
      <c r="D2" s="2" t="s">
        <v>368</v>
      </c>
      <c r="E2" s="2" t="s">
        <v>369</v>
      </c>
      <c r="F2" s="2" t="s">
        <v>370</v>
      </c>
    </row>
    <row r="3" spans="1:6">
      <c r="A3" s="3" t="s">
        <v>449</v>
      </c>
    </row>
    <row r="4" spans="1:6">
      <c r="A4" s="4" t="s">
        <v>523</v>
      </c>
      <c r="B4" s="7" t="n">
        <v>226189</v>
      </c>
      <c r="D4" s="7" t="n">
        <v>226189</v>
      </c>
      <c r="F4" s="7" t="n">
        <v>248313</v>
      </c>
    </row>
    <row r="5" spans="1:6">
      <c r="A5" s="4" t="s">
        <v>477</v>
      </c>
      <c r="B5" s="5" t="n">
        <v>1715</v>
      </c>
      <c r="C5" s="7" t="n">
        <v>0</v>
      </c>
      <c r="D5" s="7" t="n">
        <v>1715</v>
      </c>
      <c r="E5" s="7" t="n">
        <v>0</v>
      </c>
    </row>
    <row r="6" spans="1:6">
      <c r="A6" s="4" t="s">
        <v>303</v>
      </c>
    </row>
    <row r="7" spans="1:6">
      <c r="A7" s="3" t="s">
        <v>449</v>
      </c>
    </row>
    <row r="8" spans="1:6">
      <c r="A8" s="4" t="s">
        <v>478</v>
      </c>
      <c r="D8" s="4" t="s">
        <v>479</v>
      </c>
    </row>
    <row r="9" spans="1:6">
      <c r="A9" s="4" t="s">
        <v>480</v>
      </c>
    </row>
    <row r="10" spans="1:6">
      <c r="A10" s="3" t="s">
        <v>449</v>
      </c>
    </row>
    <row r="11" spans="1:6">
      <c r="A11" s="4" t="s">
        <v>524</v>
      </c>
      <c r="D11" s="4" t="s">
        <v>484</v>
      </c>
    </row>
    <row r="12" spans="1:6">
      <c r="A12" s="4" t="s">
        <v>481</v>
      </c>
      <c r="D12" s="4" t="s">
        <v>482</v>
      </c>
    </row>
    <row r="13" spans="1:6">
      <c r="A13" s="4" t="s">
        <v>485</v>
      </c>
    </row>
    <row r="14" spans="1:6">
      <c r="A14" s="3" t="s">
        <v>449</v>
      </c>
    </row>
    <row r="15" spans="1:6">
      <c r="A15" s="4" t="s">
        <v>524</v>
      </c>
      <c r="D15" s="4" t="s">
        <v>487</v>
      </c>
    </row>
    <row r="16" spans="1:6">
      <c r="A16" s="4" t="s">
        <v>481</v>
      </c>
      <c r="D16" s="4" t="s">
        <v>486</v>
      </c>
    </row>
    <row r="17" spans="1:6">
      <c r="A17" s="4" t="s">
        <v>525</v>
      </c>
    </row>
    <row r="18" spans="1:6">
      <c r="A18" s="3" t="s">
        <v>449</v>
      </c>
    </row>
    <row r="19" spans="1:6">
      <c r="A19" s="4" t="s">
        <v>526</v>
      </c>
      <c r="D19" s="4" t="s">
        <v>527</v>
      </c>
    </row>
    <row r="20" spans="1:6">
      <c r="A20" s="4" t="s">
        <v>478</v>
      </c>
      <c r="D20" s="4" t="s">
        <v>479</v>
      </c>
    </row>
    <row r="21" spans="1:6">
      <c r="A21" s="4" t="s">
        <v>528</v>
      </c>
      <c r="B21" s="5" t="n">
        <v>30000</v>
      </c>
      <c r="D21" s="7" t="n">
        <v>30000</v>
      </c>
    </row>
    <row r="22" spans="1:6">
      <c r="A22" s="4" t="s">
        <v>529</v>
      </c>
    </row>
    <row r="23" spans="1:6">
      <c r="A23" s="3" t="s">
        <v>449</v>
      </c>
    </row>
    <row r="24" spans="1:6">
      <c r="A24" s="4" t="s">
        <v>524</v>
      </c>
      <c r="D24" s="4" t="s">
        <v>530</v>
      </c>
    </row>
    <row r="25" spans="1:6">
      <c r="A25" s="4" t="s">
        <v>481</v>
      </c>
      <c r="D25" s="4" t="s">
        <v>531</v>
      </c>
    </row>
    <row r="26" spans="1:6">
      <c r="A26" s="4" t="s">
        <v>532</v>
      </c>
      <c r="D26" s="11" t="n">
        <v>1.1</v>
      </c>
    </row>
    <row r="27" spans="1:6">
      <c r="A27" s="4" t="s">
        <v>533</v>
      </c>
      <c r="D27" s="12" t="n">
        <v>0.75</v>
      </c>
    </row>
    <row r="28" spans="1:6">
      <c r="A28" s="4" t="s">
        <v>534</v>
      </c>
    </row>
    <row r="29" spans="1:6">
      <c r="A29" s="3" t="s">
        <v>449</v>
      </c>
    </row>
    <row r="30" spans="1:6">
      <c r="A30" s="4" t="s">
        <v>532</v>
      </c>
      <c r="D30" s="11" t="n">
        <v>0.9</v>
      </c>
    </row>
    <row r="31" spans="1:6">
      <c r="A31" s="4" t="s">
        <v>535</v>
      </c>
    </row>
    <row r="32" spans="1:6">
      <c r="A32" s="3" t="s">
        <v>449</v>
      </c>
    </row>
    <row r="33" spans="1:6">
      <c r="A33" s="4" t="s">
        <v>524</v>
      </c>
      <c r="D33" s="4" t="s">
        <v>536</v>
      </c>
    </row>
    <row r="34" spans="1:6">
      <c r="A34" s="4" t="s">
        <v>481</v>
      </c>
      <c r="D34" s="4" t="s">
        <v>537</v>
      </c>
    </row>
    <row r="35" spans="1:6">
      <c r="A35" s="4" t="s">
        <v>532</v>
      </c>
      <c r="D35" s="11" t="n">
        <v>1.3</v>
      </c>
    </row>
    <row r="36" spans="1:6">
      <c r="A36" s="4" t="s">
        <v>533</v>
      </c>
      <c r="D36" s="11" t="n">
        <v>0.8</v>
      </c>
    </row>
    <row r="37" spans="1:6">
      <c r="A37" s="4" t="s">
        <v>538</v>
      </c>
    </row>
    <row r="38" spans="1:6">
      <c r="A38" s="3" t="s">
        <v>449</v>
      </c>
    </row>
    <row r="39" spans="1:6">
      <c r="A39" s="4" t="s">
        <v>532</v>
      </c>
      <c r="D39" s="11" t="n">
        <v>1.3</v>
      </c>
    </row>
    <row r="40" spans="1:6">
      <c r="A40" s="4" t="s">
        <v>533</v>
      </c>
      <c r="D40" s="11" t="n">
        <v>0.9</v>
      </c>
    </row>
    <row r="41" spans="1:6">
      <c r="A41" s="4" t="s">
        <v>461</v>
      </c>
    </row>
    <row r="42" spans="1:6">
      <c r="A42" s="3" t="s">
        <v>449</v>
      </c>
    </row>
    <row r="43" spans="1:6">
      <c r="A43" s="4" t="s">
        <v>539</v>
      </c>
      <c r="D43" s="4" t="s">
        <v>540</v>
      </c>
    </row>
    <row r="44" spans="1:6">
      <c r="A44" s="4" t="s">
        <v>541</v>
      </c>
      <c r="B44" s="5" t="n">
        <v>70000</v>
      </c>
      <c r="D44" s="7" t="n">
        <v>70000</v>
      </c>
    </row>
    <row r="45" spans="1:6">
      <c r="A45" s="4" t="s">
        <v>523</v>
      </c>
      <c r="B45" s="7" t="n">
        <v>53494</v>
      </c>
      <c r="D45" s="7" t="n">
        <v>53494</v>
      </c>
      <c r="F45" s="7" t="n">
        <v>51240</v>
      </c>
    </row>
    <row r="46" spans="1:6">
      <c r="A46" s="4" t="s">
        <v>542</v>
      </c>
      <c r="B46" s="4" t="s">
        <v>521</v>
      </c>
      <c r="D46" s="4" t="s">
        <v>521</v>
      </c>
    </row>
    <row r="47" spans="1:6">
      <c r="A47" s="4" t="s">
        <v>543</v>
      </c>
    </row>
    <row r="48" spans="1:6">
      <c r="A48" s="3" t="s">
        <v>449</v>
      </c>
    </row>
    <row r="49" spans="1:6">
      <c r="A49" s="4" t="s">
        <v>544</v>
      </c>
      <c r="D49" s="7" t="n">
        <v>15028</v>
      </c>
    </row>
    <row r="50" spans="1:6">
      <c r="A50" s="4" t="s">
        <v>545</v>
      </c>
      <c r="D50" s="5" t="n">
        <v>37921</v>
      </c>
    </row>
    <row r="51" spans="1:6">
      <c r="A51" s="4" t="s">
        <v>546</v>
      </c>
      <c r="D51" s="5" t="n">
        <v>7286</v>
      </c>
    </row>
    <row r="52" spans="1:6">
      <c r="A52" s="4" t="s">
        <v>547</v>
      </c>
    </row>
    <row r="53" spans="1:6">
      <c r="A53" s="3" t="s">
        <v>449</v>
      </c>
    </row>
    <row r="54" spans="1:6">
      <c r="A54" s="4" t="s">
        <v>477</v>
      </c>
      <c r="D54" s="5" t="n">
        <v>1715</v>
      </c>
    </row>
    <row r="55" spans="1:6">
      <c r="A55" s="4" t="s">
        <v>548</v>
      </c>
    </row>
    <row r="56" spans="1:6">
      <c r="A56" s="3" t="s">
        <v>449</v>
      </c>
    </row>
    <row r="57" spans="1:6">
      <c r="A57" s="4" t="s">
        <v>523</v>
      </c>
      <c r="B57" s="7" t="n">
        <v>17322</v>
      </c>
      <c r="D57" s="5" t="n">
        <v>17322</v>
      </c>
    </row>
    <row r="58" spans="1:6">
      <c r="A58" s="4" t="s">
        <v>545</v>
      </c>
      <c r="D58" s="7" t="n">
        <v>156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9</v>
      </c>
      <c r="B1" s="2" t="s">
        <v>29</v>
      </c>
      <c r="C1" s="2" t="s">
        <v>90</v>
      </c>
    </row>
    <row r="2" spans="1:3">
      <c r="A2" s="4" t="s">
        <v>550</v>
      </c>
    </row>
    <row r="3" spans="1:3">
      <c r="A3" s="4" t="s">
        <v>551</v>
      </c>
      <c r="B3" s="4" t="s">
        <v>552</v>
      </c>
      <c r="C3" s="4" t="s">
        <v>553</v>
      </c>
    </row>
    <row r="4" spans="1:3">
      <c r="A4" s="4" t="s">
        <v>554</v>
      </c>
    </row>
    <row r="5" spans="1:3">
      <c r="A5" s="4" t="s">
        <v>551</v>
      </c>
      <c r="B5" s="4" t="s">
        <v>553</v>
      </c>
      <c r="C5" s="4" t="s">
        <v>5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556</v>
      </c>
      <c r="B1" s="2" t="s">
        <v>1</v>
      </c>
    </row>
    <row r="2" spans="1:2">
      <c r="B2" s="2" t="s">
        <v>29</v>
      </c>
    </row>
    <row r="3" spans="1:2">
      <c r="A3" s="4" t="s">
        <v>557</v>
      </c>
    </row>
    <row r="4" spans="1:2">
      <c r="A4" s="3" t="s">
        <v>449</v>
      </c>
    </row>
    <row r="5" spans="1:2">
      <c r="A5" s="4" t="s">
        <v>558</v>
      </c>
      <c r="B5" s="4" t="s">
        <v>559</v>
      </c>
    </row>
    <row r="6" spans="1:2">
      <c r="A6" s="4" t="s">
        <v>560</v>
      </c>
    </row>
    <row r="7" spans="1:2">
      <c r="A7" s="3" t="s">
        <v>449</v>
      </c>
    </row>
    <row r="8" spans="1:2">
      <c r="A8" s="4" t="s">
        <v>558</v>
      </c>
      <c r="B8" s="4" t="s">
        <v>561</v>
      </c>
    </row>
    <row r="9" spans="1:2">
      <c r="A9" s="4" t="s">
        <v>562</v>
      </c>
      <c r="B9" s="4" t="s">
        <v>563</v>
      </c>
    </row>
    <row r="10" spans="1:2">
      <c r="A10" s="4" t="s">
        <v>510</v>
      </c>
    </row>
    <row r="11" spans="1:2">
      <c r="A11" s="3" t="s">
        <v>449</v>
      </c>
    </row>
    <row r="12" spans="1:2">
      <c r="A12" s="4" t="s">
        <v>558</v>
      </c>
      <c r="B12" s="4" t="s">
        <v>564</v>
      </c>
    </row>
    <row r="13" spans="1:2">
      <c r="A13" s="4" t="s">
        <v>562</v>
      </c>
      <c r="B13" s="4" t="s">
        <v>5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9</v>
      </c>
      <c r="C1" s="2" t="s">
        <v>30</v>
      </c>
      <c r="D1" s="2" t="s">
        <v>90</v>
      </c>
      <c r="E1" s="2" t="s">
        <v>341</v>
      </c>
    </row>
    <row r="2" spans="1:5">
      <c r="A2" s="3" t="s">
        <v>567</v>
      </c>
    </row>
    <row r="3" spans="1:5">
      <c r="A3" s="4" t="s">
        <v>568</v>
      </c>
      <c r="B3" s="7" t="n">
        <v>130208</v>
      </c>
      <c r="C3" s="7" t="n">
        <v>135992</v>
      </c>
      <c r="D3" s="7" t="n">
        <v>140529</v>
      </c>
      <c r="E3" s="7" t="n">
        <v>163412</v>
      </c>
    </row>
    <row r="4" spans="1:5">
      <c r="A4" s="4" t="s">
        <v>569</v>
      </c>
      <c r="B4" s="5" t="n">
        <v>130208</v>
      </c>
      <c r="C4" s="5" t="n">
        <v>135992</v>
      </c>
    </row>
    <row r="5" spans="1:5">
      <c r="A5" s="4" t="s">
        <v>570</v>
      </c>
      <c r="B5" s="5" t="n">
        <v>4462</v>
      </c>
      <c r="C5" s="5" t="n">
        <v>5386</v>
      </c>
      <c r="D5" s="7" t="n">
        <v>2671</v>
      </c>
    </row>
    <row r="6" spans="1:5">
      <c r="A6" s="4" t="s">
        <v>571</v>
      </c>
      <c r="B6" s="5" t="n">
        <v>4462</v>
      </c>
      <c r="C6" s="5" t="n">
        <v>5386</v>
      </c>
    </row>
    <row r="7" spans="1:5">
      <c r="A7" s="4" t="s">
        <v>572</v>
      </c>
      <c r="B7" s="5" t="n">
        <v>28727</v>
      </c>
      <c r="C7" s="5" t="n">
        <v>23008</v>
      </c>
    </row>
    <row r="8" spans="1:5">
      <c r="A8" s="4" t="s">
        <v>573</v>
      </c>
      <c r="B8" s="5" t="n">
        <v>28727</v>
      </c>
      <c r="C8" s="5" t="n">
        <v>23008</v>
      </c>
    </row>
    <row r="9" spans="1:5">
      <c r="A9" s="4" t="s">
        <v>574</v>
      </c>
      <c r="B9" s="5" t="n">
        <v>0</v>
      </c>
      <c r="C9" s="5" t="n">
        <v>11105</v>
      </c>
    </row>
    <row r="10" spans="1:5">
      <c r="A10" s="4" t="s">
        <v>575</v>
      </c>
      <c r="B10" s="5" t="n">
        <v>0</v>
      </c>
      <c r="C10" s="5" t="n">
        <v>11105</v>
      </c>
    </row>
    <row r="11" spans="1:5">
      <c r="A11" s="4" t="s">
        <v>576</v>
      </c>
      <c r="B11" s="5" t="n">
        <v>0</v>
      </c>
      <c r="C11" s="5" t="n">
        <v>-17617</v>
      </c>
    </row>
    <row r="12" spans="1:5">
      <c r="A12" s="4" t="s">
        <v>577</v>
      </c>
      <c r="B12" s="5" t="n">
        <v>0</v>
      </c>
      <c r="C12" s="5" t="n">
        <v>-17617</v>
      </c>
    </row>
    <row r="13" spans="1:5">
      <c r="A13" s="4" t="s">
        <v>578</v>
      </c>
      <c r="B13" s="5" t="n">
        <v>-1298452</v>
      </c>
      <c r="C13" s="5" t="n">
        <v>-1296537</v>
      </c>
    </row>
    <row r="14" spans="1:5">
      <c r="A14" s="4" t="s">
        <v>579</v>
      </c>
      <c r="B14" s="5" t="n">
        <v>-1133600</v>
      </c>
      <c r="C14" s="5" t="n">
        <v>-974170</v>
      </c>
    </row>
    <row r="15" spans="1:5">
      <c r="A15" s="4" t="s">
        <v>580</v>
      </c>
      <c r="B15" s="5" t="n">
        <v>-295327</v>
      </c>
      <c r="C15" s="5" t="n">
        <v>-304682</v>
      </c>
    </row>
    <row r="16" spans="1:5">
      <c r="A16" s="4" t="s">
        <v>581</v>
      </c>
      <c r="B16" s="5" t="n">
        <v>-298468</v>
      </c>
      <c r="C16" s="5" t="n">
        <v>-308080</v>
      </c>
    </row>
    <row r="17" spans="1:5">
      <c r="A17" s="4" t="s">
        <v>582</v>
      </c>
      <c r="B17" s="5" t="n">
        <v>-52491</v>
      </c>
      <c r="C17" s="5" t="n">
        <v>-49876</v>
      </c>
    </row>
    <row r="18" spans="1:5">
      <c r="A18" s="4" t="s">
        <v>583</v>
      </c>
      <c r="B18" s="5" t="n">
        <v>-53494</v>
      </c>
      <c r="C18" s="5" t="n">
        <v>-51240</v>
      </c>
    </row>
    <row r="19" spans="1:5">
      <c r="A19" s="4" t="s">
        <v>584</v>
      </c>
      <c r="B19" s="5" t="n">
        <v>-68491</v>
      </c>
      <c r="C19" s="5" t="n">
        <v>-6399</v>
      </c>
    </row>
    <row r="20" spans="1:5">
      <c r="A20" s="4" t="s">
        <v>585</v>
      </c>
      <c r="B20" s="7" t="n">
        <v>-68491</v>
      </c>
      <c r="C20" s="7" t="n">
        <v>-6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9</v>
      </c>
      <c r="C1" s="2" t="s">
        <v>30</v>
      </c>
    </row>
    <row r="2" spans="1:3">
      <c r="A2" s="3" t="s">
        <v>587</v>
      </c>
    </row>
    <row r="3" spans="1:3">
      <c r="A3" s="4" t="s">
        <v>588</v>
      </c>
      <c r="C3" s="7" t="n">
        <v>148095</v>
      </c>
    </row>
    <row r="4" spans="1:3">
      <c r="A4" s="4" t="s">
        <v>589</v>
      </c>
    </row>
    <row r="5" spans="1:3">
      <c r="A5" s="3" t="s">
        <v>587</v>
      </c>
    </row>
    <row r="6" spans="1:3">
      <c r="A6" s="4" t="s">
        <v>588</v>
      </c>
      <c r="C6" s="7" t="n">
        <v>148095</v>
      </c>
    </row>
    <row r="7" spans="1:3">
      <c r="A7" s="4" t="s">
        <v>406</v>
      </c>
    </row>
    <row r="8" spans="1:3">
      <c r="A8" s="3" t="s">
        <v>587</v>
      </c>
    </row>
    <row r="9" spans="1:3">
      <c r="A9" s="4" t="s">
        <v>590</v>
      </c>
      <c r="B9" s="7" t="n">
        <v>6548</v>
      </c>
    </row>
    <row r="10" spans="1:3">
      <c r="A10" s="4" t="s">
        <v>591</v>
      </c>
    </row>
    <row r="11" spans="1:3">
      <c r="A11" s="3" t="s">
        <v>587</v>
      </c>
    </row>
    <row r="12" spans="1:3">
      <c r="A12" s="4" t="s">
        <v>590</v>
      </c>
      <c r="B12" s="7" t="n">
        <v>65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2</v>
      </c>
      <c r="C1" s="2" t="s">
        <v>29</v>
      </c>
      <c r="E1" s="2" t="s">
        <v>30</v>
      </c>
    </row>
    <row r="2" spans="1:6">
      <c r="A2" s="3" t="s">
        <v>593</v>
      </c>
    </row>
    <row r="3" spans="1:6">
      <c r="A3" s="4" t="s">
        <v>32</v>
      </c>
      <c r="C3" s="7" t="n">
        <v>130208</v>
      </c>
      <c r="E3" s="7" t="n">
        <v>135992</v>
      </c>
    </row>
    <row r="4" spans="1:6">
      <c r="A4" s="4" t="s">
        <v>33</v>
      </c>
      <c r="C4" s="5" t="n">
        <v>4462</v>
      </c>
      <c r="E4" s="5" t="n">
        <v>5386</v>
      </c>
    </row>
    <row r="5" spans="1:6">
      <c r="A5" s="4" t="s">
        <v>42</v>
      </c>
      <c r="C5" s="5" t="n">
        <v>28727</v>
      </c>
      <c r="E5" s="5" t="n">
        <v>23008</v>
      </c>
    </row>
    <row r="6" spans="1:6">
      <c r="A6" s="4" t="s">
        <v>43</v>
      </c>
      <c r="C6" s="5" t="n">
        <v>0</v>
      </c>
      <c r="E6" s="5" t="n">
        <v>11105</v>
      </c>
    </row>
    <row r="7" spans="1:6">
      <c r="A7" s="4" t="s">
        <v>594</v>
      </c>
      <c r="C7" s="5" t="n">
        <v>0</v>
      </c>
      <c r="E7" s="5" t="n">
        <v>-17617</v>
      </c>
    </row>
    <row r="8" spans="1:6">
      <c r="A8" s="4" t="s">
        <v>595</v>
      </c>
      <c r="C8" s="5" t="n">
        <v>-1133600</v>
      </c>
      <c r="E8" s="5" t="n">
        <v>-974170</v>
      </c>
    </row>
    <row r="9" spans="1:6">
      <c r="A9" s="4" t="s">
        <v>596</v>
      </c>
      <c r="C9" s="5" t="n">
        <v>-298468</v>
      </c>
      <c r="E9" s="5" t="n">
        <v>-308080</v>
      </c>
    </row>
    <row r="10" spans="1:6">
      <c r="A10" s="4" t="s">
        <v>61</v>
      </c>
      <c r="C10" s="5" t="n">
        <v>-53494</v>
      </c>
      <c r="E10" s="5" t="n">
        <v>-51240</v>
      </c>
    </row>
    <row r="11" spans="1:6">
      <c r="A11" s="4" t="s">
        <v>585</v>
      </c>
      <c r="C11" s="5" t="n">
        <v>-68491</v>
      </c>
      <c r="E11" s="5" t="n">
        <v>-6399</v>
      </c>
    </row>
    <row r="12" spans="1:6">
      <c r="A12" s="4" t="s">
        <v>597</v>
      </c>
    </row>
    <row r="13" spans="1:6">
      <c r="A13" s="3" t="s">
        <v>593</v>
      </c>
    </row>
    <row r="14" spans="1:6">
      <c r="A14" s="4" t="s">
        <v>32</v>
      </c>
      <c r="C14" s="5" t="n">
        <v>130208</v>
      </c>
      <c r="E14" s="5" t="n">
        <v>135992</v>
      </c>
    </row>
    <row r="15" spans="1:6">
      <c r="A15" s="4" t="s">
        <v>33</v>
      </c>
      <c r="C15" s="5" t="n">
        <v>4462</v>
      </c>
      <c r="E15" s="5" t="n">
        <v>5386</v>
      </c>
    </row>
    <row r="16" spans="1:6">
      <c r="A16" s="4" t="s">
        <v>42</v>
      </c>
      <c r="B16" s="4" t="s">
        <v>427</v>
      </c>
      <c r="C16" s="5" t="n">
        <v>28727</v>
      </c>
      <c r="E16" s="5" t="n">
        <v>23008</v>
      </c>
    </row>
    <row r="17" spans="1:6">
      <c r="A17" s="4" t="s">
        <v>43</v>
      </c>
      <c r="B17" s="4" t="s">
        <v>427</v>
      </c>
      <c r="E17" s="5" t="n">
        <v>11105</v>
      </c>
    </row>
    <row r="18" spans="1:6">
      <c r="A18" s="4" t="s">
        <v>594</v>
      </c>
      <c r="B18" s="4" t="s">
        <v>429</v>
      </c>
      <c r="E18" s="5" t="n">
        <v>-17617</v>
      </c>
    </row>
    <row r="19" spans="1:6">
      <c r="A19" s="4" t="s">
        <v>595</v>
      </c>
      <c r="C19" s="5" t="n">
        <v>-1133600</v>
      </c>
      <c r="E19" s="5" t="n">
        <v>-974170</v>
      </c>
    </row>
    <row r="20" spans="1:6">
      <c r="A20" s="4" t="s">
        <v>596</v>
      </c>
      <c r="B20" s="4" t="s">
        <v>429</v>
      </c>
      <c r="C20" s="5" t="n">
        <v>-298468</v>
      </c>
      <c r="E20" s="5" t="n">
        <v>-308080</v>
      </c>
    </row>
    <row r="21" spans="1:6">
      <c r="A21" s="4" t="s">
        <v>61</v>
      </c>
      <c r="C21" s="5" t="n">
        <v>-53494</v>
      </c>
      <c r="D21" s="4" t="s">
        <v>431</v>
      </c>
      <c r="E21" s="5" t="n">
        <v>-51240</v>
      </c>
      <c r="F21" s="4" t="s">
        <v>427</v>
      </c>
    </row>
    <row r="22" spans="1:6">
      <c r="A22" s="4" t="s">
        <v>585</v>
      </c>
      <c r="B22" s="4" t="s">
        <v>427</v>
      </c>
      <c r="C22" s="5" t="n">
        <v>-68491</v>
      </c>
      <c r="E22" s="5" t="n">
        <v>-6399</v>
      </c>
    </row>
    <row r="23" spans="1:6">
      <c r="A23" s="4" t="s">
        <v>598</v>
      </c>
    </row>
    <row r="24" spans="1:6">
      <c r="A24" s="3" t="s">
        <v>593</v>
      </c>
    </row>
    <row r="25" spans="1:6">
      <c r="A25" s="4" t="s">
        <v>32</v>
      </c>
      <c r="C25" s="5" t="n">
        <v>130208</v>
      </c>
      <c r="E25" s="5" t="n">
        <v>135992</v>
      </c>
    </row>
    <row r="26" spans="1:6">
      <c r="A26" s="4" t="s">
        <v>33</v>
      </c>
      <c r="C26" s="5" t="n">
        <v>4462</v>
      </c>
      <c r="E26" s="5" t="n">
        <v>5386</v>
      </c>
    </row>
    <row r="27" spans="1:6">
      <c r="A27" s="4" t="s">
        <v>595</v>
      </c>
      <c r="C27" s="5" t="n">
        <v>-1133600</v>
      </c>
      <c r="E27" s="5" t="n">
        <v>-974170</v>
      </c>
    </row>
    <row r="28" spans="1:6">
      <c r="A28" s="4" t="s">
        <v>599</v>
      </c>
    </row>
    <row r="29" spans="1:6">
      <c r="A29" s="3" t="s">
        <v>593</v>
      </c>
    </row>
    <row r="30" spans="1:6">
      <c r="A30" s="4" t="s">
        <v>42</v>
      </c>
      <c r="B30" s="4" t="s">
        <v>427</v>
      </c>
      <c r="C30" s="5" t="n">
        <v>28727</v>
      </c>
      <c r="E30" s="5" t="n">
        <v>23008</v>
      </c>
    </row>
    <row r="31" spans="1:6">
      <c r="A31" s="4" t="s">
        <v>43</v>
      </c>
      <c r="B31" s="4" t="s">
        <v>427</v>
      </c>
      <c r="E31" s="5" t="n">
        <v>11105</v>
      </c>
    </row>
    <row r="32" spans="1:6">
      <c r="A32" s="4" t="s">
        <v>594</v>
      </c>
      <c r="B32" s="4" t="s">
        <v>429</v>
      </c>
      <c r="E32" s="5" t="n">
        <v>-17617</v>
      </c>
    </row>
    <row r="33" spans="1:6">
      <c r="A33" s="4" t="s">
        <v>596</v>
      </c>
      <c r="B33" s="4" t="s">
        <v>429</v>
      </c>
      <c r="C33" s="5" t="n">
        <v>-298468</v>
      </c>
      <c r="E33" s="5" t="n">
        <v>-308080</v>
      </c>
    </row>
    <row r="34" spans="1:6">
      <c r="A34" s="4" t="s">
        <v>61</v>
      </c>
      <c r="B34" s="4" t="s">
        <v>427</v>
      </c>
      <c r="C34" s="5" t="n">
        <v>-53494</v>
      </c>
      <c r="E34" s="5" t="n">
        <v>-51240</v>
      </c>
    </row>
    <row r="35" spans="1:6">
      <c r="A35" s="4" t="s">
        <v>585</v>
      </c>
      <c r="B35" s="4" t="s">
        <v>427</v>
      </c>
      <c r="C35" s="7" t="n">
        <v>-68491</v>
      </c>
      <c r="E35" s="7" t="n">
        <v>-6399</v>
      </c>
    </row>
    <row r="36" spans="1:6"/>
    <row r="37" spans="1:6">
      <c r="A37" s="4" t="s">
        <v>427</v>
      </c>
      <c r="B37" s="4" t="s">
        <v>600</v>
      </c>
    </row>
    <row r="38" spans="1:6">
      <c r="A38" s="4" t="s">
        <v>429</v>
      </c>
      <c r="B38" s="4" t="s">
        <v>601</v>
      </c>
    </row>
    <row r="39" spans="1:6">
      <c r="A39" s="4" t="s">
        <v>431</v>
      </c>
      <c r="B39" s="4" t="s">
        <v>432</v>
      </c>
    </row>
  </sheetData>
  <mergeCells count="7">
    <mergeCell ref="A1:B1"/>
    <mergeCell ref="C1:D1"/>
    <mergeCell ref="E1:F1"/>
    <mergeCell ref="A36:E36"/>
    <mergeCell ref="B37:E37"/>
    <mergeCell ref="B38:E38"/>
    <mergeCell ref="B39:E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9</v>
      </c>
      <c r="C2" s="2" t="s">
        <v>90</v>
      </c>
    </row>
    <row r="3" spans="1:3">
      <c r="A3" s="3" t="s">
        <v>124</v>
      </c>
    </row>
    <row r="4" spans="1:3">
      <c r="A4" s="4" t="s">
        <v>107</v>
      </c>
      <c r="B4" s="7" t="n">
        <v>-85462</v>
      </c>
      <c r="C4" s="7" t="n">
        <v>-29166</v>
      </c>
    </row>
    <row r="5" spans="1:3">
      <c r="A5" s="3" t="s">
        <v>125</v>
      </c>
    </row>
    <row r="6" spans="1:3">
      <c r="A6" s="4" t="s">
        <v>126</v>
      </c>
      <c r="B6" s="5" t="n">
        <v>82285</v>
      </c>
      <c r="C6" s="5" t="n">
        <v>50995</v>
      </c>
    </row>
    <row r="7" spans="1:3">
      <c r="A7" s="4" t="s">
        <v>127</v>
      </c>
      <c r="B7" s="5" t="n">
        <v>42315</v>
      </c>
      <c r="C7" s="5" t="n">
        <v>-11776</v>
      </c>
    </row>
    <row r="8" spans="1:3">
      <c r="A8" s="4" t="s">
        <v>128</v>
      </c>
      <c r="B8" s="5" t="n">
        <v>17019</v>
      </c>
      <c r="C8" s="5" t="n">
        <v>33156</v>
      </c>
    </row>
    <row r="9" spans="1:3">
      <c r="A9" s="4" t="s">
        <v>129</v>
      </c>
      <c r="B9" s="5" t="n">
        <v>-7054</v>
      </c>
      <c r="C9" s="5" t="n">
        <v>-3072</v>
      </c>
    </row>
    <row r="10" spans="1:3">
      <c r="A10" s="4" t="s">
        <v>130</v>
      </c>
      <c r="B10" s="5" t="n">
        <v>49103</v>
      </c>
      <c r="C10" s="5" t="n">
        <v>40137</v>
      </c>
    </row>
    <row r="11" spans="1:3">
      <c r="A11" s="3" t="s">
        <v>131</v>
      </c>
    </row>
    <row r="12" spans="1:3">
      <c r="A12" s="4" t="s">
        <v>132</v>
      </c>
      <c r="B12" s="5" t="n">
        <v>-7626</v>
      </c>
      <c r="C12" s="5" t="n">
        <v>0</v>
      </c>
    </row>
    <row r="13" spans="1:3">
      <c r="A13" s="4" t="s">
        <v>133</v>
      </c>
      <c r="B13" s="5" t="n">
        <v>0</v>
      </c>
      <c r="C13" s="5" t="n">
        <v>-60115</v>
      </c>
    </row>
    <row r="14" spans="1:3">
      <c r="A14" s="4" t="s">
        <v>134</v>
      </c>
      <c r="B14" s="5" t="n">
        <v>-25972</v>
      </c>
      <c r="C14" s="5" t="n">
        <v>-44628</v>
      </c>
    </row>
    <row r="15" spans="1:3">
      <c r="A15" s="4" t="s">
        <v>135</v>
      </c>
      <c r="B15" s="5" t="n">
        <v>-4461</v>
      </c>
      <c r="C15" s="5" t="n">
        <v>-4275</v>
      </c>
    </row>
    <row r="16" spans="1:3">
      <c r="A16" s="4" t="s">
        <v>136</v>
      </c>
      <c r="B16" s="5" t="n">
        <v>100</v>
      </c>
      <c r="C16" s="5" t="n">
        <v>0</v>
      </c>
    </row>
    <row r="17" spans="1:3">
      <c r="A17" s="4" t="s">
        <v>137</v>
      </c>
      <c r="B17" s="5" t="n">
        <v>5280</v>
      </c>
      <c r="C17" s="5" t="n">
        <v>0</v>
      </c>
    </row>
    <row r="18" spans="1:3">
      <c r="A18" s="4" t="s">
        <v>138</v>
      </c>
      <c r="B18" s="5" t="n">
        <v>-3199</v>
      </c>
      <c r="C18" s="5" t="n">
        <v>-3301</v>
      </c>
    </row>
    <row r="19" spans="1:3">
      <c r="A19" s="4" t="s">
        <v>139</v>
      </c>
      <c r="B19" s="5" t="n">
        <v>-35878</v>
      </c>
      <c r="C19" s="5" t="n">
        <v>-112319</v>
      </c>
    </row>
    <row r="20" spans="1:3">
      <c r="A20" s="3" t="s">
        <v>140</v>
      </c>
    </row>
    <row r="21" spans="1:3">
      <c r="A21" s="4" t="s">
        <v>141</v>
      </c>
      <c r="B21" s="5" t="n">
        <v>4050</v>
      </c>
      <c r="C21" s="5" t="n">
        <v>0</v>
      </c>
    </row>
    <row r="22" spans="1:3">
      <c r="A22" s="4" t="s">
        <v>142</v>
      </c>
      <c r="B22" s="5" t="n">
        <v>-482</v>
      </c>
      <c r="C22" s="5" t="n">
        <v>0</v>
      </c>
    </row>
    <row r="23" spans="1:3">
      <c r="A23" s="4" t="s">
        <v>143</v>
      </c>
      <c r="B23" s="5" t="n">
        <v>-37921</v>
      </c>
      <c r="C23" s="5" t="n">
        <v>-18115</v>
      </c>
    </row>
    <row r="24" spans="1:3">
      <c r="A24" s="4" t="s">
        <v>144</v>
      </c>
      <c r="B24" s="5" t="n">
        <v>29694</v>
      </c>
      <c r="C24" s="5" t="n">
        <v>63008</v>
      </c>
    </row>
    <row r="25" spans="1:3">
      <c r="A25" s="4" t="s">
        <v>145</v>
      </c>
      <c r="B25" s="5" t="n">
        <v>0</v>
      </c>
      <c r="C25" s="5" t="n">
        <v>-3681</v>
      </c>
    </row>
    <row r="26" spans="1:3">
      <c r="A26" s="4" t="s">
        <v>146</v>
      </c>
      <c r="B26" s="5" t="n">
        <v>0</v>
      </c>
      <c r="C26" s="5" t="n">
        <v>-819</v>
      </c>
    </row>
    <row r="27" spans="1:3">
      <c r="A27" s="4" t="s">
        <v>147</v>
      </c>
      <c r="B27" s="5" t="n">
        <v>-12374</v>
      </c>
      <c r="C27" s="5" t="n">
        <v>-2094</v>
      </c>
    </row>
    <row r="28" spans="1:3">
      <c r="A28" s="4" t="s">
        <v>148</v>
      </c>
      <c r="B28" s="5" t="n">
        <v>-1976</v>
      </c>
      <c r="C28" s="5" t="n">
        <v>11000</v>
      </c>
    </row>
    <row r="29" spans="1:3">
      <c r="A29" s="4" t="s">
        <v>149</v>
      </c>
      <c r="B29" s="5" t="n">
        <v>-19009</v>
      </c>
      <c r="C29" s="5" t="n">
        <v>49299</v>
      </c>
    </row>
    <row r="30" spans="1:3">
      <c r="A30" s="4" t="s">
        <v>150</v>
      </c>
      <c r="B30" s="5" t="n">
        <v>-5784</v>
      </c>
      <c r="C30" s="5" t="n">
        <v>-22883</v>
      </c>
    </row>
    <row r="31" spans="1:3">
      <c r="A31" s="4" t="s">
        <v>151</v>
      </c>
      <c r="B31" s="5" t="n">
        <v>135992</v>
      </c>
      <c r="C31" s="5" t="n">
        <v>163412</v>
      </c>
    </row>
    <row r="32" spans="1:3">
      <c r="A32" s="4" t="s">
        <v>152</v>
      </c>
      <c r="B32" s="5" t="n">
        <v>130208</v>
      </c>
      <c r="C32" s="5" t="n">
        <v>140529</v>
      </c>
    </row>
    <row r="33" spans="1:3">
      <c r="A33" s="3" t="s">
        <v>153</v>
      </c>
    </row>
    <row r="34" spans="1:3">
      <c r="A34" s="4" t="s">
        <v>154</v>
      </c>
      <c r="B34" s="5" t="n">
        <v>49630</v>
      </c>
      <c r="C34" s="5" t="n">
        <v>54180</v>
      </c>
    </row>
    <row r="35" spans="1:3">
      <c r="A35" s="4" t="s">
        <v>155</v>
      </c>
      <c r="B35" s="5" t="n">
        <v>0</v>
      </c>
      <c r="C35" s="5" t="n">
        <v>92</v>
      </c>
    </row>
    <row r="36" spans="1:3">
      <c r="A36" s="3" t="s">
        <v>156</v>
      </c>
    </row>
    <row r="37" spans="1:3">
      <c r="A37" s="4" t="s">
        <v>39</v>
      </c>
      <c r="B37" s="5" t="n">
        <v>-1613</v>
      </c>
      <c r="C37" s="5" t="n">
        <v>-2787</v>
      </c>
    </row>
    <row r="38" spans="1:3">
      <c r="A38" s="4" t="s">
        <v>157</v>
      </c>
      <c r="B38" s="5" t="n">
        <v>1258</v>
      </c>
      <c r="C38" s="5" t="n">
        <v>1078</v>
      </c>
    </row>
    <row r="39" spans="1:3">
      <c r="A39" s="4" t="s">
        <v>158</v>
      </c>
      <c r="B39" s="5" t="n">
        <v>-2254</v>
      </c>
      <c r="C39" s="5" t="n">
        <v>0</v>
      </c>
    </row>
    <row r="40" spans="1:3">
      <c r="A40" s="4" t="s">
        <v>159</v>
      </c>
      <c r="B40" s="5" t="n">
        <v>-325</v>
      </c>
      <c r="C40" s="5" t="n">
        <v>0</v>
      </c>
    </row>
    <row r="41" spans="1:3">
      <c r="A41" s="4" t="s">
        <v>160</v>
      </c>
      <c r="B41" s="5" t="n">
        <v>0</v>
      </c>
      <c r="C41" s="5" t="n">
        <v>-100</v>
      </c>
    </row>
    <row r="42" spans="1:3">
      <c r="A42" s="4" t="s">
        <v>161</v>
      </c>
      <c r="B42" s="5" t="n">
        <v>29423</v>
      </c>
      <c r="C42" s="5" t="n">
        <v>0</v>
      </c>
    </row>
    <row r="43" spans="1:3">
      <c r="A43" s="4" t="s">
        <v>162</v>
      </c>
      <c r="B43" s="5" t="n">
        <v>5243</v>
      </c>
      <c r="C43" s="5" t="n">
        <v>0</v>
      </c>
    </row>
    <row r="44" spans="1:3">
      <c r="A44" s="4" t="s">
        <v>163</v>
      </c>
      <c r="B44" s="7" t="n">
        <v>-137357</v>
      </c>
      <c r="C4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68</v>
      </c>
    </row>
    <row r="2" spans="1:2">
      <c r="A2" s="3" t="s">
        <v>603</v>
      </c>
    </row>
    <row r="3" spans="1:2">
      <c r="A3" s="4" t="s">
        <v>463</v>
      </c>
      <c r="B3" s="7" t="n">
        <v>124884</v>
      </c>
    </row>
    <row r="4" spans="1:2">
      <c r="A4" s="4" t="s">
        <v>464</v>
      </c>
      <c r="B4" s="5" t="n">
        <v>103460</v>
      </c>
    </row>
    <row r="5" spans="1:2">
      <c r="A5" s="4" t="s">
        <v>465</v>
      </c>
      <c r="B5" s="5" t="n">
        <v>91950</v>
      </c>
    </row>
    <row r="6" spans="1:2">
      <c r="A6" s="4" t="s">
        <v>466</v>
      </c>
      <c r="B6" s="5" t="n">
        <v>70663</v>
      </c>
    </row>
    <row r="7" spans="1:2">
      <c r="A7" s="4" t="s">
        <v>467</v>
      </c>
      <c r="B7" s="5" t="n">
        <v>53435</v>
      </c>
    </row>
    <row r="8" spans="1:2">
      <c r="A8" s="4" t="s">
        <v>468</v>
      </c>
      <c r="B8" s="5" t="n">
        <v>97346</v>
      </c>
    </row>
    <row r="9" spans="1:2">
      <c r="A9" s="4" t="s">
        <v>165</v>
      </c>
      <c r="B9" s="7" t="n">
        <v>5417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604</v>
      </c>
      <c r="B1" s="2" t="s">
        <v>470</v>
      </c>
      <c r="D1" s="2" t="s">
        <v>1</v>
      </c>
    </row>
    <row r="2" spans="1:8">
      <c r="B2" s="2" t="s">
        <v>605</v>
      </c>
      <c r="C2" s="2" t="s">
        <v>606</v>
      </c>
      <c r="D2" s="2" t="s">
        <v>368</v>
      </c>
      <c r="E2" s="2" t="s">
        <v>372</v>
      </c>
      <c r="F2" s="2" t="s">
        <v>376</v>
      </c>
      <c r="G2" s="2" t="s">
        <v>370</v>
      </c>
      <c r="H2" s="2" t="s">
        <v>369</v>
      </c>
    </row>
    <row r="3" spans="1:8">
      <c r="A3" s="4" t="s">
        <v>607</v>
      </c>
      <c r="D3" s="7" t="n">
        <v>590</v>
      </c>
      <c r="G3" s="7" t="n">
        <v>590</v>
      </c>
    </row>
    <row r="4" spans="1:8">
      <c r="A4" s="4" t="s">
        <v>608</v>
      </c>
      <c r="D4" s="5" t="n">
        <v>124884</v>
      </c>
    </row>
    <row r="5" spans="1:8">
      <c r="A5" s="4" t="s">
        <v>33</v>
      </c>
      <c r="D5" s="5" t="n">
        <v>4462</v>
      </c>
      <c r="G5" s="7" t="n">
        <v>5386</v>
      </c>
      <c r="H5" s="7" t="n">
        <v>2671</v>
      </c>
    </row>
    <row r="6" spans="1:8">
      <c r="A6" s="4" t="s">
        <v>609</v>
      </c>
      <c r="D6" s="5" t="n">
        <v>541738</v>
      </c>
    </row>
    <row r="7" spans="1:8">
      <c r="A7" s="4" t="s">
        <v>303</v>
      </c>
    </row>
    <row r="8" spans="1:8">
      <c r="A8" s="4" t="s">
        <v>610</v>
      </c>
      <c r="B8" s="7" t="n">
        <v>2900</v>
      </c>
    </row>
    <row r="9" spans="1:8">
      <c r="A9" s="4" t="s">
        <v>611</v>
      </c>
    </row>
    <row r="10" spans="1:8">
      <c r="A10" s="4" t="s">
        <v>612</v>
      </c>
      <c r="D10" s="7" t="n">
        <v>12000</v>
      </c>
    </row>
    <row r="11" spans="1:8">
      <c r="A11" s="4" t="s">
        <v>613</v>
      </c>
      <c r="D11" s="4" t="s">
        <v>614</v>
      </c>
    </row>
    <row r="12" spans="1:8">
      <c r="A12" s="4" t="s">
        <v>615</v>
      </c>
    </row>
    <row r="13" spans="1:8">
      <c r="A13" s="4" t="s">
        <v>616</v>
      </c>
      <c r="C13" s="7" t="n">
        <v>21500</v>
      </c>
    </row>
    <row r="14" spans="1:8">
      <c r="A14" s="4" t="s">
        <v>617</v>
      </c>
    </row>
    <row r="15" spans="1:8">
      <c r="A15" s="4" t="s">
        <v>608</v>
      </c>
      <c r="D15" s="7" t="n">
        <v>3547</v>
      </c>
    </row>
    <row r="16" spans="1:8">
      <c r="A16" s="4" t="s">
        <v>618</v>
      </c>
    </row>
    <row r="17" spans="1:8">
      <c r="A17" s="4" t="s">
        <v>609</v>
      </c>
      <c r="D17" s="5" t="n">
        <v>486</v>
      </c>
    </row>
    <row r="18" spans="1:8">
      <c r="A18" s="4" t="s">
        <v>619</v>
      </c>
    </row>
    <row r="19" spans="1:8">
      <c r="A19" s="4" t="s">
        <v>608</v>
      </c>
      <c r="D19" s="5" t="n">
        <v>11603</v>
      </c>
    </row>
    <row r="20" spans="1:8">
      <c r="A20" s="4" t="s">
        <v>541</v>
      </c>
      <c r="D20" s="7" t="n">
        <v>7074</v>
      </c>
      <c r="E20" s="10" t="n">
        <v>6200</v>
      </c>
    </row>
    <row r="21" spans="1:8">
      <c r="A21" s="4" t="s">
        <v>620</v>
      </c>
      <c r="D21" s="4" t="s">
        <v>333</v>
      </c>
    </row>
    <row r="22" spans="1:8">
      <c r="A22" s="4" t="s">
        <v>621</v>
      </c>
    </row>
    <row r="23" spans="1:8">
      <c r="A23" s="4" t="s">
        <v>33</v>
      </c>
      <c r="F23" s="7" t="n">
        <v>2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7"/>
    <col customWidth="1" max="6" min="6" width="21"/>
    <col customWidth="1" max="7" min="7" width="21"/>
    <col customWidth="1" max="8" min="8" width="21"/>
    <col customWidth="1" max="9" min="9" width="14"/>
    <col customWidth="1" max="10" min="10" width="28"/>
    <col customWidth="1" max="11" min="11" width="80"/>
    <col customWidth="1" max="12" min="12" width="80"/>
    <col customWidth="1" max="13" min="13" width="21"/>
    <col customWidth="1" max="14" min="14" width="16"/>
    <col customWidth="1" max="15" min="15" width="14"/>
    <col customWidth="1" max="16" min="16" width="21"/>
    <col customWidth="1" max="17" min="17" width="14"/>
    <col customWidth="1" max="18" min="18" width="21"/>
  </cols>
  <sheetData>
    <row r="1" spans="1:18">
      <c r="A1" s="1" t="s">
        <v>622</v>
      </c>
      <c r="B1" s="2" t="s">
        <v>89</v>
      </c>
      <c r="G1" s="2" t="s">
        <v>471</v>
      </c>
      <c r="H1" s="2" t="s">
        <v>298</v>
      </c>
      <c r="K1" s="2" t="s">
        <v>1</v>
      </c>
      <c r="N1" s="2" t="s">
        <v>472</v>
      </c>
      <c r="P1" s="2" t="s">
        <v>323</v>
      </c>
    </row>
    <row r="2" spans="1:18">
      <c r="B2" s="2" t="s">
        <v>368</v>
      </c>
      <c r="C2" s="2" t="s">
        <v>623</v>
      </c>
      <c r="D2" s="2" t="s">
        <v>624</v>
      </c>
      <c r="E2" s="2" t="s">
        <v>625</v>
      </c>
      <c r="F2" s="2" t="s">
        <v>369</v>
      </c>
      <c r="G2" s="2" t="s">
        <v>626</v>
      </c>
      <c r="H2" s="2" t="s">
        <v>627</v>
      </c>
      <c r="I2" s="2" t="s">
        <v>628</v>
      </c>
      <c r="J2" s="2" t="s">
        <v>629</v>
      </c>
      <c r="K2" s="2" t="s">
        <v>630</v>
      </c>
      <c r="L2" s="2" t="s">
        <v>631</v>
      </c>
      <c r="M2" s="2" t="s">
        <v>369</v>
      </c>
      <c r="N2" s="2" t="s">
        <v>632</v>
      </c>
      <c r="O2" s="2" t="s">
        <v>633</v>
      </c>
      <c r="P2" s="2" t="s">
        <v>370</v>
      </c>
      <c r="Q2" s="2" t="s">
        <v>634</v>
      </c>
      <c r="R2" s="2" t="s">
        <v>635</v>
      </c>
    </row>
    <row r="3" spans="1:18">
      <c r="A3" s="4" t="s">
        <v>97</v>
      </c>
      <c r="B3" s="7" t="n">
        <v>6108</v>
      </c>
      <c r="F3" s="7" t="n">
        <v>6392</v>
      </c>
      <c r="K3" s="7" t="n">
        <v>12492</v>
      </c>
      <c r="M3" s="7" t="n">
        <v>12830</v>
      </c>
    </row>
    <row r="4" spans="1:18">
      <c r="A4" s="4" t="s">
        <v>636</v>
      </c>
      <c r="B4" s="5" t="n">
        <v>16183</v>
      </c>
      <c r="K4" s="5" t="n">
        <v>16183</v>
      </c>
      <c r="P4" s="7" t="n">
        <v>8887</v>
      </c>
    </row>
    <row r="5" spans="1:18">
      <c r="A5" s="4" t="s">
        <v>637</v>
      </c>
      <c r="B5" s="5" t="n">
        <v>375</v>
      </c>
      <c r="K5" s="5" t="n">
        <v>375</v>
      </c>
      <c r="P5" s="5" t="n">
        <v>8548</v>
      </c>
    </row>
    <row r="6" spans="1:18">
      <c r="A6" s="4" t="s">
        <v>638</v>
      </c>
      <c r="B6" s="5" t="n">
        <v>0</v>
      </c>
      <c r="K6" s="5" t="n">
        <v>0</v>
      </c>
      <c r="P6" s="5" t="n">
        <v>11105</v>
      </c>
    </row>
    <row r="7" spans="1:18">
      <c r="A7" s="4" t="s">
        <v>639</v>
      </c>
      <c r="B7" s="5" t="n">
        <v>27457</v>
      </c>
      <c r="K7" s="5" t="n">
        <v>27457</v>
      </c>
      <c r="P7" s="5" t="n">
        <v>32847</v>
      </c>
    </row>
    <row r="8" spans="1:18">
      <c r="A8" s="4" t="s">
        <v>640</v>
      </c>
      <c r="B8" s="5" t="n">
        <v>68491</v>
      </c>
      <c r="K8" s="5" t="n">
        <v>68491</v>
      </c>
      <c r="P8" s="5" t="n">
        <v>6399</v>
      </c>
    </row>
    <row r="9" spans="1:18">
      <c r="A9" s="4" t="s">
        <v>641</v>
      </c>
      <c r="B9" s="5" t="n">
        <v>-3775</v>
      </c>
      <c r="F9" s="5" t="n">
        <v>3424</v>
      </c>
      <c r="K9" s="5" t="n">
        <v>1307</v>
      </c>
      <c r="M9" s="5" t="n">
        <v>16376</v>
      </c>
    </row>
    <row r="10" spans="1:18">
      <c r="A10" s="4" t="s">
        <v>642</v>
      </c>
      <c r="B10" s="5" t="n">
        <v>226189</v>
      </c>
      <c r="K10" s="5" t="n">
        <v>226189</v>
      </c>
      <c r="P10" s="5" t="n">
        <v>248313</v>
      </c>
    </row>
    <row r="11" spans="1:18">
      <c r="A11" s="4" t="s">
        <v>643</v>
      </c>
      <c r="B11" s="5" t="n">
        <v>52491</v>
      </c>
      <c r="K11" s="5" t="n">
        <v>52491</v>
      </c>
      <c r="P11" s="5" t="n">
        <v>49876</v>
      </c>
    </row>
    <row r="12" spans="1:18">
      <c r="A12" s="4" t="s">
        <v>42</v>
      </c>
      <c r="B12" s="5" t="n">
        <v>28727</v>
      </c>
      <c r="K12" s="5" t="n">
        <v>28727</v>
      </c>
      <c r="P12" s="5" t="n">
        <v>23008</v>
      </c>
    </row>
    <row r="13" spans="1:18">
      <c r="A13" s="4" t="s">
        <v>644</v>
      </c>
      <c r="B13" s="5" t="n">
        <v>45205</v>
      </c>
      <c r="K13" s="5" t="n">
        <v>45205</v>
      </c>
      <c r="P13" s="5" t="n">
        <v>43388</v>
      </c>
    </row>
    <row r="14" spans="1:18">
      <c r="A14" s="4" t="s">
        <v>645</v>
      </c>
    </row>
    <row r="15" spans="1:18">
      <c r="A15" s="4" t="s">
        <v>646</v>
      </c>
      <c r="K15" s="5" t="n">
        <v>758</v>
      </c>
      <c r="L15" s="10" t="n">
        <v>699</v>
      </c>
    </row>
    <row r="16" spans="1:18">
      <c r="A16" s="4" t="s">
        <v>647</v>
      </c>
    </row>
    <row r="17" spans="1:18">
      <c r="A17" s="4" t="s">
        <v>648</v>
      </c>
      <c r="B17" s="5" t="n">
        <v>0</v>
      </c>
      <c r="F17" s="5" t="n">
        <v>0</v>
      </c>
      <c r="K17" s="5" t="n">
        <v>0</v>
      </c>
      <c r="M17" s="5" t="n">
        <v>0</v>
      </c>
    </row>
    <row r="18" spans="1:18">
      <c r="A18" s="4" t="s">
        <v>649</v>
      </c>
      <c r="B18" s="5" t="n">
        <v>76</v>
      </c>
      <c r="K18" s="5" t="n">
        <v>76</v>
      </c>
      <c r="P18" s="5" t="n">
        <v>76</v>
      </c>
    </row>
    <row r="19" spans="1:18">
      <c r="A19" s="4" t="s">
        <v>650</v>
      </c>
      <c r="B19" s="5" t="n">
        <v>0</v>
      </c>
      <c r="F19" s="5" t="n">
        <v>85</v>
      </c>
      <c r="K19" s="5" t="n">
        <v>0</v>
      </c>
      <c r="M19" s="5" t="n">
        <v>85</v>
      </c>
    </row>
    <row r="20" spans="1:18">
      <c r="A20" s="4" t="s">
        <v>306</v>
      </c>
    </row>
    <row r="21" spans="1:18">
      <c r="A21" s="4" t="s">
        <v>639</v>
      </c>
      <c r="B21" s="5" t="n">
        <v>11485</v>
      </c>
      <c r="K21" s="5" t="n">
        <v>11485</v>
      </c>
      <c r="P21" s="5" t="n">
        <v>8664</v>
      </c>
    </row>
    <row r="22" spans="1:18">
      <c r="A22" s="4" t="s">
        <v>640</v>
      </c>
      <c r="B22" s="5" t="n">
        <v>7718</v>
      </c>
      <c r="K22" s="5" t="n">
        <v>7718</v>
      </c>
      <c r="P22" s="5" t="n">
        <v>0</v>
      </c>
    </row>
    <row r="23" spans="1:18">
      <c r="A23" s="4" t="s">
        <v>651</v>
      </c>
      <c r="B23" s="5" t="n">
        <v>10900</v>
      </c>
      <c r="K23" s="5" t="n">
        <v>10900</v>
      </c>
      <c r="P23" s="5" t="n">
        <v>11846</v>
      </c>
    </row>
    <row r="24" spans="1:18">
      <c r="A24" s="4" t="s">
        <v>641</v>
      </c>
      <c r="B24" s="5" t="n">
        <v>473</v>
      </c>
      <c r="F24" s="5" t="n">
        <v>473</v>
      </c>
      <c r="K24" s="5" t="n">
        <v>946</v>
      </c>
      <c r="M24" s="5" t="n">
        <v>887</v>
      </c>
    </row>
    <row r="25" spans="1:18">
      <c r="A25" s="4" t="s">
        <v>541</v>
      </c>
      <c r="J25" s="7" t="n">
        <v>60000</v>
      </c>
    </row>
    <row r="26" spans="1:18">
      <c r="A26" s="4" t="s">
        <v>652</v>
      </c>
      <c r="G26" s="7" t="n">
        <v>21000</v>
      </c>
    </row>
    <row r="27" spans="1:18">
      <c r="A27" s="4" t="s">
        <v>642</v>
      </c>
      <c r="B27" s="5" t="n">
        <v>0</v>
      </c>
      <c r="K27" s="7" t="n">
        <v>0</v>
      </c>
      <c r="P27" s="5" t="n">
        <v>0</v>
      </c>
    </row>
    <row r="28" spans="1:18">
      <c r="A28" s="4" t="s">
        <v>653</v>
      </c>
      <c r="J28" s="4" t="s">
        <v>654</v>
      </c>
    </row>
    <row r="29" spans="1:18">
      <c r="A29" s="4" t="s">
        <v>524</v>
      </c>
      <c r="J29" s="4" t="s">
        <v>655</v>
      </c>
    </row>
    <row r="30" spans="1:18">
      <c r="A30" s="4" t="s">
        <v>656</v>
      </c>
      <c r="J30" s="4" t="s">
        <v>657</v>
      </c>
    </row>
    <row r="31" spans="1:18">
      <c r="A31" s="4" t="s">
        <v>658</v>
      </c>
      <c r="C31" s="5" t="n">
        <v>66131</v>
      </c>
      <c r="D31" s="5" t="n">
        <v>975408</v>
      </c>
    </row>
    <row r="32" spans="1:18">
      <c r="A32" s="4" t="s">
        <v>659</v>
      </c>
      <c r="D32" s="5" t="n">
        <v>47795000</v>
      </c>
    </row>
    <row r="33" spans="1:18">
      <c r="A33" s="4" t="s">
        <v>310</v>
      </c>
    </row>
    <row r="34" spans="1:18">
      <c r="A34" s="4" t="s">
        <v>660</v>
      </c>
      <c r="K34" s="13" t="n">
        <v>2020</v>
      </c>
      <c r="L34" s="13" t="n">
        <v>2020</v>
      </c>
    </row>
    <row r="35" spans="1:18">
      <c r="A35" s="4" t="s">
        <v>639</v>
      </c>
      <c r="B35" s="5" t="n">
        <v>11030</v>
      </c>
      <c r="K35" s="7" t="n">
        <v>11030</v>
      </c>
      <c r="P35" s="5" t="n">
        <v>19383</v>
      </c>
    </row>
    <row r="36" spans="1:18">
      <c r="A36" s="4" t="s">
        <v>640</v>
      </c>
      <c r="B36" s="5" t="n">
        <v>20123</v>
      </c>
      <c r="K36" s="5" t="n">
        <v>20123</v>
      </c>
      <c r="P36" s="5" t="n">
        <v>6399</v>
      </c>
    </row>
    <row r="37" spans="1:18">
      <c r="A37" s="4" t="s">
        <v>314</v>
      </c>
    </row>
    <row r="38" spans="1:18">
      <c r="A38" s="4" t="s">
        <v>639</v>
      </c>
      <c r="B38" s="5" t="n">
        <v>1664</v>
      </c>
      <c r="K38" s="5" t="n">
        <v>1664</v>
      </c>
      <c r="P38" s="5" t="n">
        <v>4800</v>
      </c>
    </row>
    <row r="39" spans="1:18">
      <c r="A39" s="4" t="s">
        <v>640</v>
      </c>
      <c r="B39" s="5" t="n">
        <v>3738</v>
      </c>
      <c r="K39" s="7" t="n">
        <v>3738</v>
      </c>
      <c r="P39" s="5" t="n">
        <v>0</v>
      </c>
    </row>
    <row r="40" spans="1:18">
      <c r="A40" s="4" t="s">
        <v>661</v>
      </c>
      <c r="K40" s="4" t="s">
        <v>662</v>
      </c>
      <c r="L40" s="4" t="s">
        <v>662</v>
      </c>
    </row>
    <row r="41" spans="1:18">
      <c r="A41" s="4" t="s">
        <v>663</v>
      </c>
    </row>
    <row r="42" spans="1:18">
      <c r="A42" s="4" t="s">
        <v>636</v>
      </c>
      <c r="B42" s="5" t="n">
        <v>0</v>
      </c>
      <c r="K42" s="7" t="n">
        <v>0</v>
      </c>
      <c r="P42" s="5" t="n">
        <v>0</v>
      </c>
    </row>
    <row r="43" spans="1:18">
      <c r="A43" s="4" t="s">
        <v>316</v>
      </c>
    </row>
    <row r="44" spans="1:18">
      <c r="A44" s="4" t="s">
        <v>639</v>
      </c>
      <c r="B44" s="5" t="n">
        <v>1555</v>
      </c>
      <c r="K44" s="5" t="n">
        <v>1555</v>
      </c>
      <c r="P44" s="5" t="n">
        <v>0</v>
      </c>
    </row>
    <row r="45" spans="1:18">
      <c r="A45" s="4" t="s">
        <v>640</v>
      </c>
      <c r="B45" s="5" t="n">
        <v>3093</v>
      </c>
      <c r="K45" s="5" t="n">
        <v>3093</v>
      </c>
      <c r="P45" s="5" t="n">
        <v>0</v>
      </c>
    </row>
    <row r="46" spans="1:18">
      <c r="A46" s="4" t="s">
        <v>641</v>
      </c>
      <c r="B46" s="5" t="n">
        <v>88</v>
      </c>
    </row>
    <row r="47" spans="1:18">
      <c r="A47" s="4" t="s">
        <v>664</v>
      </c>
    </row>
    <row r="48" spans="1:18">
      <c r="A48" s="4" t="s">
        <v>665</v>
      </c>
      <c r="R48" s="7" t="n">
        <v>20000</v>
      </c>
    </row>
    <row r="49" spans="1:18">
      <c r="A49" s="4" t="s">
        <v>666</v>
      </c>
      <c r="B49" s="5" t="n">
        <v>0</v>
      </c>
      <c r="K49" s="5" t="n">
        <v>0</v>
      </c>
    </row>
    <row r="50" spans="1:18">
      <c r="A50" s="4" t="s">
        <v>97</v>
      </c>
      <c r="B50" s="5" t="n">
        <v>1919</v>
      </c>
      <c r="F50" s="5" t="n">
        <v>1938</v>
      </c>
      <c r="K50" s="5" t="n">
        <v>3865</v>
      </c>
      <c r="M50" s="5" t="n">
        <v>3876</v>
      </c>
    </row>
    <row r="51" spans="1:18">
      <c r="A51" s="4" t="s">
        <v>667</v>
      </c>
    </row>
    <row r="52" spans="1:18">
      <c r="A52" s="4" t="s">
        <v>97</v>
      </c>
      <c r="B52" s="5" t="n">
        <v>2250</v>
      </c>
      <c r="F52" s="5" t="n">
        <v>2375</v>
      </c>
      <c r="K52" s="5" t="n">
        <v>4500</v>
      </c>
      <c r="M52" s="5" t="n">
        <v>4768</v>
      </c>
    </row>
    <row r="53" spans="1:18">
      <c r="A53" s="4" t="s">
        <v>668</v>
      </c>
    </row>
    <row r="54" spans="1:18">
      <c r="A54" s="4" t="s">
        <v>97</v>
      </c>
      <c r="B54" s="5" t="n">
        <v>250</v>
      </c>
      <c r="F54" s="5" t="n">
        <v>250</v>
      </c>
      <c r="K54" s="5" t="n">
        <v>500</v>
      </c>
      <c r="M54" s="5" t="n">
        <v>500</v>
      </c>
    </row>
    <row r="55" spans="1:18">
      <c r="A55" s="4" t="s">
        <v>669</v>
      </c>
    </row>
    <row r="56" spans="1:18">
      <c r="A56" s="4" t="s">
        <v>97</v>
      </c>
      <c r="B56" s="5" t="n">
        <v>295</v>
      </c>
      <c r="F56" s="5" t="n">
        <v>323</v>
      </c>
      <c r="K56" s="5" t="n">
        <v>588</v>
      </c>
      <c r="M56" s="5" t="n">
        <v>646</v>
      </c>
    </row>
    <row r="57" spans="1:18">
      <c r="A57" s="4" t="s">
        <v>670</v>
      </c>
      <c r="O57" s="4" t="s">
        <v>671</v>
      </c>
    </row>
    <row r="58" spans="1:18">
      <c r="A58" s="4" t="s">
        <v>672</v>
      </c>
    </row>
    <row r="59" spans="1:18">
      <c r="A59" s="4" t="s">
        <v>97</v>
      </c>
      <c r="B59" s="5" t="n">
        <v>375</v>
      </c>
      <c r="F59" s="5" t="n">
        <v>375</v>
      </c>
      <c r="K59" s="7" t="n">
        <v>750</v>
      </c>
      <c r="M59" s="5" t="n">
        <v>750</v>
      </c>
    </row>
    <row r="60" spans="1:18">
      <c r="A60" s="4" t="s">
        <v>670</v>
      </c>
      <c r="N60" s="4" t="s">
        <v>673</v>
      </c>
    </row>
    <row r="61" spans="1:18">
      <c r="A61" s="4" t="s">
        <v>674</v>
      </c>
    </row>
    <row r="62" spans="1:18">
      <c r="A62" s="4" t="s">
        <v>658</v>
      </c>
      <c r="K62" s="5" t="n">
        <v>1313399</v>
      </c>
      <c r="L62" s="5" t="n">
        <v>1313399</v>
      </c>
    </row>
    <row r="63" spans="1:18">
      <c r="A63" s="4" t="s">
        <v>675</v>
      </c>
    </row>
    <row r="64" spans="1:18">
      <c r="A64" s="4" t="s">
        <v>97</v>
      </c>
      <c r="B64" s="5" t="n">
        <v>441</v>
      </c>
      <c r="F64" s="5" t="n">
        <v>453</v>
      </c>
      <c r="K64" s="7" t="n">
        <v>876</v>
      </c>
      <c r="M64" s="5" t="n">
        <v>906</v>
      </c>
    </row>
    <row r="65" spans="1:18">
      <c r="A65" s="4" t="s">
        <v>670</v>
      </c>
      <c r="I65" s="4" t="s">
        <v>671</v>
      </c>
    </row>
    <row r="66" spans="1:18">
      <c r="A66" s="4" t="s">
        <v>676</v>
      </c>
    </row>
    <row r="67" spans="1:18">
      <c r="A67" s="4" t="s">
        <v>97</v>
      </c>
      <c r="H67" s="7" t="n">
        <v>79</v>
      </c>
    </row>
    <row r="68" spans="1:18">
      <c r="A68" s="4" t="s">
        <v>670</v>
      </c>
      <c r="H68" s="4" t="s">
        <v>673</v>
      </c>
    </row>
    <row r="69" spans="1:18">
      <c r="A69" s="4" t="s">
        <v>677</v>
      </c>
    </row>
    <row r="70" spans="1:18">
      <c r="A70" s="4" t="s">
        <v>670</v>
      </c>
      <c r="K70" s="4" t="s">
        <v>678</v>
      </c>
      <c r="L70" s="4" t="s">
        <v>678</v>
      </c>
    </row>
    <row r="71" spans="1:18">
      <c r="A71" s="4" t="s">
        <v>679</v>
      </c>
    </row>
    <row r="72" spans="1:18">
      <c r="A72" s="4" t="s">
        <v>640</v>
      </c>
      <c r="B72" s="5" t="n">
        <v>33819</v>
      </c>
      <c r="K72" s="7" t="n">
        <v>33819</v>
      </c>
    </row>
    <row r="73" spans="1:18">
      <c r="A73" s="4" t="s">
        <v>680</v>
      </c>
      <c r="E73" s="7" t="n">
        <v>33473</v>
      </c>
    </row>
    <row r="74" spans="1:18">
      <c r="A74" s="4" t="s">
        <v>681</v>
      </c>
      <c r="B74" s="5" t="n">
        <v>11457</v>
      </c>
      <c r="E74" s="5" t="n">
        <v>12089</v>
      </c>
      <c r="K74" s="7" t="n">
        <v>11457</v>
      </c>
    </row>
    <row r="75" spans="1:18">
      <c r="A75" s="4" t="s">
        <v>682</v>
      </c>
      <c r="E75" s="5" t="n">
        <v>4050</v>
      </c>
    </row>
    <row r="76" spans="1:18">
      <c r="A76" s="4" t="s">
        <v>683</v>
      </c>
      <c r="E76" s="5" t="n">
        <v>33473</v>
      </c>
    </row>
    <row r="77" spans="1:18">
      <c r="A77" s="4" t="s">
        <v>684</v>
      </c>
    </row>
    <row r="78" spans="1:18">
      <c r="A78" s="4" t="s">
        <v>42</v>
      </c>
      <c r="E78" s="7" t="n">
        <v>21384</v>
      </c>
    </row>
    <row r="79" spans="1:18">
      <c r="A79" s="4" t="s">
        <v>658</v>
      </c>
      <c r="E79" s="5" t="n">
        <v>266876</v>
      </c>
    </row>
    <row r="80" spans="1:18">
      <c r="A80" s="4" t="s">
        <v>685</v>
      </c>
      <c r="E80" s="7" t="n">
        <v>29423</v>
      </c>
    </row>
    <row r="81" spans="1:18">
      <c r="A81" s="4" t="s">
        <v>659</v>
      </c>
      <c r="E81" s="5" t="n">
        <v>13076923</v>
      </c>
    </row>
    <row r="82" spans="1:18">
      <c r="A82" s="4" t="s">
        <v>686</v>
      </c>
    </row>
    <row r="83" spans="1:18">
      <c r="A83" s="4" t="s">
        <v>687</v>
      </c>
      <c r="K83" s="4" t="s">
        <v>688</v>
      </c>
      <c r="L83" s="4" t="s">
        <v>688</v>
      </c>
    </row>
    <row r="84" spans="1:18">
      <c r="A84" s="4" t="s">
        <v>689</v>
      </c>
    </row>
    <row r="85" spans="1:18">
      <c r="A85" s="4" t="s">
        <v>304</v>
      </c>
      <c r="Q85" s="4" t="s">
        <v>690</v>
      </c>
    </row>
    <row r="86" spans="1:18">
      <c r="A86" s="4" t="s">
        <v>306</v>
      </c>
    </row>
    <row r="87" spans="1:18">
      <c r="A87" s="4" t="s">
        <v>641</v>
      </c>
      <c r="B87" s="7" t="n">
        <v>2432</v>
      </c>
      <c r="F87" s="5" t="n">
        <v>-2421</v>
      </c>
      <c r="K87" s="7" t="n">
        <v>3339</v>
      </c>
      <c r="M87" s="5" t="n">
        <v>-1467</v>
      </c>
    </row>
    <row r="88" spans="1:18">
      <c r="A88" s="4" t="s">
        <v>304</v>
      </c>
      <c r="B88" s="4" t="s">
        <v>307</v>
      </c>
      <c r="K88" s="4" t="s">
        <v>307</v>
      </c>
    </row>
    <row r="89" spans="1:18">
      <c r="A89" s="4" t="s">
        <v>650</v>
      </c>
      <c r="B89" s="7" t="n">
        <v>0</v>
      </c>
      <c r="F89" s="7" t="n">
        <v>0</v>
      </c>
      <c r="K89" s="7" t="n">
        <v>0</v>
      </c>
      <c r="M89" s="7" t="n">
        <v>0</v>
      </c>
    </row>
    <row r="90" spans="1:18">
      <c r="A90" s="4" t="s">
        <v>326</v>
      </c>
    </row>
    <row r="91" spans="1:18">
      <c r="A91" s="4" t="s">
        <v>636</v>
      </c>
      <c r="B91" s="5" t="n">
        <v>3058</v>
      </c>
      <c r="K91" s="5" t="n">
        <v>3058</v>
      </c>
      <c r="P91" s="5" t="n">
        <v>2376</v>
      </c>
    </row>
    <row r="92" spans="1:18">
      <c r="A92" s="4" t="s">
        <v>637</v>
      </c>
      <c r="B92" s="5" t="n">
        <v>375</v>
      </c>
      <c r="K92" s="5" t="n">
        <v>375</v>
      </c>
      <c r="P92" s="5" t="n">
        <v>145</v>
      </c>
    </row>
    <row r="93" spans="1:18">
      <c r="A93" s="4" t="s">
        <v>638</v>
      </c>
      <c r="B93" s="7" t="n">
        <v>2683</v>
      </c>
      <c r="K93" s="7" t="n">
        <v>2683</v>
      </c>
      <c r="P93" s="5" t="n">
        <v>2231</v>
      </c>
    </row>
    <row r="94" spans="1:18">
      <c r="A94" s="4" t="s">
        <v>304</v>
      </c>
      <c r="B94" s="4" t="s">
        <v>330</v>
      </c>
      <c r="K94" s="4" t="s">
        <v>330</v>
      </c>
    </row>
    <row r="95" spans="1:18">
      <c r="A95" s="4" t="s">
        <v>691</v>
      </c>
    </row>
    <row r="96" spans="1:18">
      <c r="A96" s="4" t="s">
        <v>692</v>
      </c>
      <c r="K96" s="4" t="s">
        <v>693</v>
      </c>
      <c r="L96" s="4" t="s">
        <v>693</v>
      </c>
    </row>
    <row r="97" spans="1:18">
      <c r="A97" s="4" t="s">
        <v>42</v>
      </c>
      <c r="B97" s="7" t="n">
        <v>11125</v>
      </c>
      <c r="K97" s="7" t="n">
        <v>11125</v>
      </c>
      <c r="P97" s="5" t="n">
        <v>7125</v>
      </c>
    </row>
    <row r="98" spans="1:18">
      <c r="A98" s="4" t="s">
        <v>694</v>
      </c>
    </row>
    <row r="99" spans="1:18">
      <c r="A99" s="4" t="s">
        <v>695</v>
      </c>
      <c r="B99" s="5" t="n">
        <v>4800</v>
      </c>
      <c r="K99" s="5" t="n">
        <v>4800</v>
      </c>
    </row>
    <row r="100" spans="1:18">
      <c r="A100" s="4" t="s">
        <v>343</v>
      </c>
    </row>
    <row r="101" spans="1:18">
      <c r="A101" s="4" t="s">
        <v>636</v>
      </c>
      <c r="B101" s="5" t="n">
        <v>1134</v>
      </c>
      <c r="K101" s="5" t="n">
        <v>1134</v>
      </c>
      <c r="P101" s="5" t="n">
        <v>10453</v>
      </c>
    </row>
    <row r="102" spans="1:18">
      <c r="A102" s="4" t="s">
        <v>637</v>
      </c>
      <c r="B102" s="5" t="n">
        <v>1722</v>
      </c>
      <c r="K102" s="5" t="n">
        <v>1722</v>
      </c>
      <c r="P102" s="5" t="n">
        <v>8402</v>
      </c>
    </row>
    <row r="103" spans="1:18">
      <c r="A103" s="4" t="s">
        <v>638</v>
      </c>
      <c r="B103" s="7" t="n">
        <v>2856</v>
      </c>
      <c r="K103" s="7" t="n">
        <v>2856</v>
      </c>
      <c r="P103" s="5" t="n">
        <v>2051</v>
      </c>
    </row>
    <row r="104" spans="1:18">
      <c r="A104" s="4" t="s">
        <v>304</v>
      </c>
      <c r="B104" s="4" t="s">
        <v>330</v>
      </c>
      <c r="K104" s="4" t="s">
        <v>330</v>
      </c>
    </row>
    <row r="105" spans="1:18">
      <c r="A105" s="4" t="s">
        <v>696</v>
      </c>
    </row>
    <row r="106" spans="1:18">
      <c r="A106" s="4" t="s">
        <v>692</v>
      </c>
      <c r="K106" s="4" t="s">
        <v>697</v>
      </c>
      <c r="L106" s="4" t="s">
        <v>697</v>
      </c>
    </row>
    <row r="107" spans="1:18">
      <c r="A107" s="4" t="s">
        <v>42</v>
      </c>
      <c r="B107" s="7" t="n">
        <v>12063</v>
      </c>
      <c r="K107" s="7" t="n">
        <v>12063</v>
      </c>
      <c r="P107" s="5" t="n">
        <v>11602</v>
      </c>
    </row>
    <row r="108" spans="1:18">
      <c r="A108" s="4" t="s">
        <v>698</v>
      </c>
      <c r="C108" s="7" t="n">
        <v>14000</v>
      </c>
    </row>
    <row r="109" spans="1:18">
      <c r="A109" s="4" t="s">
        <v>699</v>
      </c>
    </row>
    <row r="110" spans="1:18">
      <c r="A110" s="4" t="s">
        <v>695</v>
      </c>
      <c r="B110" s="5" t="n">
        <v>15005</v>
      </c>
      <c r="K110" s="5" t="n">
        <v>15005</v>
      </c>
    </row>
    <row r="111" spans="1:18">
      <c r="A111" s="4" t="s">
        <v>700</v>
      </c>
    </row>
    <row r="112" spans="1:18">
      <c r="A112" s="4" t="s">
        <v>695</v>
      </c>
      <c r="B112" s="5" t="n">
        <v>4800</v>
      </c>
      <c r="K112" s="5" t="n">
        <v>4800</v>
      </c>
    </row>
    <row r="113" spans="1:18">
      <c r="A113" s="4" t="s">
        <v>701</v>
      </c>
    </row>
    <row r="114" spans="1:18">
      <c r="A114" s="4" t="s">
        <v>695</v>
      </c>
      <c r="B114" s="5" t="n">
        <v>15005</v>
      </c>
      <c r="K114" s="5" t="n">
        <v>15005</v>
      </c>
    </row>
    <row r="115" spans="1:18">
      <c r="A115" s="4" t="s">
        <v>702</v>
      </c>
    </row>
    <row r="116" spans="1:18">
      <c r="A116" s="4" t="s">
        <v>644</v>
      </c>
      <c r="B116" s="5" t="n">
        <v>19739</v>
      </c>
      <c r="K116" s="7" t="n">
        <v>19739</v>
      </c>
    </row>
    <row r="117" spans="1:18">
      <c r="A117" s="4" t="s">
        <v>461</v>
      </c>
    </row>
    <row r="118" spans="1:18">
      <c r="A118" s="4" t="s">
        <v>539</v>
      </c>
      <c r="K118" s="4" t="s">
        <v>540</v>
      </c>
      <c r="L118" s="4" t="s">
        <v>540</v>
      </c>
    </row>
    <row r="119" spans="1:18">
      <c r="A119" s="4" t="s">
        <v>541</v>
      </c>
      <c r="B119" s="5" t="n">
        <v>70000</v>
      </c>
      <c r="K119" s="7" t="n">
        <v>70000</v>
      </c>
    </row>
    <row r="120" spans="1:18">
      <c r="A120" s="4" t="s">
        <v>703</v>
      </c>
      <c r="K120" s="5" t="n">
        <v>700</v>
      </c>
    </row>
    <row r="121" spans="1:18">
      <c r="A121" s="4" t="s">
        <v>642</v>
      </c>
      <c r="B121" s="7" t="n">
        <v>53494</v>
      </c>
      <c r="K121" s="7" t="n">
        <v>53494</v>
      </c>
      <c r="P121" s="5" t="n">
        <v>51240</v>
      </c>
    </row>
    <row r="122" spans="1:18">
      <c r="A122" s="4" t="s">
        <v>492</v>
      </c>
      <c r="B122" s="4" t="s">
        <v>521</v>
      </c>
      <c r="K122" s="4" t="s">
        <v>521</v>
      </c>
    </row>
    <row r="123" spans="1:18">
      <c r="A123" s="4" t="s">
        <v>656</v>
      </c>
      <c r="K123" s="4" t="s">
        <v>704</v>
      </c>
      <c r="L123" s="4" t="s">
        <v>704</v>
      </c>
    </row>
    <row r="124" spans="1:18">
      <c r="A124" s="4" t="s">
        <v>643</v>
      </c>
      <c r="B124" s="7" t="n">
        <v>52491</v>
      </c>
      <c r="K124" s="7" t="n">
        <v>52491</v>
      </c>
      <c r="P124" s="5" t="n">
        <v>49876</v>
      </c>
    </row>
    <row r="125" spans="1:18">
      <c r="A125" s="4" t="s">
        <v>705</v>
      </c>
      <c r="P125" s="5" t="n">
        <v>50000</v>
      </c>
    </row>
    <row r="126" spans="1:18">
      <c r="A126" s="4" t="s">
        <v>706</v>
      </c>
      <c r="B126" s="5" t="n">
        <v>1003</v>
      </c>
      <c r="K126" s="5" t="n">
        <v>1003</v>
      </c>
      <c r="P126" s="5" t="n">
        <v>1364</v>
      </c>
    </row>
    <row r="127" spans="1:18">
      <c r="A127" s="4" t="s">
        <v>707</v>
      </c>
      <c r="B127" s="7" t="n">
        <v>3494</v>
      </c>
      <c r="K127" s="7" t="n">
        <v>3494</v>
      </c>
      <c r="P127" s="7" t="n">
        <v>1240</v>
      </c>
    </row>
    <row r="128" spans="1:18">
      <c r="A128" s="4" t="s">
        <v>708</v>
      </c>
    </row>
    <row r="129" spans="1:18">
      <c r="A129" s="4" t="s">
        <v>304</v>
      </c>
      <c r="B129" s="4" t="s">
        <v>709</v>
      </c>
      <c r="K129" s="4" t="s">
        <v>709</v>
      </c>
    </row>
  </sheetData>
  <mergeCells count="5">
    <mergeCell ref="A1:A2"/>
    <mergeCell ref="B1:F1"/>
    <mergeCell ref="H1:J1"/>
    <mergeCell ref="K1:M1"/>
    <mergeCell ref="N1:O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3"/>
    <col customWidth="1" max="7" min="7" width="14"/>
    <col customWidth="1" max="8" min="8" width="13"/>
    <col customWidth="1" max="9" min="9" width="80"/>
    <col customWidth="1" max="10" min="10" width="14"/>
    <col customWidth="1" max="11" min="11" width="16"/>
    <col customWidth="1" max="12" min="12" width="14"/>
    <col customWidth="1" max="13" min="13" width="16"/>
    <col customWidth="1" max="14" min="14" width="16"/>
  </cols>
  <sheetData>
    <row r="1" spans="1:14">
      <c r="A1" s="1" t="s">
        <v>710</v>
      </c>
      <c r="B1" s="2" t="s">
        <v>470</v>
      </c>
      <c r="C1" s="2" t="s">
        <v>89</v>
      </c>
      <c r="E1" s="2" t="s">
        <v>298</v>
      </c>
      <c r="I1" s="2" t="s">
        <v>1</v>
      </c>
      <c r="K1" s="2" t="s">
        <v>472</v>
      </c>
      <c r="M1" s="2" t="s">
        <v>323</v>
      </c>
      <c r="N1" s="2" t="s">
        <v>711</v>
      </c>
    </row>
    <row r="2" spans="1:14">
      <c r="B2" s="2" t="s">
        <v>712</v>
      </c>
      <c r="C2" s="2" t="s">
        <v>29</v>
      </c>
      <c r="D2" s="2" t="s">
        <v>90</v>
      </c>
      <c r="E2" s="2" t="s">
        <v>713</v>
      </c>
      <c r="F2" s="2" t="s">
        <v>714</v>
      </c>
      <c r="G2" s="2" t="s">
        <v>628</v>
      </c>
      <c r="H2" s="2" t="s">
        <v>715</v>
      </c>
      <c r="I2" s="2" t="s">
        <v>29</v>
      </c>
      <c r="J2" s="2" t="s">
        <v>90</v>
      </c>
      <c r="K2" s="2" t="s">
        <v>632</v>
      </c>
      <c r="L2" s="2" t="s">
        <v>633</v>
      </c>
      <c r="M2" s="2" t="s">
        <v>341</v>
      </c>
      <c r="N2" s="2" t="s">
        <v>29</v>
      </c>
    </row>
    <row r="3" spans="1:14">
      <c r="A3" s="4" t="s">
        <v>716</v>
      </c>
      <c r="I3" s="7" t="n">
        <v>-651000</v>
      </c>
      <c r="J3" s="7" t="n">
        <v>-1214000</v>
      </c>
    </row>
    <row r="4" spans="1:14">
      <c r="A4" s="4" t="s">
        <v>717</v>
      </c>
      <c r="C4" s="7" t="n">
        <v>0</v>
      </c>
      <c r="D4" s="7" t="n">
        <v>2946000</v>
      </c>
    </row>
    <row r="5" spans="1:14">
      <c r="A5" s="4" t="s">
        <v>718</v>
      </c>
    </row>
    <row r="6" spans="1:14">
      <c r="A6" s="4" t="s">
        <v>719</v>
      </c>
      <c r="M6" s="7" t="n">
        <v>11400</v>
      </c>
    </row>
    <row r="7" spans="1:14">
      <c r="A7" s="4" t="s">
        <v>720</v>
      </c>
      <c r="M7" s="4" t="s">
        <v>333</v>
      </c>
    </row>
    <row r="8" spans="1:14">
      <c r="A8" s="4" t="s">
        <v>721</v>
      </c>
    </row>
    <row r="9" spans="1:14">
      <c r="A9" s="4" t="s">
        <v>719</v>
      </c>
      <c r="M9" s="7" t="n">
        <v>12000</v>
      </c>
    </row>
    <row r="10" spans="1:14">
      <c r="A10" s="4" t="s">
        <v>720</v>
      </c>
      <c r="M10" s="4" t="s">
        <v>333</v>
      </c>
    </row>
    <row r="11" spans="1:14">
      <c r="A11" s="4" t="s">
        <v>722</v>
      </c>
    </row>
    <row r="12" spans="1:14">
      <c r="A12" s="4" t="s">
        <v>719</v>
      </c>
      <c r="M12" s="7" t="n">
        <v>7600</v>
      </c>
    </row>
    <row r="13" spans="1:14">
      <c r="A13" s="4" t="s">
        <v>720</v>
      </c>
      <c r="M13" s="4" t="s">
        <v>333</v>
      </c>
    </row>
    <row r="14" spans="1:14">
      <c r="A14" s="4" t="s">
        <v>723</v>
      </c>
    </row>
    <row r="15" spans="1:14">
      <c r="A15" s="4" t="s">
        <v>719</v>
      </c>
      <c r="M15" s="7" t="n">
        <v>12000</v>
      </c>
    </row>
    <row r="16" spans="1:14">
      <c r="A16" s="4" t="s">
        <v>720</v>
      </c>
      <c r="M16" s="4" t="s">
        <v>333</v>
      </c>
    </row>
    <row r="17" spans="1:14">
      <c r="A17" s="4" t="s">
        <v>724</v>
      </c>
    </row>
    <row r="18" spans="1:14">
      <c r="A18" s="4" t="s">
        <v>719</v>
      </c>
      <c r="M18" s="7" t="n">
        <v>12000</v>
      </c>
    </row>
    <row r="19" spans="1:14">
      <c r="A19" s="4" t="s">
        <v>720</v>
      </c>
      <c r="M19" s="4" t="s">
        <v>333</v>
      </c>
    </row>
    <row r="20" spans="1:14">
      <c r="A20" s="4" t="s">
        <v>725</v>
      </c>
    </row>
    <row r="21" spans="1:14">
      <c r="A21" s="4" t="s">
        <v>719</v>
      </c>
      <c r="M21" s="7" t="n">
        <v>12000</v>
      </c>
    </row>
    <row r="22" spans="1:14">
      <c r="A22" s="4" t="s">
        <v>720</v>
      </c>
      <c r="M22" s="4" t="s">
        <v>333</v>
      </c>
    </row>
    <row r="23" spans="1:14">
      <c r="A23" s="4" t="s">
        <v>726</v>
      </c>
    </row>
    <row r="24" spans="1:14">
      <c r="A24" s="4" t="s">
        <v>719</v>
      </c>
      <c r="M24" s="7" t="n">
        <v>12000</v>
      </c>
    </row>
    <row r="25" spans="1:14">
      <c r="A25" s="4" t="s">
        <v>720</v>
      </c>
      <c r="M25" s="4" t="s">
        <v>333</v>
      </c>
    </row>
    <row r="26" spans="1:14">
      <c r="A26" s="4" t="s">
        <v>727</v>
      </c>
    </row>
    <row r="27" spans="1:14">
      <c r="A27" s="4" t="s">
        <v>719</v>
      </c>
      <c r="M27" s="7" t="n">
        <v>12000</v>
      </c>
    </row>
    <row r="28" spans="1:14">
      <c r="A28" s="4" t="s">
        <v>720</v>
      </c>
      <c r="M28" s="4" t="s">
        <v>333</v>
      </c>
    </row>
    <row r="29" spans="1:14">
      <c r="A29" s="4" t="s">
        <v>728</v>
      </c>
    </row>
    <row r="30" spans="1:14">
      <c r="A30" s="4" t="s">
        <v>719</v>
      </c>
      <c r="M30" s="7" t="n">
        <v>12500</v>
      </c>
    </row>
    <row r="31" spans="1:14">
      <c r="A31" s="4" t="s">
        <v>720</v>
      </c>
      <c r="M31" s="4" t="s">
        <v>333</v>
      </c>
    </row>
    <row r="32" spans="1:14">
      <c r="A32" s="4" t="s">
        <v>729</v>
      </c>
    </row>
    <row r="33" spans="1:14">
      <c r="A33" s="4" t="s">
        <v>719</v>
      </c>
      <c r="I33" s="7" t="n">
        <v>11500</v>
      </c>
    </row>
    <row r="34" spans="1:14">
      <c r="A34" s="4" t="s">
        <v>730</v>
      </c>
      <c r="I34" s="4" t="s">
        <v>731</v>
      </c>
    </row>
    <row r="35" spans="1:14">
      <c r="A35" s="4" t="s">
        <v>306</v>
      </c>
    </row>
    <row r="36" spans="1:14">
      <c r="A36" s="4" t="s">
        <v>732</v>
      </c>
      <c r="C36" s="5" t="n">
        <v>14322000</v>
      </c>
      <c r="D36" s="5" t="n">
        <v>14719000</v>
      </c>
      <c r="I36" s="7" t="n">
        <v>28665000</v>
      </c>
      <c r="J36" s="5" t="n">
        <v>29438000</v>
      </c>
    </row>
    <row r="37" spans="1:14">
      <c r="A37" s="4" t="s">
        <v>733</v>
      </c>
      <c r="I37" s="4" t="s">
        <v>734</v>
      </c>
    </row>
    <row r="38" spans="1:14">
      <c r="A38" s="4" t="s">
        <v>735</v>
      </c>
    </row>
    <row r="39" spans="1:14">
      <c r="A39" s="4" t="s">
        <v>736</v>
      </c>
      <c r="B39" s="7" t="n">
        <v>4000</v>
      </c>
      <c r="N39" s="7" t="n">
        <v>4100</v>
      </c>
    </row>
    <row r="40" spans="1:14">
      <c r="A40" s="4" t="s">
        <v>737</v>
      </c>
    </row>
    <row r="41" spans="1:14">
      <c r="A41" s="4" t="s">
        <v>736</v>
      </c>
      <c r="B41" s="5" t="n">
        <v>4100</v>
      </c>
      <c r="N41" s="5" t="n">
        <v>4200</v>
      </c>
    </row>
    <row r="42" spans="1:14">
      <c r="A42" s="4" t="s">
        <v>738</v>
      </c>
    </row>
    <row r="43" spans="1:14">
      <c r="A43" s="4" t="s">
        <v>736</v>
      </c>
      <c r="B43" s="5" t="n">
        <v>5100</v>
      </c>
      <c r="N43" s="5" t="n">
        <v>5250</v>
      </c>
    </row>
    <row r="44" spans="1:14">
      <c r="A44" s="4" t="s">
        <v>739</v>
      </c>
    </row>
    <row r="45" spans="1:14">
      <c r="A45" s="4" t="s">
        <v>736</v>
      </c>
      <c r="B45" s="5" t="n">
        <v>6500</v>
      </c>
      <c r="N45" s="5" t="n">
        <v>6700</v>
      </c>
    </row>
    <row r="46" spans="1:14">
      <c r="A46" s="4" t="s">
        <v>740</v>
      </c>
    </row>
    <row r="47" spans="1:14">
      <c r="A47" s="4" t="s">
        <v>736</v>
      </c>
      <c r="B47" s="5" t="n">
        <v>7200</v>
      </c>
      <c r="N47" s="5" t="n">
        <v>7400</v>
      </c>
    </row>
    <row r="48" spans="1:14">
      <c r="A48" s="4" t="s">
        <v>741</v>
      </c>
    </row>
    <row r="49" spans="1:14">
      <c r="A49" s="4" t="s">
        <v>736</v>
      </c>
      <c r="B49" s="7" t="n">
        <v>8500</v>
      </c>
      <c r="N49" s="7" t="n">
        <v>8750</v>
      </c>
    </row>
    <row r="50" spans="1:14">
      <c r="A50" s="4" t="s">
        <v>310</v>
      </c>
    </row>
    <row r="51" spans="1:14">
      <c r="A51" s="4" t="s">
        <v>660</v>
      </c>
      <c r="I51" s="13" t="n">
        <v>2020</v>
      </c>
    </row>
    <row r="52" spans="1:14">
      <c r="A52" s="4" t="s">
        <v>732</v>
      </c>
      <c r="C52" s="5" t="n">
        <v>23678000</v>
      </c>
      <c r="D52" s="5" t="n">
        <v>24318000</v>
      </c>
      <c r="I52" s="7" t="n">
        <v>47096000</v>
      </c>
      <c r="J52" s="5" t="n">
        <v>48504000</v>
      </c>
    </row>
    <row r="53" spans="1:14">
      <c r="A53" s="4" t="s">
        <v>742</v>
      </c>
    </row>
    <row r="54" spans="1:14">
      <c r="A54" s="4" t="s">
        <v>736</v>
      </c>
      <c r="H54" s="7" t="n">
        <v>6000</v>
      </c>
    </row>
    <row r="55" spans="1:14">
      <c r="A55" s="4" t="s">
        <v>743</v>
      </c>
      <c r="H55" s="5" t="n">
        <v>300000</v>
      </c>
    </row>
    <row r="56" spans="1:14">
      <c r="A56" s="4" t="s">
        <v>744</v>
      </c>
    </row>
    <row r="57" spans="1:14">
      <c r="A57" s="4" t="s">
        <v>736</v>
      </c>
      <c r="F57" s="7" t="n">
        <v>6350</v>
      </c>
    </row>
    <row r="58" spans="1:14">
      <c r="A58" s="4" t="s">
        <v>745</v>
      </c>
      <c r="F58" s="4" t="s">
        <v>746</v>
      </c>
    </row>
    <row r="59" spans="1:14">
      <c r="A59" s="4" t="s">
        <v>747</v>
      </c>
    </row>
    <row r="60" spans="1:14">
      <c r="A60" s="4" t="s">
        <v>736</v>
      </c>
      <c r="H60" s="5" t="n">
        <v>7000</v>
      </c>
    </row>
    <row r="61" spans="1:14">
      <c r="A61" s="4" t="s">
        <v>743</v>
      </c>
      <c r="H61" s="5" t="n">
        <v>300000</v>
      </c>
    </row>
    <row r="62" spans="1:14">
      <c r="A62" s="4" t="s">
        <v>748</v>
      </c>
    </row>
    <row r="63" spans="1:14">
      <c r="A63" s="4" t="s">
        <v>736</v>
      </c>
      <c r="F63" s="7" t="n">
        <v>7150</v>
      </c>
    </row>
    <row r="64" spans="1:14">
      <c r="A64" s="4" t="s">
        <v>745</v>
      </c>
      <c r="F64" s="4" t="s">
        <v>746</v>
      </c>
    </row>
    <row r="65" spans="1:14">
      <c r="A65" s="4" t="s">
        <v>749</v>
      </c>
    </row>
    <row r="66" spans="1:14">
      <c r="A66" s="4" t="s">
        <v>736</v>
      </c>
      <c r="H66" s="7" t="n">
        <v>10000</v>
      </c>
    </row>
    <row r="67" spans="1:14">
      <c r="A67" s="4" t="s">
        <v>750</v>
      </c>
    </row>
    <row r="68" spans="1:14">
      <c r="A68" s="4" t="s">
        <v>736</v>
      </c>
      <c r="I68" s="7" t="n">
        <v>9500</v>
      </c>
    </row>
    <row r="69" spans="1:14">
      <c r="A69" s="4" t="s">
        <v>745</v>
      </c>
      <c r="I69" s="4" t="s">
        <v>746</v>
      </c>
    </row>
    <row r="70" spans="1:14">
      <c r="A70" s="4" t="s">
        <v>751</v>
      </c>
    </row>
    <row r="71" spans="1:14">
      <c r="A71" s="4" t="s">
        <v>736</v>
      </c>
      <c r="F71" s="7" t="n">
        <v>9500</v>
      </c>
    </row>
    <row r="72" spans="1:14">
      <c r="A72" s="4" t="s">
        <v>752</v>
      </c>
    </row>
    <row r="73" spans="1:14">
      <c r="A73" s="4" t="s">
        <v>732</v>
      </c>
      <c r="C73" s="5" t="n">
        <v>5376000</v>
      </c>
      <c r="D73" s="5" t="n">
        <v>5438000</v>
      </c>
      <c r="I73" s="7" t="n">
        <v>10593000</v>
      </c>
      <c r="J73" s="5" t="n">
        <v>10393000</v>
      </c>
    </row>
    <row r="74" spans="1:14">
      <c r="A74" s="4" t="s">
        <v>745</v>
      </c>
      <c r="L74" s="4" t="s">
        <v>671</v>
      </c>
    </row>
    <row r="75" spans="1:14">
      <c r="A75" s="4" t="s">
        <v>753</v>
      </c>
    </row>
    <row r="76" spans="1:14">
      <c r="A76" s="4" t="s">
        <v>732</v>
      </c>
      <c r="C76" s="5" t="n">
        <v>5187000</v>
      </c>
      <c r="D76" s="5" t="n">
        <v>5187000</v>
      </c>
      <c r="I76" s="5" t="n">
        <v>10317000</v>
      </c>
      <c r="J76" s="5" t="n">
        <v>10374000</v>
      </c>
    </row>
    <row r="77" spans="1:14">
      <c r="A77" s="4" t="s">
        <v>745</v>
      </c>
      <c r="K77" s="4" t="s">
        <v>673</v>
      </c>
    </row>
    <row r="78" spans="1:14">
      <c r="A78" s="4" t="s">
        <v>754</v>
      </c>
    </row>
    <row r="79" spans="1:14">
      <c r="A79" s="4" t="s">
        <v>755</v>
      </c>
      <c r="K79" s="4" t="s">
        <v>756</v>
      </c>
    </row>
    <row r="80" spans="1:14">
      <c r="A80" s="4" t="s">
        <v>736</v>
      </c>
      <c r="K80" s="7" t="n">
        <v>9500</v>
      </c>
    </row>
    <row r="81" spans="1:14">
      <c r="A81" s="4" t="s">
        <v>757</v>
      </c>
    </row>
    <row r="82" spans="1:14">
      <c r="A82" s="4" t="s">
        <v>732</v>
      </c>
      <c r="C82" s="7" t="n">
        <v>5473000</v>
      </c>
      <c r="D82" s="7" t="n">
        <v>5703000</v>
      </c>
      <c r="I82" s="7" t="n">
        <v>11186000</v>
      </c>
      <c r="J82" s="7" t="n">
        <v>11466000</v>
      </c>
    </row>
    <row r="83" spans="1:14">
      <c r="A83" s="4" t="s">
        <v>745</v>
      </c>
      <c r="G83" s="4" t="s">
        <v>671</v>
      </c>
    </row>
    <row r="84" spans="1:14">
      <c r="A84" s="4" t="s">
        <v>758</v>
      </c>
    </row>
    <row r="85" spans="1:14">
      <c r="A85" s="4" t="s">
        <v>732</v>
      </c>
      <c r="E85" s="7" t="n">
        <v>915000</v>
      </c>
    </row>
    <row r="86" spans="1:14">
      <c r="A86" s="4" t="s">
        <v>745</v>
      </c>
      <c r="E86" s="4" t="s">
        <v>673</v>
      </c>
    </row>
    <row r="87" spans="1:14">
      <c r="A87" s="4" t="s">
        <v>759</v>
      </c>
    </row>
    <row r="88" spans="1:14">
      <c r="A88" s="4" t="s">
        <v>745</v>
      </c>
      <c r="I88" s="4" t="s">
        <v>673</v>
      </c>
    </row>
    <row r="89" spans="1:14">
      <c r="A89" s="4" t="s">
        <v>760</v>
      </c>
    </row>
    <row r="90" spans="1:14">
      <c r="A90" s="4" t="s">
        <v>736</v>
      </c>
      <c r="E90" s="7" t="n">
        <v>6100</v>
      </c>
    </row>
    <row r="91" spans="1:14">
      <c r="A91" s="4" t="s">
        <v>761</v>
      </c>
    </row>
    <row r="92" spans="1:14">
      <c r="A92" s="4" t="s">
        <v>736</v>
      </c>
      <c r="E92" s="7" t="n">
        <v>6100</v>
      </c>
    </row>
    <row r="93" spans="1:14">
      <c r="A93" s="4" t="s">
        <v>762</v>
      </c>
    </row>
    <row r="94" spans="1:14">
      <c r="A94" s="4" t="s">
        <v>763</v>
      </c>
      <c r="M94" s="4" t="s">
        <v>764</v>
      </c>
    </row>
    <row r="95" spans="1:14">
      <c r="A95" s="4" t="s">
        <v>765</v>
      </c>
    </row>
    <row r="96" spans="1:14">
      <c r="A96" s="4" t="s">
        <v>763</v>
      </c>
      <c r="M96" s="4" t="s">
        <v>766</v>
      </c>
    </row>
  </sheetData>
  <mergeCells count="5">
    <mergeCell ref="A1:A2"/>
    <mergeCell ref="C1:D1"/>
    <mergeCell ref="E1:H1"/>
    <mergeCell ref="I1:J1"/>
    <mergeCell ref="K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5"/>
    <col customWidth="1" max="5" min="5" width="14"/>
    <col customWidth="1" max="6" min="6" width="14"/>
  </cols>
  <sheetData>
    <row r="1" spans="1:6">
      <c r="A1" s="1" t="s">
        <v>767</v>
      </c>
      <c r="B1" s="2" t="s">
        <v>768</v>
      </c>
      <c r="C1" s="2" t="s">
        <v>471</v>
      </c>
      <c r="D1" s="2" t="s">
        <v>1</v>
      </c>
    </row>
    <row r="2" spans="1:6">
      <c r="B2" s="2" t="s">
        <v>769</v>
      </c>
      <c r="C2" s="2" t="s">
        <v>770</v>
      </c>
      <c r="D2" s="2" t="s">
        <v>29</v>
      </c>
      <c r="E2" s="2" t="s">
        <v>90</v>
      </c>
      <c r="F2" s="2" t="s">
        <v>30</v>
      </c>
    </row>
    <row r="3" spans="1:6">
      <c r="A3" s="4" t="s">
        <v>83</v>
      </c>
      <c r="D3" s="5" t="n">
        <v>46302</v>
      </c>
      <c r="F3" s="5" t="n">
        <v>49504</v>
      </c>
    </row>
    <row r="4" spans="1:6">
      <c r="A4" s="4" t="s">
        <v>87</v>
      </c>
      <c r="D4" s="5" t="n">
        <v>119497222</v>
      </c>
      <c r="F4" s="5" t="n">
        <v>117131407</v>
      </c>
    </row>
    <row r="5" spans="1:6">
      <c r="A5" s="4" t="s">
        <v>771</v>
      </c>
      <c r="D5" s="7" t="n">
        <v>15279000</v>
      </c>
    </row>
    <row r="6" spans="1:6">
      <c r="A6" s="4" t="s">
        <v>772</v>
      </c>
      <c r="E6" s="7" t="n">
        <v>819000</v>
      </c>
    </row>
    <row r="7" spans="1:6">
      <c r="A7" s="4" t="s">
        <v>773</v>
      </c>
      <c r="D7" s="5" t="n">
        <v>0</v>
      </c>
      <c r="F7" s="7" t="n">
        <v>0</v>
      </c>
    </row>
    <row r="8" spans="1:6">
      <c r="A8" s="4" t="s">
        <v>774</v>
      </c>
      <c r="D8" s="5" t="n">
        <v>482000</v>
      </c>
      <c r="E8" s="7" t="n">
        <v>0</v>
      </c>
    </row>
    <row r="9" spans="1:6">
      <c r="A9" s="4" t="s">
        <v>775</v>
      </c>
      <c r="D9" s="7" t="n">
        <v>12000</v>
      </c>
      <c r="F9" s="7" t="n">
        <v>12000</v>
      </c>
    </row>
    <row r="10" spans="1:6">
      <c r="A10" s="4" t="s">
        <v>776</v>
      </c>
    </row>
    <row r="11" spans="1:6">
      <c r="A11" s="4" t="s">
        <v>777</v>
      </c>
      <c r="D11" s="5" t="n">
        <v>0</v>
      </c>
      <c r="E11" s="5" t="n">
        <v>2850</v>
      </c>
    </row>
    <row r="12" spans="1:6">
      <c r="A12" s="4" t="s">
        <v>778</v>
      </c>
    </row>
    <row r="13" spans="1:6">
      <c r="A13" s="4" t="s">
        <v>779</v>
      </c>
      <c r="D13" s="5" t="n">
        <v>0</v>
      </c>
      <c r="E13" s="5" t="n">
        <v>21301</v>
      </c>
    </row>
    <row r="14" spans="1:6">
      <c r="A14" s="4" t="s">
        <v>780</v>
      </c>
    </row>
    <row r="15" spans="1:6">
      <c r="A15" s="4" t="s">
        <v>773</v>
      </c>
      <c r="C15" s="7" t="n">
        <v>1914000</v>
      </c>
    </row>
    <row r="16" spans="1:6">
      <c r="A16" s="4" t="s">
        <v>781</v>
      </c>
    </row>
    <row r="17" spans="1:6">
      <c r="A17" s="4" t="s">
        <v>83</v>
      </c>
      <c r="D17" s="5" t="n">
        <v>14191</v>
      </c>
      <c r="F17" s="5" t="n">
        <v>14551</v>
      </c>
    </row>
    <row r="18" spans="1:6">
      <c r="A18" s="4" t="s">
        <v>782</v>
      </c>
      <c r="D18" s="7" t="n">
        <v>25</v>
      </c>
    </row>
    <row r="19" spans="1:6">
      <c r="A19" s="4" t="s">
        <v>783</v>
      </c>
      <c r="D19" s="5" t="n">
        <v>2000000</v>
      </c>
    </row>
    <row r="20" spans="1:6">
      <c r="A20" s="4" t="s">
        <v>784</v>
      </c>
      <c r="D20" s="4" t="s">
        <v>521</v>
      </c>
    </row>
    <row r="21" spans="1:6">
      <c r="A21" s="4" t="s">
        <v>785</v>
      </c>
      <c r="D21" s="7" t="n">
        <v>2500</v>
      </c>
    </row>
    <row r="22" spans="1:6">
      <c r="A22" s="4" t="s">
        <v>786</v>
      </c>
      <c r="C22" s="5" t="n">
        <v>360</v>
      </c>
    </row>
    <row r="23" spans="1:6">
      <c r="A23" s="4" t="s">
        <v>787</v>
      </c>
    </row>
    <row r="24" spans="1:6">
      <c r="A24" s="4" t="s">
        <v>83</v>
      </c>
      <c r="D24" s="5" t="n">
        <v>28612</v>
      </c>
      <c r="F24" s="5" t="n">
        <v>29018</v>
      </c>
    </row>
    <row r="25" spans="1:6">
      <c r="A25" s="4" t="s">
        <v>782</v>
      </c>
      <c r="D25" s="7" t="n">
        <v>25</v>
      </c>
    </row>
    <row r="26" spans="1:6">
      <c r="A26" s="4" t="s">
        <v>783</v>
      </c>
      <c r="D26" s="5" t="n">
        <v>4800000</v>
      </c>
    </row>
    <row r="27" spans="1:6">
      <c r="A27" s="4" t="s">
        <v>784</v>
      </c>
      <c r="D27" s="4" t="s">
        <v>788</v>
      </c>
    </row>
    <row r="28" spans="1:6">
      <c r="A28" s="4" t="s">
        <v>785</v>
      </c>
      <c r="D28" s="7" t="n">
        <v>2500</v>
      </c>
    </row>
    <row r="29" spans="1:6">
      <c r="A29" s="4" t="s">
        <v>786</v>
      </c>
      <c r="C29" s="5" t="n">
        <v>406</v>
      </c>
    </row>
    <row r="30" spans="1:6">
      <c r="A30" s="4" t="s">
        <v>789</v>
      </c>
    </row>
    <row r="31" spans="1:6">
      <c r="A31" s="4" t="s">
        <v>790</v>
      </c>
      <c r="D31" s="5" t="n">
        <v>2436</v>
      </c>
    </row>
    <row r="32" spans="1:6">
      <c r="A32" s="4" t="s">
        <v>83</v>
      </c>
      <c r="D32" s="5" t="n">
        <v>3499</v>
      </c>
      <c r="F32" s="5" t="n">
        <v>5935</v>
      </c>
    </row>
    <row r="33" spans="1:6">
      <c r="A33" s="4" t="s">
        <v>782</v>
      </c>
      <c r="D33" s="7" t="n">
        <v>14</v>
      </c>
    </row>
    <row r="34" spans="1:6">
      <c r="A34" s="4" t="s">
        <v>785</v>
      </c>
      <c r="D34" s="7" t="n">
        <v>10000</v>
      </c>
    </row>
    <row r="35" spans="1:6">
      <c r="A35" s="4" t="s">
        <v>167</v>
      </c>
    </row>
    <row r="36" spans="1:6">
      <c r="A36" s="4" t="s">
        <v>791</v>
      </c>
      <c r="D36" s="5" t="n">
        <v>1740000</v>
      </c>
    </row>
    <row r="37" spans="1:6">
      <c r="A37" s="4" t="s">
        <v>792</v>
      </c>
      <c r="E37" s="5" t="n">
        <v>948584</v>
      </c>
    </row>
    <row r="38" spans="1:6">
      <c r="A38" s="4" t="s">
        <v>793</v>
      </c>
      <c r="C38" s="5" t="n">
        <v>625815</v>
      </c>
      <c r="D38" s="5" t="n">
        <v>625815</v>
      </c>
    </row>
    <row r="39" spans="1:6">
      <c r="A39" s="4" t="s">
        <v>166</v>
      </c>
    </row>
    <row r="40" spans="1:6">
      <c r="A40" s="4" t="s">
        <v>790</v>
      </c>
      <c r="D40" s="5" t="n">
        <v>-2436</v>
      </c>
    </row>
    <row r="41" spans="1:6">
      <c r="A41" s="4" t="s">
        <v>786</v>
      </c>
      <c r="D41" s="5" t="n">
        <v>-766</v>
      </c>
    </row>
    <row r="42" spans="1:6">
      <c r="A42" s="4" t="s">
        <v>771</v>
      </c>
      <c r="D42" s="7" t="n">
        <v>15279000</v>
      </c>
    </row>
    <row r="43" spans="1:6">
      <c r="A43" s="4" t="s">
        <v>794</v>
      </c>
    </row>
    <row r="44" spans="1:6">
      <c r="A44" s="4" t="s">
        <v>795</v>
      </c>
      <c r="D44" s="7" t="n">
        <v>25000000</v>
      </c>
    </row>
    <row r="45" spans="1:6">
      <c r="A45" s="4" t="s">
        <v>792</v>
      </c>
      <c r="B45" s="5" t="n">
        <v>1147908</v>
      </c>
    </row>
    <row r="46" spans="1:6">
      <c r="A46" s="4" t="s">
        <v>772</v>
      </c>
      <c r="B46" s="7" t="n">
        <v>1071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4"/>
    <col customWidth="1" max="6" min="6" width="14"/>
  </cols>
  <sheetData>
    <row r="1" spans="1:6">
      <c r="A1" s="1" t="s">
        <v>796</v>
      </c>
      <c r="B1" s="2" t="s">
        <v>768</v>
      </c>
      <c r="C1" s="2" t="s">
        <v>89</v>
      </c>
      <c r="D1" s="2" t="s">
        <v>1</v>
      </c>
    </row>
    <row r="2" spans="1:6">
      <c r="B2" s="2" t="s">
        <v>797</v>
      </c>
      <c r="C2" s="2" t="s">
        <v>798</v>
      </c>
      <c r="D2" s="2" t="s">
        <v>29</v>
      </c>
      <c r="E2" s="2" t="s">
        <v>90</v>
      </c>
      <c r="F2" s="2" t="s">
        <v>799</v>
      </c>
    </row>
    <row r="3" spans="1:6">
      <c r="A3" s="3" t="s">
        <v>800</v>
      </c>
    </row>
    <row r="4" spans="1:6">
      <c r="A4" s="4" t="s">
        <v>385</v>
      </c>
      <c r="F4" s="7" t="n">
        <v>6548</v>
      </c>
    </row>
    <row r="5" spans="1:6">
      <c r="A5" s="4" t="s">
        <v>801</v>
      </c>
    </row>
    <row r="6" spans="1:6">
      <c r="A6" s="3" t="s">
        <v>800</v>
      </c>
    </row>
    <row r="7" spans="1:6">
      <c r="A7" s="4" t="s">
        <v>385</v>
      </c>
      <c r="B7" s="7" t="n">
        <v>1109</v>
      </c>
    </row>
    <row r="8" spans="1:6">
      <c r="A8" s="4" t="s">
        <v>802</v>
      </c>
      <c r="B8" s="7" t="n">
        <v>1030</v>
      </c>
    </row>
    <row r="9" spans="1:6">
      <c r="A9" s="4" t="s">
        <v>803</v>
      </c>
    </row>
    <row r="10" spans="1:6">
      <c r="A10" s="3" t="s">
        <v>800</v>
      </c>
    </row>
    <row r="11" spans="1:6">
      <c r="A11" s="4" t="s">
        <v>804</v>
      </c>
      <c r="C11" s="7" t="n">
        <v>13000</v>
      </c>
    </row>
    <row r="12" spans="1:6">
      <c r="A12" s="4" t="s">
        <v>805</v>
      </c>
      <c r="C12" s="5" t="n">
        <v>14871</v>
      </c>
    </row>
    <row r="13" spans="1:6">
      <c r="A13" s="4" t="s">
        <v>806</v>
      </c>
    </row>
    <row r="14" spans="1:6">
      <c r="A14" s="3" t="s">
        <v>800</v>
      </c>
    </row>
    <row r="15" spans="1:6">
      <c r="A15" s="4" t="s">
        <v>807</v>
      </c>
      <c r="C15" s="7" t="n">
        <v>1871</v>
      </c>
    </row>
    <row r="16" spans="1:6">
      <c r="A16" s="4" t="s">
        <v>808</v>
      </c>
    </row>
    <row r="17" spans="1:6">
      <c r="A17" s="3" t="s">
        <v>800</v>
      </c>
    </row>
    <row r="18" spans="1:6">
      <c r="A18" s="4" t="s">
        <v>809</v>
      </c>
      <c r="D18" s="7" t="n">
        <v>4427</v>
      </c>
      <c r="E18" s="7" t="n">
        <v>4735</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810</v>
      </c>
      <c r="B1" s="2" t="s">
        <v>89</v>
      </c>
      <c r="D1" s="2" t="s">
        <v>1</v>
      </c>
    </row>
    <row r="2" spans="1:7">
      <c r="B2" s="2" t="s">
        <v>29</v>
      </c>
      <c r="C2" s="2" t="s">
        <v>90</v>
      </c>
      <c r="D2" s="2" t="s">
        <v>29</v>
      </c>
      <c r="E2" s="2" t="s">
        <v>90</v>
      </c>
      <c r="F2" s="2" t="s">
        <v>30</v>
      </c>
      <c r="G2" s="2" t="s">
        <v>341</v>
      </c>
    </row>
    <row r="3" spans="1:7">
      <c r="A3" s="3" t="s">
        <v>811</v>
      </c>
    </row>
    <row r="4" spans="1:7">
      <c r="A4" s="4" t="s">
        <v>92</v>
      </c>
      <c r="B4" s="7" t="n">
        <v>118618</v>
      </c>
      <c r="C4" s="7" t="n">
        <v>105733</v>
      </c>
      <c r="D4" s="7" t="n">
        <v>213964</v>
      </c>
      <c r="E4" s="7" t="n">
        <v>207220</v>
      </c>
    </row>
    <row r="5" spans="1:7">
      <c r="A5" s="4" t="s">
        <v>93</v>
      </c>
      <c r="B5" s="5" t="n">
        <v>5360</v>
      </c>
      <c r="C5" s="5" t="n">
        <v>5463</v>
      </c>
      <c r="D5" s="5" t="n">
        <v>10658</v>
      </c>
      <c r="E5" s="5" t="n">
        <v>10945</v>
      </c>
    </row>
    <row r="6" spans="1:7">
      <c r="A6" s="4" t="s">
        <v>99</v>
      </c>
      <c r="B6" s="5" t="n">
        <v>-27565</v>
      </c>
      <c r="C6" s="5" t="n">
        <v>-26698</v>
      </c>
      <c r="D6" s="5" t="n">
        <v>-54987</v>
      </c>
      <c r="E6" s="5" t="n">
        <v>-54448</v>
      </c>
    </row>
    <row r="7" spans="1:7">
      <c r="A7" s="4" t="s">
        <v>98</v>
      </c>
      <c r="B7" s="5" t="n">
        <v>-26091</v>
      </c>
      <c r="C7" s="5" t="n">
        <v>-27132</v>
      </c>
      <c r="D7" s="5" t="n">
        <v>-51714</v>
      </c>
      <c r="E7" s="5" t="n">
        <v>-46959</v>
      </c>
    </row>
    <row r="8" spans="1:7">
      <c r="A8" s="4" t="s">
        <v>104</v>
      </c>
      <c r="B8" s="5" t="n">
        <v>-3775</v>
      </c>
      <c r="C8" s="5" t="n">
        <v>3424</v>
      </c>
      <c r="D8" s="5" t="n">
        <v>1307</v>
      </c>
      <c r="E8" s="5" t="n">
        <v>16376</v>
      </c>
    </row>
    <row r="9" spans="1:7">
      <c r="A9" s="4" t="s">
        <v>812</v>
      </c>
      <c r="B9" s="5" t="n">
        <v>-37258</v>
      </c>
      <c r="C9" s="5" t="n">
        <v>-26416</v>
      </c>
      <c r="D9" s="5" t="n">
        <v>-85977</v>
      </c>
      <c r="E9" s="5" t="n">
        <v>-33881</v>
      </c>
    </row>
    <row r="10" spans="1:7">
      <c r="A10" s="4" t="s">
        <v>48</v>
      </c>
      <c r="B10" s="5" t="n">
        <v>2696440</v>
      </c>
      <c r="C10" s="5" t="n">
        <v>3001695</v>
      </c>
      <c r="D10" s="5" t="n">
        <v>2696440</v>
      </c>
      <c r="E10" s="5" t="n">
        <v>3001695</v>
      </c>
      <c r="F10" s="7" t="n">
        <v>2752895</v>
      </c>
    </row>
    <row r="11" spans="1:7">
      <c r="A11" s="4" t="s">
        <v>46</v>
      </c>
      <c r="B11" s="5" t="n">
        <v>160336</v>
      </c>
      <c r="C11" s="5" t="n">
        <v>160336</v>
      </c>
      <c r="D11" s="5" t="n">
        <v>160336</v>
      </c>
      <c r="E11" s="5" t="n">
        <v>160336</v>
      </c>
      <c r="F11" s="5" t="n">
        <v>160336</v>
      </c>
    </row>
    <row r="12" spans="1:7">
      <c r="A12" s="4" t="s">
        <v>813</v>
      </c>
      <c r="B12" s="5" t="n">
        <v>-13078</v>
      </c>
      <c r="C12" s="5" t="n">
        <v>-27657</v>
      </c>
      <c r="D12" s="5" t="n">
        <v>-29170</v>
      </c>
      <c r="E12" s="5" t="n">
        <v>-108044</v>
      </c>
    </row>
    <row r="13" spans="1:7">
      <c r="A13" s="4" t="s">
        <v>44</v>
      </c>
      <c r="B13" s="5" t="n">
        <v>189195</v>
      </c>
      <c r="C13" s="5" t="n">
        <v>388772</v>
      </c>
      <c r="D13" s="5" t="n">
        <v>189195</v>
      </c>
      <c r="E13" s="5" t="n">
        <v>388772</v>
      </c>
      <c r="F13" s="5" t="n">
        <v>160071</v>
      </c>
    </row>
    <row r="14" spans="1:7">
      <c r="A14" s="4" t="s">
        <v>32</v>
      </c>
      <c r="B14" s="5" t="n">
        <v>130208</v>
      </c>
      <c r="C14" s="5" t="n">
        <v>140529</v>
      </c>
      <c r="D14" s="5" t="n">
        <v>130208</v>
      </c>
      <c r="E14" s="5" t="n">
        <v>140529</v>
      </c>
      <c r="F14" s="5" t="n">
        <v>135992</v>
      </c>
      <c r="G14" s="7" t="n">
        <v>163412</v>
      </c>
    </row>
    <row r="15" spans="1:7">
      <c r="A15" s="4" t="s">
        <v>33</v>
      </c>
      <c r="B15" s="5" t="n">
        <v>4462</v>
      </c>
      <c r="C15" s="5" t="n">
        <v>2671</v>
      </c>
      <c r="D15" s="5" t="n">
        <v>4462</v>
      </c>
      <c r="E15" s="5" t="n">
        <v>2671</v>
      </c>
      <c r="F15" s="7" t="n">
        <v>5386</v>
      </c>
    </row>
    <row r="16" spans="1:7">
      <c r="A16" s="4" t="s">
        <v>814</v>
      </c>
      <c r="B16" s="5" t="n">
        <v>1646270</v>
      </c>
      <c r="C16" s="5" t="n">
        <v>1628896</v>
      </c>
      <c r="D16" s="5" t="n">
        <v>1646270</v>
      </c>
      <c r="E16" s="5" t="n">
        <v>1628896</v>
      </c>
    </row>
    <row r="17" spans="1:7">
      <c r="A17" s="4" t="s">
        <v>815</v>
      </c>
    </row>
    <row r="18" spans="1:7">
      <c r="A18" s="3" t="s">
        <v>811</v>
      </c>
    </row>
    <row r="19" spans="1:7">
      <c r="A19" s="4" t="s">
        <v>92</v>
      </c>
      <c r="B19" s="5" t="n">
        <v>59237</v>
      </c>
      <c r="C19" s="5" t="n">
        <v>46991</v>
      </c>
      <c r="D19" s="5" t="n">
        <v>110782</v>
      </c>
      <c r="E19" s="5" t="n">
        <v>93259</v>
      </c>
    </row>
    <row r="20" spans="1:7">
      <c r="A20" s="4" t="s">
        <v>93</v>
      </c>
      <c r="B20" s="5" t="n">
        <v>5360</v>
      </c>
      <c r="C20" s="5" t="n">
        <v>5463</v>
      </c>
      <c r="D20" s="5" t="n">
        <v>10658</v>
      </c>
      <c r="E20" s="5" t="n">
        <v>10945</v>
      </c>
    </row>
    <row r="21" spans="1:7">
      <c r="A21" s="4" t="s">
        <v>99</v>
      </c>
      <c r="B21" s="5" t="n">
        <v>-21270</v>
      </c>
      <c r="C21" s="5" t="n">
        <v>-20869</v>
      </c>
      <c r="D21" s="5" t="n">
        <v>-42911</v>
      </c>
      <c r="E21" s="5" t="n">
        <v>-42415</v>
      </c>
    </row>
    <row r="22" spans="1:7">
      <c r="A22" s="4" t="s">
        <v>98</v>
      </c>
      <c r="B22" s="5" t="n">
        <v>-19713</v>
      </c>
      <c r="C22" s="5" t="n">
        <v>-20745</v>
      </c>
      <c r="D22" s="5" t="n">
        <v>-39246</v>
      </c>
      <c r="E22" s="5" t="n">
        <v>-33898</v>
      </c>
    </row>
    <row r="23" spans="1:7">
      <c r="A23" s="4" t="s">
        <v>104</v>
      </c>
      <c r="B23" s="5" t="n">
        <v>-3775</v>
      </c>
      <c r="C23" s="5" t="n">
        <v>3424</v>
      </c>
      <c r="D23" s="5" t="n">
        <v>1307</v>
      </c>
      <c r="E23" s="5" t="n">
        <v>16376</v>
      </c>
    </row>
    <row r="24" spans="1:7">
      <c r="A24" s="4" t="s">
        <v>812</v>
      </c>
      <c r="B24" s="5" t="n">
        <v>-40085</v>
      </c>
      <c r="C24" s="5" t="n">
        <v>-31112</v>
      </c>
      <c r="D24" s="5" t="n">
        <v>-86885</v>
      </c>
      <c r="E24" s="5" t="n">
        <v>-42199</v>
      </c>
    </row>
    <row r="25" spans="1:7">
      <c r="A25" s="4" t="s">
        <v>48</v>
      </c>
      <c r="B25" s="5" t="n">
        <v>2036569</v>
      </c>
      <c r="C25" s="5" t="n">
        <v>2363866</v>
      </c>
      <c r="D25" s="5" t="n">
        <v>2036569</v>
      </c>
      <c r="E25" s="5" t="n">
        <v>2363866</v>
      </c>
    </row>
    <row r="26" spans="1:7">
      <c r="A26" s="4" t="s">
        <v>46</v>
      </c>
      <c r="B26" s="5" t="n">
        <v>56240</v>
      </c>
      <c r="C26" s="5" t="n">
        <v>56240</v>
      </c>
      <c r="D26" s="5" t="n">
        <v>56240</v>
      </c>
      <c r="E26" s="5" t="n">
        <v>56240</v>
      </c>
    </row>
    <row r="27" spans="1:7">
      <c r="A27" s="4" t="s">
        <v>813</v>
      </c>
      <c r="B27" s="5" t="n">
        <v>-63</v>
      </c>
      <c r="C27" s="5" t="n">
        <v>-80</v>
      </c>
      <c r="D27" s="5" t="n">
        <v>-99</v>
      </c>
      <c r="E27" s="5" t="n">
        <v>-60213</v>
      </c>
    </row>
    <row r="28" spans="1:7">
      <c r="A28" s="4" t="s">
        <v>44</v>
      </c>
      <c r="B28" s="5" t="n">
        <v>189195</v>
      </c>
      <c r="C28" s="5" t="n">
        <v>388772</v>
      </c>
      <c r="D28" s="5" t="n">
        <v>189195</v>
      </c>
      <c r="E28" s="5" t="n">
        <v>388772</v>
      </c>
    </row>
    <row r="29" spans="1:7">
      <c r="A29" s="4" t="s">
        <v>32</v>
      </c>
      <c r="B29" s="5" t="n">
        <v>67309</v>
      </c>
      <c r="C29" s="5" t="n">
        <v>68223</v>
      </c>
      <c r="D29" s="5" t="n">
        <v>67309</v>
      </c>
      <c r="E29" s="5" t="n">
        <v>68223</v>
      </c>
    </row>
    <row r="30" spans="1:7">
      <c r="A30" s="4" t="s">
        <v>33</v>
      </c>
      <c r="B30" s="5" t="n">
        <v>4462</v>
      </c>
      <c r="C30" s="5" t="n">
        <v>2671</v>
      </c>
      <c r="D30" s="5" t="n">
        <v>4462</v>
      </c>
      <c r="E30" s="5" t="n">
        <v>2671</v>
      </c>
    </row>
    <row r="31" spans="1:7">
      <c r="A31" s="4" t="s">
        <v>814</v>
      </c>
      <c r="B31" s="5" t="n">
        <v>1205392</v>
      </c>
      <c r="C31" s="5" t="n">
        <v>1236709</v>
      </c>
      <c r="D31" s="5" t="n">
        <v>1205392</v>
      </c>
      <c r="E31" s="5" t="n">
        <v>1236709</v>
      </c>
    </row>
    <row r="32" spans="1:7">
      <c r="A32" s="4" t="s">
        <v>816</v>
      </c>
    </row>
    <row r="33" spans="1:7">
      <c r="A33" s="3" t="s">
        <v>811</v>
      </c>
    </row>
    <row r="34" spans="1:7">
      <c r="A34" s="4" t="s">
        <v>92</v>
      </c>
      <c r="B34" s="5" t="n">
        <v>59381</v>
      </c>
      <c r="C34" s="5" t="n">
        <v>58742</v>
      </c>
      <c r="D34" s="5" t="n">
        <v>103182</v>
      </c>
      <c r="E34" s="5" t="n">
        <v>113961</v>
      </c>
    </row>
    <row r="35" spans="1:7">
      <c r="A35" s="4" t="s">
        <v>93</v>
      </c>
      <c r="B35" s="5" t="n">
        <v>0</v>
      </c>
      <c r="C35" s="5" t="n">
        <v>0</v>
      </c>
      <c r="D35" s="5" t="n">
        <v>0</v>
      </c>
      <c r="E35" s="5" t="n">
        <v>0</v>
      </c>
    </row>
    <row r="36" spans="1:7">
      <c r="A36" s="4" t="s">
        <v>99</v>
      </c>
      <c r="B36" s="5" t="n">
        <v>-6295</v>
      </c>
      <c r="C36" s="5" t="n">
        <v>-5829</v>
      </c>
      <c r="D36" s="5" t="n">
        <v>-12076</v>
      </c>
      <c r="E36" s="5" t="n">
        <v>-12033</v>
      </c>
    </row>
    <row r="37" spans="1:7">
      <c r="A37" s="4" t="s">
        <v>98</v>
      </c>
      <c r="B37" s="5" t="n">
        <v>-6378</v>
      </c>
      <c r="C37" s="5" t="n">
        <v>-6387</v>
      </c>
      <c r="D37" s="5" t="n">
        <v>-12468</v>
      </c>
      <c r="E37" s="5" t="n">
        <v>-13061</v>
      </c>
    </row>
    <row r="38" spans="1:7">
      <c r="A38" s="4" t="s">
        <v>104</v>
      </c>
      <c r="B38" s="5" t="n">
        <v>0</v>
      </c>
      <c r="C38" s="5" t="n">
        <v>0</v>
      </c>
      <c r="D38" s="5" t="n">
        <v>0</v>
      </c>
      <c r="E38" s="5" t="n">
        <v>0</v>
      </c>
    </row>
    <row r="39" spans="1:7">
      <c r="A39" s="4" t="s">
        <v>812</v>
      </c>
      <c r="B39" s="5" t="n">
        <v>2827</v>
      </c>
      <c r="C39" s="5" t="n">
        <v>4696</v>
      </c>
      <c r="D39" s="5" t="n">
        <v>908</v>
      </c>
      <c r="E39" s="5" t="n">
        <v>8318</v>
      </c>
    </row>
    <row r="40" spans="1:7">
      <c r="A40" s="4" t="s">
        <v>48</v>
      </c>
      <c r="B40" s="5" t="n">
        <v>659871</v>
      </c>
      <c r="C40" s="5" t="n">
        <v>637829</v>
      </c>
      <c r="D40" s="5" t="n">
        <v>659871</v>
      </c>
      <c r="E40" s="5" t="n">
        <v>637829</v>
      </c>
    </row>
    <row r="41" spans="1:7">
      <c r="A41" s="4" t="s">
        <v>46</v>
      </c>
      <c r="B41" s="5" t="n">
        <v>104096</v>
      </c>
      <c r="C41" s="5" t="n">
        <v>104096</v>
      </c>
      <c r="D41" s="5" t="n">
        <v>104096</v>
      </c>
      <c r="E41" s="5" t="n">
        <v>104096</v>
      </c>
    </row>
    <row r="42" spans="1:7">
      <c r="A42" s="4" t="s">
        <v>813</v>
      </c>
      <c r="B42" s="5" t="n">
        <v>-13015</v>
      </c>
      <c r="C42" s="5" t="n">
        <v>-27577</v>
      </c>
      <c r="D42" s="5" t="n">
        <v>-29071</v>
      </c>
      <c r="E42" s="5" t="n">
        <v>-47831</v>
      </c>
    </row>
    <row r="43" spans="1:7">
      <c r="A43" s="4" t="s">
        <v>44</v>
      </c>
      <c r="B43" s="5" t="n">
        <v>0</v>
      </c>
      <c r="C43" s="5" t="n">
        <v>0</v>
      </c>
      <c r="D43" s="5" t="n">
        <v>0</v>
      </c>
      <c r="E43" s="5" t="n">
        <v>0</v>
      </c>
    </row>
    <row r="44" spans="1:7">
      <c r="A44" s="4" t="s">
        <v>32</v>
      </c>
      <c r="B44" s="5" t="n">
        <v>62899</v>
      </c>
      <c r="C44" s="5" t="n">
        <v>72306</v>
      </c>
      <c r="D44" s="5" t="n">
        <v>62899</v>
      </c>
      <c r="E44" s="5" t="n">
        <v>72306</v>
      </c>
    </row>
    <row r="45" spans="1:7">
      <c r="A45" s="4" t="s">
        <v>33</v>
      </c>
      <c r="B45" s="5" t="n">
        <v>0</v>
      </c>
      <c r="C45" s="5" t="n">
        <v>0</v>
      </c>
      <c r="D45" s="5" t="n">
        <v>0</v>
      </c>
      <c r="E45" s="5" t="n">
        <v>0</v>
      </c>
    </row>
    <row r="46" spans="1:7">
      <c r="A46" s="4" t="s">
        <v>814</v>
      </c>
      <c r="B46" s="7" t="n">
        <v>440878</v>
      </c>
      <c r="C46" s="7" t="n">
        <v>392187</v>
      </c>
      <c r="D46" s="7" t="n">
        <v>440878</v>
      </c>
      <c r="E46" s="7" t="n">
        <v>3921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89</v>
      </c>
      <c r="D1" s="2" t="s">
        <v>1</v>
      </c>
    </row>
    <row r="2" spans="1:5">
      <c r="B2" s="2" t="s">
        <v>29</v>
      </c>
      <c r="C2" s="2" t="s">
        <v>90</v>
      </c>
      <c r="D2" s="2" t="s">
        <v>29</v>
      </c>
      <c r="E2" s="2" t="s">
        <v>90</v>
      </c>
    </row>
    <row r="3" spans="1:5">
      <c r="A3" s="3" t="s">
        <v>818</v>
      </c>
    </row>
    <row r="4" spans="1:5">
      <c r="A4" s="4" t="s">
        <v>109</v>
      </c>
      <c r="B4" s="7" t="n">
        <v>-37258</v>
      </c>
      <c r="C4" s="7" t="n">
        <v>-26416</v>
      </c>
      <c r="D4" s="7" t="n">
        <v>-85977</v>
      </c>
      <c r="E4" s="7" t="n">
        <v>-33881</v>
      </c>
    </row>
    <row r="5" spans="1:5">
      <c r="A5" s="3" t="s">
        <v>819</v>
      </c>
    </row>
    <row r="6" spans="1:5">
      <c r="A6" s="4" t="s">
        <v>820</v>
      </c>
      <c r="B6" s="5" t="n">
        <v>-2660</v>
      </c>
      <c r="C6" s="5" t="n">
        <v>-3971</v>
      </c>
      <c r="D6" s="5" t="n">
        <v>-5304</v>
      </c>
      <c r="E6" s="5" t="n">
        <v>-7941</v>
      </c>
    </row>
    <row r="7" spans="1:5">
      <c r="A7" s="3" t="s">
        <v>821</v>
      </c>
    </row>
    <row r="8" spans="1:5">
      <c r="A8" s="4" t="s">
        <v>822</v>
      </c>
      <c r="B8" s="5" t="n">
        <v>504</v>
      </c>
      <c r="C8" s="5" t="n">
        <v>0</v>
      </c>
      <c r="D8" s="5" t="n">
        <v>504</v>
      </c>
      <c r="E8" s="5" t="n">
        <v>0</v>
      </c>
    </row>
    <row r="9" spans="1:5">
      <c r="A9" s="4" t="s">
        <v>823</v>
      </c>
      <c r="B9" s="7" t="n">
        <v>-39414</v>
      </c>
      <c r="C9" s="7" t="n">
        <v>-30387</v>
      </c>
      <c r="D9" s="7" t="n">
        <v>-90777</v>
      </c>
      <c r="E9" s="7" t="n">
        <v>-41822</v>
      </c>
    </row>
    <row r="10" spans="1:5">
      <c r="A10" s="3" t="s">
        <v>824</v>
      </c>
    </row>
    <row r="11" spans="1:5">
      <c r="A11" s="4" t="s">
        <v>825</v>
      </c>
      <c r="B11" s="5" t="n">
        <v>116051809</v>
      </c>
      <c r="C11" s="5" t="n">
        <v>106009049</v>
      </c>
      <c r="D11" s="5" t="n">
        <v>115612780</v>
      </c>
      <c r="E11" s="5" t="n">
        <v>106022826</v>
      </c>
    </row>
    <row r="12" spans="1:5">
      <c r="A12" s="4" t="s">
        <v>826</v>
      </c>
      <c r="B12" s="9" t="n">
        <v>-0.34</v>
      </c>
      <c r="C12" s="9" t="n">
        <v>-0.29</v>
      </c>
      <c r="D12" s="9" t="n">
        <v>-0.79</v>
      </c>
      <c r="E12" s="9" t="n">
        <v>-0.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89</v>
      </c>
      <c r="D1" s="2" t="s">
        <v>1</v>
      </c>
    </row>
    <row r="2" spans="1:5">
      <c r="B2" s="2" t="s">
        <v>29</v>
      </c>
      <c r="C2" s="2" t="s">
        <v>90</v>
      </c>
      <c r="D2" s="2" t="s">
        <v>29</v>
      </c>
      <c r="E2" s="2" t="s">
        <v>90</v>
      </c>
    </row>
    <row r="3" spans="1:5">
      <c r="A3" s="4" t="s">
        <v>828</v>
      </c>
    </row>
    <row r="4" spans="1:5">
      <c r="A4" s="4" t="s">
        <v>829</v>
      </c>
      <c r="B4" s="5" t="n">
        <v>5136726</v>
      </c>
      <c r="C4" s="5" t="n">
        <v>3533542</v>
      </c>
      <c r="D4" s="5" t="n">
        <v>5163035</v>
      </c>
      <c r="E4" s="5" t="n">
        <v>3626729</v>
      </c>
    </row>
    <row r="5" spans="1:5">
      <c r="A5" s="4" t="s">
        <v>830</v>
      </c>
    </row>
    <row r="6" spans="1:5">
      <c r="A6" s="4" t="s">
        <v>829</v>
      </c>
      <c r="B6" s="5" t="n">
        <v>5625370</v>
      </c>
      <c r="C6" s="5" t="n">
        <v>5935000</v>
      </c>
      <c r="D6" s="5" t="n">
        <v>5625370</v>
      </c>
      <c r="E6" s="5" t="n">
        <v>593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1</v>
      </c>
      <c r="B1" s="2" t="s">
        <v>89</v>
      </c>
      <c r="D1" s="2" t="s">
        <v>1</v>
      </c>
    </row>
    <row r="2" spans="1:6">
      <c r="B2" s="2" t="s">
        <v>29</v>
      </c>
      <c r="C2" s="2" t="s">
        <v>90</v>
      </c>
      <c r="D2" s="2" t="s">
        <v>29</v>
      </c>
      <c r="E2" s="2" t="s">
        <v>90</v>
      </c>
      <c r="F2" s="2" t="s">
        <v>30</v>
      </c>
    </row>
    <row r="3" spans="1:6">
      <c r="A3" s="4" t="s">
        <v>306</v>
      </c>
    </row>
    <row r="4" spans="1:6">
      <c r="A4" s="3" t="s">
        <v>832</v>
      </c>
    </row>
    <row r="5" spans="1:6">
      <c r="A5" s="4" t="s">
        <v>833</v>
      </c>
      <c r="B5" s="7" t="n">
        <v>86048</v>
      </c>
      <c r="D5" s="7" t="n">
        <v>86048</v>
      </c>
      <c r="F5" s="7" t="n">
        <v>25088</v>
      </c>
    </row>
    <row r="6" spans="1:6">
      <c r="A6" s="4" t="s">
        <v>31</v>
      </c>
      <c r="B6" s="5" t="n">
        <v>134094</v>
      </c>
      <c r="D6" s="5" t="n">
        <v>134094</v>
      </c>
      <c r="F6" s="5" t="n">
        <v>56349</v>
      </c>
    </row>
    <row r="7" spans="1:6">
      <c r="A7" s="4" t="s">
        <v>834</v>
      </c>
      <c r="B7" s="5" t="n">
        <v>1193458</v>
      </c>
      <c r="D7" s="5" t="n">
        <v>1193458</v>
      </c>
      <c r="F7" s="5" t="n">
        <v>1212231</v>
      </c>
    </row>
    <row r="8" spans="1:6">
      <c r="A8" s="4" t="s">
        <v>49</v>
      </c>
      <c r="B8" s="5" t="n">
        <v>68639</v>
      </c>
      <c r="D8" s="5" t="n">
        <v>68639</v>
      </c>
      <c r="F8" s="5" t="n">
        <v>98950</v>
      </c>
    </row>
    <row r="9" spans="1:6">
      <c r="A9" s="4" t="s">
        <v>835</v>
      </c>
      <c r="B9" s="5" t="n">
        <v>475017</v>
      </c>
      <c r="D9" s="5" t="n">
        <v>475017</v>
      </c>
      <c r="F9" s="5" t="n">
        <v>523776</v>
      </c>
    </row>
    <row r="10" spans="1:6">
      <c r="A10" s="4" t="s">
        <v>836</v>
      </c>
      <c r="B10" s="5" t="n">
        <v>461416</v>
      </c>
      <c r="D10" s="5" t="n">
        <v>461416</v>
      </c>
      <c r="F10" s="5" t="n">
        <v>489421</v>
      </c>
    </row>
    <row r="11" spans="1:6">
      <c r="A11" s="3" t="s">
        <v>837</v>
      </c>
    </row>
    <row r="12" spans="1:6">
      <c r="A12" s="4" t="s">
        <v>92</v>
      </c>
      <c r="B12" s="5" t="n">
        <v>50018</v>
      </c>
      <c r="C12" s="7" t="n">
        <v>44877</v>
      </c>
      <c r="D12" s="5" t="n">
        <v>92429</v>
      </c>
      <c r="E12" s="7" t="n">
        <v>90518</v>
      </c>
    </row>
    <row r="13" spans="1:6">
      <c r="A13" s="4" t="s">
        <v>838</v>
      </c>
      <c r="B13" s="5" t="n">
        <v>4445</v>
      </c>
      <c r="C13" s="5" t="n">
        <v>-16807</v>
      </c>
      <c r="D13" s="5" t="n">
        <v>-1208</v>
      </c>
      <c r="E13" s="5" t="n">
        <v>-16598</v>
      </c>
    </row>
    <row r="14" spans="1:6">
      <c r="A14" s="4" t="s">
        <v>310</v>
      </c>
    </row>
    <row r="15" spans="1:6">
      <c r="A15" s="3" t="s">
        <v>832</v>
      </c>
    </row>
    <row r="16" spans="1:6">
      <c r="A16" s="4" t="s">
        <v>833</v>
      </c>
      <c r="B16" s="5" t="n">
        <v>56792</v>
      </c>
      <c r="D16" s="5" t="n">
        <v>56792</v>
      </c>
      <c r="F16" s="5" t="n">
        <v>56658</v>
      </c>
    </row>
    <row r="17" spans="1:6">
      <c r="A17" s="4" t="s">
        <v>31</v>
      </c>
      <c r="B17" s="5" t="n">
        <v>91365</v>
      </c>
      <c r="D17" s="5" t="n">
        <v>91365</v>
      </c>
      <c r="F17" s="5" t="n">
        <v>107282</v>
      </c>
    </row>
    <row r="18" spans="1:6">
      <c r="A18" s="4" t="s">
        <v>834</v>
      </c>
      <c r="B18" s="5" t="n">
        <v>1530030</v>
      </c>
      <c r="D18" s="5" t="n">
        <v>1530030</v>
      </c>
      <c r="F18" s="5" t="n">
        <v>1596337</v>
      </c>
    </row>
    <row r="19" spans="1:6">
      <c r="A19" s="4" t="s">
        <v>49</v>
      </c>
      <c r="B19" s="5" t="n">
        <v>69225</v>
      </c>
      <c r="D19" s="5" t="n">
        <v>69225</v>
      </c>
      <c r="F19" s="5" t="n">
        <v>79421</v>
      </c>
    </row>
    <row r="20" spans="1:6">
      <c r="A20" s="4" t="s">
        <v>835</v>
      </c>
      <c r="B20" s="5" t="n">
        <v>1084699</v>
      </c>
      <c r="D20" s="5" t="n">
        <v>1084699</v>
      </c>
      <c r="F20" s="5" t="n">
        <v>1095938</v>
      </c>
    </row>
    <row r="21" spans="1:6">
      <c r="A21" s="4" t="s">
        <v>836</v>
      </c>
      <c r="B21" s="5" t="n">
        <v>1053103</v>
      </c>
      <c r="D21" s="5" t="n">
        <v>1053103</v>
      </c>
      <c r="F21" s="5" t="n">
        <v>1048767</v>
      </c>
    </row>
    <row r="22" spans="1:6">
      <c r="A22" s="3" t="s">
        <v>837</v>
      </c>
    </row>
    <row r="23" spans="1:6">
      <c r="A23" s="4" t="s">
        <v>92</v>
      </c>
      <c r="B23" s="5" t="n">
        <v>58458</v>
      </c>
      <c r="C23" s="5" t="n">
        <v>74495</v>
      </c>
      <c r="D23" s="5" t="n">
        <v>122940</v>
      </c>
      <c r="E23" s="5" t="n">
        <v>154914</v>
      </c>
    </row>
    <row r="24" spans="1:6">
      <c r="A24" s="4" t="s">
        <v>838</v>
      </c>
      <c r="B24" s="5" t="n">
        <v>-64417</v>
      </c>
      <c r="C24" s="5" t="n">
        <v>12184</v>
      </c>
      <c r="D24" s="5" t="n">
        <v>-58802</v>
      </c>
      <c r="E24" s="5" t="n">
        <v>35954</v>
      </c>
    </row>
    <row r="25" spans="1:6">
      <c r="A25" s="4" t="s">
        <v>647</v>
      </c>
    </row>
    <row r="26" spans="1:6">
      <c r="A26" s="3" t="s">
        <v>832</v>
      </c>
    </row>
    <row r="27" spans="1:6">
      <c r="A27" s="4" t="s">
        <v>833</v>
      </c>
      <c r="B27" s="5" t="n">
        <v>489</v>
      </c>
      <c r="D27" s="5" t="n">
        <v>489</v>
      </c>
      <c r="F27" s="5" t="n">
        <v>720</v>
      </c>
    </row>
    <row r="28" spans="1:6">
      <c r="A28" s="4" t="s">
        <v>31</v>
      </c>
      <c r="B28" s="5" t="n">
        <v>872</v>
      </c>
      <c r="D28" s="5" t="n">
        <v>872</v>
      </c>
      <c r="F28" s="5" t="n">
        <v>986</v>
      </c>
    </row>
    <row r="29" spans="1:6">
      <c r="A29" s="4" t="s">
        <v>834</v>
      </c>
      <c r="B29" s="5" t="n">
        <v>73</v>
      </c>
      <c r="D29" s="5" t="n">
        <v>73</v>
      </c>
      <c r="F29" s="5" t="n">
        <v>84</v>
      </c>
    </row>
    <row r="30" spans="1:6">
      <c r="A30" s="4" t="s">
        <v>49</v>
      </c>
      <c r="B30" s="5" t="n">
        <v>300</v>
      </c>
      <c r="D30" s="5" t="n">
        <v>300</v>
      </c>
      <c r="F30" s="5" t="n">
        <v>413</v>
      </c>
    </row>
    <row r="31" spans="1:6">
      <c r="A31" s="4" t="s">
        <v>835</v>
      </c>
      <c r="B31" s="5" t="n">
        <v>0</v>
      </c>
      <c r="D31" s="5" t="n">
        <v>0</v>
      </c>
      <c r="F31" s="5" t="n">
        <v>0</v>
      </c>
    </row>
    <row r="32" spans="1:6">
      <c r="A32" s="4" t="s">
        <v>836</v>
      </c>
      <c r="B32" s="5" t="n">
        <v>0</v>
      </c>
      <c r="D32" s="5" t="n">
        <v>0</v>
      </c>
      <c r="F32" s="5" t="n">
        <v>0</v>
      </c>
    </row>
    <row r="33" spans="1:6">
      <c r="A33" s="3" t="s">
        <v>837</v>
      </c>
    </row>
    <row r="34" spans="1:6">
      <c r="A34" s="4" t="s">
        <v>92</v>
      </c>
      <c r="B34" s="5" t="n">
        <v>428</v>
      </c>
      <c r="C34" s="5" t="n">
        <v>238</v>
      </c>
      <c r="D34" s="5" t="n">
        <v>739</v>
      </c>
      <c r="E34" s="5" t="n">
        <v>617</v>
      </c>
    </row>
    <row r="35" spans="1:6">
      <c r="A35" s="4" t="s">
        <v>838</v>
      </c>
      <c r="B35" s="5" t="n">
        <v>196</v>
      </c>
      <c r="C35" s="5" t="n">
        <v>-5</v>
      </c>
      <c r="D35" s="5" t="n">
        <v>221</v>
      </c>
      <c r="E35" s="5" t="n">
        <v>192</v>
      </c>
    </row>
    <row r="36" spans="1:6">
      <c r="A36" s="4" t="s">
        <v>326</v>
      </c>
    </row>
    <row r="37" spans="1:6">
      <c r="A37" s="3" t="s">
        <v>832</v>
      </c>
    </row>
    <row r="38" spans="1:6">
      <c r="A38" s="4" t="s">
        <v>833</v>
      </c>
      <c r="B38" s="5" t="n">
        <v>15096</v>
      </c>
      <c r="D38" s="5" t="n">
        <v>15096</v>
      </c>
      <c r="F38" s="5" t="n">
        <v>10785</v>
      </c>
    </row>
    <row r="39" spans="1:6">
      <c r="A39" s="4" t="s">
        <v>31</v>
      </c>
      <c r="B39" s="5" t="n">
        <v>20101</v>
      </c>
      <c r="D39" s="5" t="n">
        <v>20101</v>
      </c>
      <c r="F39" s="5" t="n">
        <v>15980</v>
      </c>
    </row>
    <row r="40" spans="1:6">
      <c r="A40" s="4" t="s">
        <v>834</v>
      </c>
      <c r="B40" s="5" t="n">
        <v>164166</v>
      </c>
      <c r="D40" s="5" t="n">
        <v>164166</v>
      </c>
      <c r="F40" s="5" t="n">
        <v>169925</v>
      </c>
    </row>
    <row r="41" spans="1:6">
      <c r="A41" s="4" t="s">
        <v>49</v>
      </c>
      <c r="B41" s="5" t="n">
        <v>20153</v>
      </c>
      <c r="D41" s="5" t="n">
        <v>20153</v>
      </c>
      <c r="F41" s="5" t="n">
        <v>18490</v>
      </c>
    </row>
    <row r="42" spans="1:6">
      <c r="A42" s="4" t="s">
        <v>835</v>
      </c>
      <c r="B42" s="5" t="n">
        <v>80773</v>
      </c>
      <c r="D42" s="5" t="n">
        <v>80773</v>
      </c>
      <c r="F42" s="5" t="n">
        <v>86060</v>
      </c>
    </row>
    <row r="43" spans="1:6">
      <c r="A43" s="4" t="s">
        <v>836</v>
      </c>
      <c r="B43" s="5" t="n">
        <v>156406</v>
      </c>
      <c r="D43" s="5" t="n">
        <v>156406</v>
      </c>
      <c r="F43" s="5" t="n">
        <v>155387</v>
      </c>
    </row>
    <row r="44" spans="1:6">
      <c r="A44" s="3" t="s">
        <v>837</v>
      </c>
    </row>
    <row r="45" spans="1:6">
      <c r="A45" s="4" t="s">
        <v>92</v>
      </c>
      <c r="B45" s="5" t="n">
        <v>9394</v>
      </c>
      <c r="C45" s="5" t="n">
        <v>10418</v>
      </c>
      <c r="D45" s="5" t="n">
        <v>19278</v>
      </c>
      <c r="E45" s="5" t="n">
        <v>20530</v>
      </c>
    </row>
    <row r="46" spans="1:6">
      <c r="A46" s="4" t="s">
        <v>839</v>
      </c>
      <c r="B46" s="5" t="n">
        <v>-1950</v>
      </c>
      <c r="C46" s="5" t="n">
        <v>-449</v>
      </c>
      <c r="D46" s="5" t="n">
        <v>-3239</v>
      </c>
      <c r="E46" s="5" t="n">
        <v>-739</v>
      </c>
    </row>
    <row r="47" spans="1:6">
      <c r="A47" s="4" t="s">
        <v>838</v>
      </c>
      <c r="B47" s="5" t="n">
        <v>-2491</v>
      </c>
      <c r="C47" s="5" t="n">
        <v>-1955</v>
      </c>
      <c r="D47" s="5" t="n">
        <v>-432</v>
      </c>
      <c r="E47" s="5" t="n">
        <v>-3134</v>
      </c>
    </row>
    <row r="48" spans="1:6">
      <c r="A48" s="4" t="s">
        <v>343</v>
      </c>
    </row>
    <row r="49" spans="1:6">
      <c r="A49" s="3" t="s">
        <v>832</v>
      </c>
    </row>
    <row r="50" spans="1:6">
      <c r="A50" s="4" t="s">
        <v>833</v>
      </c>
      <c r="B50" s="5" t="n">
        <v>15235</v>
      </c>
      <c r="D50" s="5" t="n">
        <v>15235</v>
      </c>
      <c r="F50" s="5" t="n">
        <v>16916</v>
      </c>
    </row>
    <row r="51" spans="1:6">
      <c r="A51" s="4" t="s">
        <v>31</v>
      </c>
      <c r="B51" s="5" t="n">
        <v>24997</v>
      </c>
      <c r="D51" s="5" t="n">
        <v>24997</v>
      </c>
      <c r="F51" s="5" t="n">
        <v>19487</v>
      </c>
    </row>
    <row r="52" spans="1:6">
      <c r="A52" s="4" t="s">
        <v>834</v>
      </c>
      <c r="B52" s="5" t="n">
        <v>224929</v>
      </c>
      <c r="D52" s="5" t="n">
        <v>224929</v>
      </c>
      <c r="F52" s="5" t="n">
        <v>232363</v>
      </c>
    </row>
    <row r="53" spans="1:6">
      <c r="A53" s="4" t="s">
        <v>49</v>
      </c>
      <c r="B53" s="5" t="n">
        <v>18792</v>
      </c>
      <c r="D53" s="5" t="n">
        <v>18792</v>
      </c>
      <c r="F53" s="5" t="n">
        <v>24126</v>
      </c>
    </row>
    <row r="54" spans="1:6">
      <c r="A54" s="4" t="s">
        <v>835</v>
      </c>
      <c r="B54" s="5" t="n">
        <v>111572</v>
      </c>
      <c r="D54" s="5" t="n">
        <v>111572</v>
      </c>
      <c r="F54" s="5" t="n">
        <v>119234</v>
      </c>
    </row>
    <row r="55" spans="1:6">
      <c r="A55" s="4" t="s">
        <v>836</v>
      </c>
      <c r="B55" s="5" t="n">
        <v>199943</v>
      </c>
      <c r="D55" s="5" t="n">
        <v>199943</v>
      </c>
      <c r="F55" s="5" t="n">
        <v>184530</v>
      </c>
    </row>
    <row r="56" spans="1:6">
      <c r="A56" s="3" t="s">
        <v>837</v>
      </c>
    </row>
    <row r="57" spans="1:6">
      <c r="A57" s="4" t="s">
        <v>92</v>
      </c>
      <c r="B57" s="5" t="n">
        <v>9401</v>
      </c>
      <c r="C57" s="5" t="n">
        <v>6760</v>
      </c>
      <c r="D57" s="5" t="n">
        <v>17402</v>
      </c>
      <c r="E57" s="5" t="n">
        <v>14726</v>
      </c>
    </row>
    <row r="58" spans="1:6">
      <c r="A58" s="4" t="s">
        <v>839</v>
      </c>
      <c r="B58" s="5" t="n">
        <v>-5058</v>
      </c>
      <c r="C58" s="5" t="n">
        <v>-6889</v>
      </c>
      <c r="D58" s="5" t="n">
        <v>-11325</v>
      </c>
      <c r="E58" s="5" t="n">
        <v>-11913</v>
      </c>
    </row>
    <row r="59" spans="1:6">
      <c r="A59" s="4" t="s">
        <v>838</v>
      </c>
      <c r="B59" s="5" t="n">
        <v>-4113</v>
      </c>
      <c r="C59" s="5" t="n">
        <v>-3220</v>
      </c>
      <c r="D59" s="5" t="n">
        <v>-12003</v>
      </c>
      <c r="E59" s="5" t="n">
        <v>-7122</v>
      </c>
    </row>
    <row r="60" spans="1:6">
      <c r="A60" s="4" t="s">
        <v>316</v>
      </c>
    </row>
    <row r="61" spans="1:6">
      <c r="A61" s="3" t="s">
        <v>832</v>
      </c>
    </row>
    <row r="62" spans="1:6">
      <c r="A62" s="4" t="s">
        <v>833</v>
      </c>
      <c r="B62" s="5" t="n">
        <v>34936</v>
      </c>
      <c r="D62" s="5" t="n">
        <v>34936</v>
      </c>
      <c r="F62" s="5" t="n">
        <v>0</v>
      </c>
    </row>
    <row r="63" spans="1:6">
      <c r="A63" s="4" t="s">
        <v>31</v>
      </c>
      <c r="B63" s="5" t="n">
        <v>38268</v>
      </c>
      <c r="D63" s="5" t="n">
        <v>38268</v>
      </c>
      <c r="F63" s="5" t="n">
        <v>0</v>
      </c>
    </row>
    <row r="64" spans="1:6">
      <c r="A64" s="4" t="s">
        <v>834</v>
      </c>
      <c r="B64" s="5" t="n">
        <v>59065</v>
      </c>
      <c r="D64" s="5" t="n">
        <v>59065</v>
      </c>
      <c r="F64" s="5" t="n">
        <v>0</v>
      </c>
    </row>
    <row r="65" spans="1:6">
      <c r="A65" s="4" t="s">
        <v>49</v>
      </c>
      <c r="B65" s="5" t="n">
        <v>32198</v>
      </c>
      <c r="D65" s="5" t="n">
        <v>32198</v>
      </c>
      <c r="F65" s="5" t="n">
        <v>0</v>
      </c>
    </row>
    <row r="66" spans="1:6">
      <c r="A66" s="4" t="s">
        <v>835</v>
      </c>
      <c r="B66" s="5" t="n">
        <v>33670</v>
      </c>
      <c r="D66" s="5" t="n">
        <v>33670</v>
      </c>
      <c r="F66" s="5" t="n">
        <v>0</v>
      </c>
    </row>
    <row r="67" spans="1:6">
      <c r="A67" s="4" t="s">
        <v>836</v>
      </c>
      <c r="B67" s="5" t="n">
        <v>21353</v>
      </c>
      <c r="D67" s="5" t="n">
        <v>21353</v>
      </c>
      <c r="F67" s="7" t="n">
        <v>0</v>
      </c>
    </row>
    <row r="68" spans="1:6">
      <c r="A68" s="3" t="s">
        <v>837</v>
      </c>
    </row>
    <row r="69" spans="1:6">
      <c r="A69" s="4" t="s">
        <v>92</v>
      </c>
      <c r="B69" s="5" t="n">
        <v>3102</v>
      </c>
      <c r="C69" s="5" t="n">
        <v>0</v>
      </c>
      <c r="D69" s="5" t="n">
        <v>3102</v>
      </c>
      <c r="E69" s="5" t="n">
        <v>0</v>
      </c>
    </row>
    <row r="70" spans="1:6">
      <c r="A70" s="4" t="s">
        <v>839</v>
      </c>
      <c r="C70" s="5" t="n">
        <v>0</v>
      </c>
      <c r="E70" s="5" t="n">
        <v>0</v>
      </c>
    </row>
    <row r="71" spans="1:6">
      <c r="A71" s="4" t="s">
        <v>838</v>
      </c>
      <c r="B71" s="7" t="n">
        <v>881</v>
      </c>
      <c r="C71" s="7" t="n">
        <v>0</v>
      </c>
      <c r="D71" s="7" t="n">
        <v>881</v>
      </c>
      <c r="E7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1"/>
    <col customWidth="1" max="7" min="7" width="37"/>
    <col customWidth="1" max="8" min="8" width="44"/>
    <col customWidth="1" max="9" min="9" width="24"/>
  </cols>
  <sheetData>
    <row r="1" spans="1:9">
      <c r="A1" s="1" t="s">
        <v>164</v>
      </c>
      <c r="B1" s="2" t="s">
        <v>165</v>
      </c>
      <c r="C1" s="2" t="s">
        <v>166</v>
      </c>
      <c r="D1" s="2" t="s">
        <v>167</v>
      </c>
      <c r="E1" s="2" t="s">
        <v>168</v>
      </c>
      <c r="F1" s="2" t="s">
        <v>169</v>
      </c>
      <c r="G1" s="2" t="s">
        <v>170</v>
      </c>
      <c r="H1" s="2" t="s">
        <v>171</v>
      </c>
      <c r="I1" s="2" t="s">
        <v>172</v>
      </c>
    </row>
    <row r="2" spans="1:9">
      <c r="A2" s="4" t="s">
        <v>173</v>
      </c>
      <c r="C2" s="5" t="n">
        <v>73935</v>
      </c>
      <c r="D2" s="5" t="n">
        <v>110468753</v>
      </c>
    </row>
    <row r="3" spans="1:9">
      <c r="A3" s="4" t="s">
        <v>174</v>
      </c>
      <c r="B3" s="7" t="n">
        <v>1110552</v>
      </c>
      <c r="C3" s="7" t="n">
        <v>0</v>
      </c>
      <c r="D3" s="7" t="n">
        <v>11</v>
      </c>
      <c r="E3" s="7" t="n">
        <v>726791</v>
      </c>
      <c r="F3" s="7" t="n">
        <v>262603</v>
      </c>
      <c r="G3" s="7" t="n">
        <v>-445</v>
      </c>
      <c r="H3" s="7" t="n">
        <v>988960</v>
      </c>
      <c r="I3" s="7" t="n">
        <v>121592</v>
      </c>
    </row>
    <row r="4" spans="1:9">
      <c r="A4" s="4" t="s">
        <v>107</v>
      </c>
      <c r="B4" s="5" t="n">
        <v>-29166</v>
      </c>
      <c r="F4" s="5" t="n">
        <v>-33881</v>
      </c>
      <c r="H4" s="5" t="n">
        <v>-33881</v>
      </c>
      <c r="I4" s="5" t="n">
        <v>4715</v>
      </c>
    </row>
    <row r="5" spans="1:9">
      <c r="A5" s="4" t="s">
        <v>175</v>
      </c>
      <c r="B5" s="5" t="n">
        <v>445</v>
      </c>
      <c r="G5" s="5" t="n">
        <v>445</v>
      </c>
      <c r="H5" s="5" t="n">
        <v>445</v>
      </c>
    </row>
    <row r="6" spans="1:9">
      <c r="A6" s="4" t="s">
        <v>176</v>
      </c>
      <c r="B6" s="5" t="n">
        <v>-819</v>
      </c>
      <c r="E6" s="5" t="n">
        <v>-819</v>
      </c>
      <c r="H6" s="5" t="n">
        <v>-819</v>
      </c>
    </row>
    <row r="7" spans="1:9">
      <c r="A7" s="4" t="s">
        <v>177</v>
      </c>
      <c r="D7" s="5" t="n">
        <v>-948584</v>
      </c>
    </row>
    <row r="8" spans="1:9">
      <c r="A8" s="4" t="s">
        <v>178</v>
      </c>
      <c r="B8" s="5" t="n">
        <v>1679</v>
      </c>
      <c r="E8" s="5" t="n">
        <v>1679</v>
      </c>
      <c r="H8" s="5" t="n">
        <v>1679</v>
      </c>
    </row>
    <row r="9" spans="1:9">
      <c r="A9" s="4" t="s">
        <v>179</v>
      </c>
      <c r="D9" s="5" t="n">
        <v>21301</v>
      </c>
    </row>
    <row r="10" spans="1:9">
      <c r="A10" s="4" t="s">
        <v>180</v>
      </c>
      <c r="D10" s="5" t="n">
        <v>-2850</v>
      </c>
    </row>
    <row r="11" spans="1:9">
      <c r="A11" s="4" t="s">
        <v>181</v>
      </c>
      <c r="B11" s="5" t="n">
        <v>-600</v>
      </c>
      <c r="F11" s="5" t="n">
        <v>-600</v>
      </c>
      <c r="H11" s="5" t="n">
        <v>-600</v>
      </c>
    </row>
    <row r="12" spans="1:9">
      <c r="A12" s="4" t="s">
        <v>182</v>
      </c>
      <c r="C12" s="5" t="n">
        <v>73935</v>
      </c>
      <c r="D12" s="5" t="n">
        <v>109538620</v>
      </c>
    </row>
    <row r="13" spans="1:9">
      <c r="A13" s="4" t="s">
        <v>183</v>
      </c>
      <c r="B13" s="5" t="n">
        <v>1082091</v>
      </c>
      <c r="C13" s="7" t="n">
        <v>0</v>
      </c>
      <c r="D13" s="7" t="n">
        <v>11</v>
      </c>
      <c r="E13" s="5" t="n">
        <v>727651</v>
      </c>
      <c r="F13" s="5" t="n">
        <v>228122</v>
      </c>
      <c r="G13" s="5" t="n">
        <v>0</v>
      </c>
      <c r="H13" s="5" t="n">
        <v>955784</v>
      </c>
      <c r="I13" s="5" t="n">
        <v>126307</v>
      </c>
    </row>
    <row r="14" spans="1:9">
      <c r="A14" s="4" t="s">
        <v>184</v>
      </c>
      <c r="C14" s="5" t="n">
        <v>49504</v>
      </c>
      <c r="D14" s="5" t="n">
        <v>117131407</v>
      </c>
    </row>
    <row r="15" spans="1:9">
      <c r="A15" s="4" t="s">
        <v>185</v>
      </c>
      <c r="B15" s="5" t="n">
        <v>803553</v>
      </c>
      <c r="C15" s="7" t="n">
        <v>0</v>
      </c>
      <c r="D15" s="7" t="n">
        <v>12</v>
      </c>
      <c r="E15" s="5" t="n">
        <v>678531</v>
      </c>
      <c r="F15" s="5" t="n">
        <v>-256</v>
      </c>
      <c r="G15" s="5" t="n">
        <v>0</v>
      </c>
      <c r="H15" s="5" t="n">
        <v>678287</v>
      </c>
      <c r="I15" s="5" t="n">
        <v>125266</v>
      </c>
    </row>
    <row r="16" spans="1:9">
      <c r="A16" s="4" t="s">
        <v>107</v>
      </c>
      <c r="B16" s="5" t="n">
        <v>-85462</v>
      </c>
      <c r="F16" s="5" t="n">
        <v>-85977</v>
      </c>
      <c r="H16" s="5" t="n">
        <v>-85977</v>
      </c>
      <c r="I16" s="5" t="n">
        <v>515</v>
      </c>
    </row>
    <row r="17" spans="1:9">
      <c r="A17" s="4" t="s">
        <v>175</v>
      </c>
      <c r="B17" s="5" t="n">
        <v>0</v>
      </c>
      <c r="G17" s="5" t="n">
        <v>0</v>
      </c>
      <c r="H17" s="5" t="n">
        <v>0</v>
      </c>
    </row>
    <row r="18" spans="1:9">
      <c r="A18" s="4" t="s">
        <v>186</v>
      </c>
      <c r="C18" s="5" t="n">
        <v>-766</v>
      </c>
    </row>
    <row r="19" spans="1:9">
      <c r="A19" s="4" t="s">
        <v>186</v>
      </c>
      <c r="D19" s="5" t="n">
        <v>625815</v>
      </c>
    </row>
    <row r="20" spans="1:9">
      <c r="A20" s="4" t="s">
        <v>186</v>
      </c>
      <c r="B20" s="5" t="n">
        <v>-482</v>
      </c>
      <c r="E20" s="5" t="n">
        <v>-716</v>
      </c>
      <c r="F20" s="5" t="n">
        <v>234</v>
      </c>
      <c r="H20" s="5" t="n">
        <v>-482</v>
      </c>
    </row>
    <row r="21" spans="1:9">
      <c r="A21" s="4" t="s">
        <v>187</v>
      </c>
      <c r="C21" s="5" t="n">
        <v>-2436</v>
      </c>
    </row>
    <row r="22" spans="1:9">
      <c r="A22" s="4" t="s">
        <v>187</v>
      </c>
      <c r="D22" s="5" t="n">
        <v>1740000</v>
      </c>
    </row>
    <row r="23" spans="1:9">
      <c r="A23" s="4" t="s">
        <v>178</v>
      </c>
      <c r="B23" s="5" t="n">
        <v>2110</v>
      </c>
      <c r="E23" s="5" t="n">
        <v>2110</v>
      </c>
      <c r="H23" s="5" t="n">
        <v>2110</v>
      </c>
    </row>
    <row r="24" spans="1:9">
      <c r="A24" s="4" t="s">
        <v>188</v>
      </c>
      <c r="C24" s="5" t="n">
        <v>46302</v>
      </c>
      <c r="D24" s="5" t="n">
        <v>119497222</v>
      </c>
    </row>
    <row r="25" spans="1:9">
      <c r="A25" s="4" t="s">
        <v>189</v>
      </c>
      <c r="B25" s="7" t="n">
        <v>719719</v>
      </c>
      <c r="C25" s="7" t="n">
        <v>0</v>
      </c>
      <c r="D25" s="7" t="n">
        <v>12</v>
      </c>
      <c r="E25" s="7" t="n">
        <v>679925</v>
      </c>
      <c r="F25" s="7" t="n">
        <v>-85999</v>
      </c>
      <c r="G25" s="7" t="n">
        <v>0</v>
      </c>
      <c r="H25" s="7" t="n">
        <v>593938</v>
      </c>
      <c r="I25" s="7" t="n">
        <v>125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80"/>
    <col customWidth="1" max="10" min="10" width="14"/>
    <col customWidth="1" max="11" min="11" width="14"/>
  </cols>
  <sheetData>
    <row r="1" spans="1:11">
      <c r="A1" s="1" t="s">
        <v>840</v>
      </c>
      <c r="B1" s="2" t="s">
        <v>768</v>
      </c>
      <c r="C1" s="2" t="s">
        <v>89</v>
      </c>
      <c r="H1" s="2" t="s">
        <v>298</v>
      </c>
      <c r="I1" s="2" t="s">
        <v>1</v>
      </c>
    </row>
    <row r="2" spans="1:11">
      <c r="B2" s="2" t="s">
        <v>841</v>
      </c>
      <c r="C2" s="2" t="s">
        <v>29</v>
      </c>
      <c r="D2" s="2" t="s">
        <v>299</v>
      </c>
      <c r="E2" s="2" t="s">
        <v>300</v>
      </c>
      <c r="F2" s="2" t="s">
        <v>842</v>
      </c>
      <c r="G2" s="2" t="s">
        <v>90</v>
      </c>
      <c r="H2" s="2" t="s">
        <v>301</v>
      </c>
      <c r="I2" s="2" t="s">
        <v>29</v>
      </c>
      <c r="J2" s="2" t="s">
        <v>90</v>
      </c>
      <c r="K2" s="2" t="s">
        <v>30</v>
      </c>
    </row>
    <row r="3" spans="1:11">
      <c r="A3" s="3" t="s">
        <v>800</v>
      </c>
    </row>
    <row r="4" spans="1:11">
      <c r="A4" s="4" t="s">
        <v>104</v>
      </c>
      <c r="C4" s="7" t="n">
        <v>-3775</v>
      </c>
      <c r="G4" s="7" t="n">
        <v>3424</v>
      </c>
      <c r="I4" s="7" t="n">
        <v>1307</v>
      </c>
      <c r="J4" s="7" t="n">
        <v>16376</v>
      </c>
    </row>
    <row r="5" spans="1:11">
      <c r="A5" s="4" t="s">
        <v>44</v>
      </c>
      <c r="C5" s="7" t="n">
        <v>189195</v>
      </c>
      <c r="G5" s="5" t="n">
        <v>388772</v>
      </c>
      <c r="I5" s="7" t="n">
        <v>189195</v>
      </c>
      <c r="J5" s="5" t="n">
        <v>388772</v>
      </c>
      <c r="K5" s="7" t="n">
        <v>160071</v>
      </c>
    </row>
    <row r="6" spans="1:11">
      <c r="A6" s="4" t="s">
        <v>843</v>
      </c>
      <c r="C6" s="8" t="n">
        <v>0.0001</v>
      </c>
      <c r="I6" s="8" t="n">
        <v>0.0001</v>
      </c>
      <c r="K6" s="8" t="n">
        <v>0.0001</v>
      </c>
    </row>
    <row r="7" spans="1:11">
      <c r="A7" s="4" t="s">
        <v>679</v>
      </c>
    </row>
    <row r="8" spans="1:11">
      <c r="A8" s="3" t="s">
        <v>800</v>
      </c>
    </row>
    <row r="9" spans="1:11">
      <c r="A9" s="4" t="s">
        <v>682</v>
      </c>
      <c r="F9" s="7" t="n">
        <v>4050</v>
      </c>
    </row>
    <row r="10" spans="1:11">
      <c r="A10" s="4" t="s">
        <v>683</v>
      </c>
      <c r="F10" s="7" t="n">
        <v>33473</v>
      </c>
    </row>
    <row r="11" spans="1:11">
      <c r="A11" s="4" t="s">
        <v>306</v>
      </c>
    </row>
    <row r="12" spans="1:11">
      <c r="A12" s="3" t="s">
        <v>800</v>
      </c>
    </row>
    <row r="13" spans="1:11">
      <c r="A13" s="4" t="s">
        <v>308</v>
      </c>
      <c r="D13" s="4" t="s">
        <v>309</v>
      </c>
      <c r="E13" s="4" t="s">
        <v>309</v>
      </c>
    </row>
    <row r="14" spans="1:11">
      <c r="A14" s="4" t="s">
        <v>844</v>
      </c>
      <c r="D14" s="5" t="n">
        <v>1200442</v>
      </c>
    </row>
    <row r="15" spans="1:11">
      <c r="A15" s="4" t="s">
        <v>845</v>
      </c>
      <c r="D15" s="7" t="n">
        <v>110</v>
      </c>
      <c r="E15" s="7" t="n">
        <v>2048</v>
      </c>
    </row>
    <row r="16" spans="1:11">
      <c r="A16" s="4" t="s">
        <v>846</v>
      </c>
      <c r="E16" s="5" t="n">
        <v>47795000</v>
      </c>
    </row>
    <row r="17" spans="1:11">
      <c r="A17" s="4" t="s">
        <v>104</v>
      </c>
      <c r="C17" s="7" t="n">
        <v>473</v>
      </c>
      <c r="G17" s="5" t="n">
        <v>473</v>
      </c>
      <c r="I17" s="7" t="n">
        <v>946</v>
      </c>
      <c r="J17" s="5" t="n">
        <v>887</v>
      </c>
    </row>
    <row r="18" spans="1:11">
      <c r="A18" s="4" t="s">
        <v>847</v>
      </c>
      <c r="D18" s="5" t="n">
        <v>2040000</v>
      </c>
    </row>
    <row r="19" spans="1:11">
      <c r="A19" s="4" t="s">
        <v>848</v>
      </c>
      <c r="D19" s="5" t="n">
        <v>66131</v>
      </c>
      <c r="E19" s="5" t="n">
        <v>975408</v>
      </c>
    </row>
    <row r="20" spans="1:11">
      <c r="A20" s="4" t="s">
        <v>843</v>
      </c>
      <c r="E20" s="14" t="n">
        <v>2.1</v>
      </c>
    </row>
    <row r="21" spans="1:11">
      <c r="A21" s="4" t="s">
        <v>849</v>
      </c>
      <c r="E21" s="7" t="n">
        <v>100369</v>
      </c>
    </row>
    <row r="22" spans="1:11">
      <c r="A22" s="4" t="s">
        <v>850</v>
      </c>
    </row>
    <row r="23" spans="1:11">
      <c r="A23" s="3" t="s">
        <v>800</v>
      </c>
    </row>
    <row r="24" spans="1:11">
      <c r="A24" s="4" t="s">
        <v>308</v>
      </c>
      <c r="F24" s="4" t="s">
        <v>309</v>
      </c>
    </row>
    <row r="25" spans="1:11">
      <c r="A25" s="4" t="s">
        <v>845</v>
      </c>
      <c r="F25" s="7" t="n">
        <v>468</v>
      </c>
    </row>
    <row r="26" spans="1:11">
      <c r="A26" s="4" t="s">
        <v>846</v>
      </c>
      <c r="F26" s="5" t="n">
        <v>13076923</v>
      </c>
    </row>
    <row r="27" spans="1:11">
      <c r="A27" s="4" t="s">
        <v>848</v>
      </c>
      <c r="F27" s="5" t="n">
        <v>266876</v>
      </c>
    </row>
    <row r="28" spans="1:11">
      <c r="A28" s="4" t="s">
        <v>316</v>
      </c>
    </row>
    <row r="29" spans="1:11">
      <c r="A29" s="3" t="s">
        <v>800</v>
      </c>
    </row>
    <row r="30" spans="1:11">
      <c r="A30" s="4" t="s">
        <v>104</v>
      </c>
      <c r="C30" s="5" t="n">
        <v>88</v>
      </c>
    </row>
    <row r="31" spans="1:11">
      <c r="A31" s="4" t="s">
        <v>44</v>
      </c>
      <c r="C31" s="7" t="n">
        <v>5088</v>
      </c>
      <c r="I31" s="7" t="n">
        <v>5088</v>
      </c>
    </row>
    <row r="32" spans="1:11">
      <c r="A32" s="4" t="s">
        <v>851</v>
      </c>
      <c r="H32" s="7" t="n">
        <v>5</v>
      </c>
    </row>
    <row r="33" spans="1:11">
      <c r="A33" s="4" t="s">
        <v>852</v>
      </c>
      <c r="H33" s="7" t="n">
        <v>50288</v>
      </c>
    </row>
    <row r="34" spans="1:11">
      <c r="A34" s="4" t="s">
        <v>853</v>
      </c>
      <c r="H34" s="7" t="n">
        <v>5000</v>
      </c>
    </row>
    <row r="35" spans="1:11">
      <c r="A35" s="4" t="s">
        <v>854</v>
      </c>
      <c r="H35" s="4" t="s">
        <v>317</v>
      </c>
    </row>
    <row r="36" spans="1:11">
      <c r="A36" s="4" t="s">
        <v>855</v>
      </c>
    </row>
    <row r="37" spans="1:11">
      <c r="A37" s="3" t="s">
        <v>800</v>
      </c>
    </row>
    <row r="38" spans="1:11">
      <c r="A38" s="4" t="s">
        <v>854</v>
      </c>
      <c r="H38" s="4" t="s">
        <v>856</v>
      </c>
    </row>
    <row r="39" spans="1:11">
      <c r="A39" s="4" t="s">
        <v>857</v>
      </c>
      <c r="H39" s="4" t="s">
        <v>673</v>
      </c>
    </row>
    <row r="40" spans="1:11">
      <c r="A40" s="4" t="s">
        <v>858</v>
      </c>
      <c r="H40" s="7" t="n">
        <v>5</v>
      </c>
    </row>
    <row r="41" spans="1:11">
      <c r="A41" s="4" t="s">
        <v>859</v>
      </c>
    </row>
    <row r="42" spans="1:11">
      <c r="A42" s="3" t="s">
        <v>800</v>
      </c>
    </row>
    <row r="43" spans="1:11">
      <c r="A43" s="4" t="s">
        <v>844</v>
      </c>
      <c r="H43" s="5" t="n">
        <v>10057645</v>
      </c>
    </row>
    <row r="44" spans="1:11">
      <c r="A44" s="4" t="s">
        <v>306</v>
      </c>
    </row>
    <row r="45" spans="1:11">
      <c r="A45" s="3" t="s">
        <v>800</v>
      </c>
    </row>
    <row r="46" spans="1:11">
      <c r="A46" s="4" t="s">
        <v>844</v>
      </c>
      <c r="B46" s="5" t="n">
        <v>4600000</v>
      </c>
    </row>
    <row r="47" spans="1:11">
      <c r="A47" s="4" t="s">
        <v>860</v>
      </c>
      <c r="B47" s="7" t="n">
        <v>60214</v>
      </c>
    </row>
    <row r="48" spans="1:11">
      <c r="A48" s="4" t="s">
        <v>852</v>
      </c>
      <c r="B48" s="7" t="n">
        <v>14967</v>
      </c>
    </row>
    <row r="49" spans="1:11">
      <c r="A49" s="4" t="s">
        <v>861</v>
      </c>
    </row>
    <row r="50" spans="1:11">
      <c r="A50" s="3" t="s">
        <v>800</v>
      </c>
    </row>
    <row r="51" spans="1:11">
      <c r="A51" s="4" t="s">
        <v>862</v>
      </c>
      <c r="H51" s="4" t="s">
        <v>863</v>
      </c>
    </row>
    <row r="52" spans="1:11">
      <c r="A52" s="4" t="s">
        <v>864</v>
      </c>
      <c r="H52" s="7" t="n">
        <v>30000</v>
      </c>
    </row>
    <row r="53" spans="1:11">
      <c r="A53" s="4" t="s">
        <v>865</v>
      </c>
    </row>
    <row r="54" spans="1:11">
      <c r="A54" s="3" t="s">
        <v>800</v>
      </c>
    </row>
    <row r="55" spans="1:11">
      <c r="A55" s="4" t="s">
        <v>862</v>
      </c>
      <c r="H55" s="4" t="s">
        <v>866</v>
      </c>
    </row>
    <row r="56" spans="1:11">
      <c r="A56" s="4" t="s">
        <v>867</v>
      </c>
    </row>
    <row r="57" spans="1:11">
      <c r="A57" s="3" t="s">
        <v>800</v>
      </c>
    </row>
    <row r="58" spans="1:11">
      <c r="A58" s="4" t="s">
        <v>847</v>
      </c>
      <c r="B58" s="5" t="n">
        <v>1120547</v>
      </c>
    </row>
    <row r="59" spans="1:11">
      <c r="A59" s="4" t="s">
        <v>868</v>
      </c>
    </row>
    <row r="60" spans="1:11">
      <c r="A60" s="3" t="s">
        <v>800</v>
      </c>
    </row>
    <row r="61" spans="1:11">
      <c r="A61" s="4" t="s">
        <v>847</v>
      </c>
      <c r="B61" s="5" t="n">
        <v>22868</v>
      </c>
    </row>
    <row r="62" spans="1:11">
      <c r="A62" s="4" t="s">
        <v>306</v>
      </c>
    </row>
    <row r="63" spans="1:11">
      <c r="A63" s="3" t="s">
        <v>800</v>
      </c>
    </row>
    <row r="64" spans="1:11">
      <c r="A64" s="4" t="s">
        <v>308</v>
      </c>
      <c r="I64" s="4" t="s">
        <v>309</v>
      </c>
    </row>
    <row r="65" spans="1:11">
      <c r="A65" s="4" t="s">
        <v>869</v>
      </c>
      <c r="C65" s="5" t="n">
        <v>3008908</v>
      </c>
      <c r="I65" s="5" t="n">
        <v>3008908</v>
      </c>
    </row>
    <row r="66" spans="1:11">
      <c r="A66" s="4" t="s">
        <v>870</v>
      </c>
      <c r="C66" s="5" t="n">
        <v>28421233</v>
      </c>
      <c r="I66" s="5" t="n">
        <v>28421233</v>
      </c>
    </row>
    <row r="67" spans="1:11">
      <c r="A67" s="4" t="s">
        <v>871</v>
      </c>
      <c r="C67" s="7" t="n">
        <v>109751</v>
      </c>
      <c r="I67" s="7" t="n">
        <v>109751</v>
      </c>
      <c r="K67" s="7" t="n">
        <v>112417</v>
      </c>
    </row>
    <row r="68" spans="1:11">
      <c r="A68" s="4" t="s">
        <v>104</v>
      </c>
      <c r="C68" s="5" t="n">
        <v>2432</v>
      </c>
      <c r="G68" s="5" t="n">
        <v>-2421</v>
      </c>
      <c r="I68" s="5" t="n">
        <v>3339</v>
      </c>
      <c r="J68" s="5" t="n">
        <v>-1467</v>
      </c>
    </row>
    <row r="69" spans="1:11">
      <c r="A69" s="4" t="s">
        <v>44</v>
      </c>
      <c r="C69" s="5" t="n">
        <v>58475</v>
      </c>
      <c r="I69" s="5" t="n">
        <v>58475</v>
      </c>
      <c r="K69" s="5" t="n">
        <v>24033</v>
      </c>
    </row>
    <row r="70" spans="1:11">
      <c r="A70" s="4" t="s">
        <v>650</v>
      </c>
      <c r="C70" s="7" t="n">
        <v>0</v>
      </c>
      <c r="G70" s="5" t="n">
        <v>0</v>
      </c>
      <c r="I70" s="7" t="n">
        <v>0</v>
      </c>
      <c r="J70" s="5" t="n">
        <v>0</v>
      </c>
    </row>
    <row r="71" spans="1:11">
      <c r="A71" s="4" t="s">
        <v>304</v>
      </c>
      <c r="C71" s="4" t="s">
        <v>307</v>
      </c>
      <c r="I71" s="4" t="s">
        <v>307</v>
      </c>
    </row>
    <row r="72" spans="1:11">
      <c r="A72" s="4" t="s">
        <v>872</v>
      </c>
      <c r="C72" s="7" t="n">
        <v>49974</v>
      </c>
      <c r="I72" s="7" t="n">
        <v>49974</v>
      </c>
    </row>
    <row r="73" spans="1:11">
      <c r="A73" s="4" t="s">
        <v>647</v>
      </c>
    </row>
    <row r="74" spans="1:11">
      <c r="A74" s="3" t="s">
        <v>800</v>
      </c>
    </row>
    <row r="75" spans="1:11">
      <c r="A75" s="4" t="s">
        <v>44</v>
      </c>
      <c r="C75" s="5" t="n">
        <v>147</v>
      </c>
      <c r="I75" s="5" t="n">
        <v>147</v>
      </c>
      <c r="K75" s="5" t="n">
        <v>105</v>
      </c>
    </row>
    <row r="76" spans="1:11">
      <c r="A76" s="4" t="s">
        <v>650</v>
      </c>
      <c r="C76" s="7" t="n">
        <v>55</v>
      </c>
      <c r="G76" s="5" t="n">
        <v>85</v>
      </c>
      <c r="I76" s="7" t="n">
        <v>55</v>
      </c>
      <c r="J76" s="5" t="n">
        <v>85</v>
      </c>
    </row>
    <row r="77" spans="1:11">
      <c r="A77" s="4" t="s">
        <v>304</v>
      </c>
      <c r="C77" s="4" t="s">
        <v>354</v>
      </c>
      <c r="I77" s="4" t="s">
        <v>354</v>
      </c>
    </row>
    <row r="78" spans="1:11">
      <c r="A78" s="4" t="s">
        <v>873</v>
      </c>
      <c r="I78" s="4" t="s">
        <v>333</v>
      </c>
    </row>
    <row r="79" spans="1:11">
      <c r="A79" s="4" t="s">
        <v>874</v>
      </c>
      <c r="I79" s="4" t="s">
        <v>875</v>
      </c>
    </row>
    <row r="80" spans="1:11">
      <c r="A80" s="4" t="s">
        <v>310</v>
      </c>
    </row>
    <row r="81" spans="1:11">
      <c r="A81" s="3" t="s">
        <v>800</v>
      </c>
    </row>
    <row r="82" spans="1:11">
      <c r="A82" s="4" t="s">
        <v>871</v>
      </c>
      <c r="C82" s="7" t="n">
        <v>115562</v>
      </c>
      <c r="I82" s="7" t="n">
        <v>115562</v>
      </c>
      <c r="K82" s="5" t="n">
        <v>140131</v>
      </c>
    </row>
    <row r="83" spans="1:11">
      <c r="A83" s="4" t="s">
        <v>104</v>
      </c>
      <c r="C83" s="5" t="n">
        <v>-6507</v>
      </c>
      <c r="G83" s="5" t="n">
        <v>5474</v>
      </c>
      <c r="I83" s="5" t="n">
        <v>-2575</v>
      </c>
      <c r="J83" s="5" t="n">
        <v>17038</v>
      </c>
    </row>
    <row r="84" spans="1:11">
      <c r="A84" s="4" t="s">
        <v>44</v>
      </c>
      <c r="C84" s="5" t="n">
        <v>114189</v>
      </c>
      <c r="I84" s="5" t="n">
        <v>114189</v>
      </c>
      <c r="K84" s="7" t="n">
        <v>124062</v>
      </c>
    </row>
    <row r="85" spans="1:11">
      <c r="A85" s="4" t="s">
        <v>650</v>
      </c>
      <c r="C85" s="7" t="n">
        <v>3649</v>
      </c>
      <c r="G85" s="7" t="n">
        <v>3649</v>
      </c>
      <c r="I85" s="7" t="n">
        <v>7298</v>
      </c>
      <c r="J85" s="7" t="n">
        <v>7298</v>
      </c>
    </row>
    <row r="86" spans="1:11">
      <c r="A86" s="4" t="s">
        <v>304</v>
      </c>
      <c r="C86" s="4" t="s">
        <v>311</v>
      </c>
      <c r="I86" s="4" t="s">
        <v>311</v>
      </c>
    </row>
    <row r="87" spans="1:11">
      <c r="A87" s="4" t="s">
        <v>312</v>
      </c>
      <c r="I87" s="4" t="s">
        <v>313</v>
      </c>
    </row>
    <row r="88" spans="1:11">
      <c r="A88" s="4" t="s">
        <v>872</v>
      </c>
      <c r="C88" s="7" t="n">
        <v>107277</v>
      </c>
      <c r="I88" s="7" t="n">
        <v>107277</v>
      </c>
    </row>
    <row r="89" spans="1:11">
      <c r="A89" s="4" t="s">
        <v>876</v>
      </c>
      <c r="I89" s="7" t="n">
        <v>22603</v>
      </c>
    </row>
  </sheetData>
  <mergeCells count="3">
    <mergeCell ref="A1:A2"/>
    <mergeCell ref="C1:G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0"/>
    <col customWidth="1" max="12" min="12" width="21"/>
  </cols>
  <sheetData>
    <row r="1" spans="1:12">
      <c r="A1" s="1" t="s">
        <v>877</v>
      </c>
      <c r="B1" s="2" t="s">
        <v>768</v>
      </c>
      <c r="C1" s="2" t="s">
        <v>89</v>
      </c>
      <c r="E1" s="2" t="s">
        <v>1</v>
      </c>
      <c r="G1" s="2" t="s">
        <v>340</v>
      </c>
      <c r="H1" s="2" t="s">
        <v>323</v>
      </c>
    </row>
    <row r="2" spans="1:12">
      <c r="B2" s="2" t="s">
        <v>878</v>
      </c>
      <c r="C2" s="2" t="s">
        <v>368</v>
      </c>
      <c r="D2" s="2" t="s">
        <v>369</v>
      </c>
      <c r="E2" s="2" t="s">
        <v>368</v>
      </c>
      <c r="F2" s="2" t="s">
        <v>369</v>
      </c>
      <c r="G2" s="2" t="s">
        <v>879</v>
      </c>
      <c r="H2" s="2" t="s">
        <v>370</v>
      </c>
      <c r="I2" s="2" t="s">
        <v>880</v>
      </c>
      <c r="J2" s="2" t="s">
        <v>605</v>
      </c>
      <c r="K2" s="2" t="s">
        <v>629</v>
      </c>
      <c r="L2" s="2" t="s">
        <v>881</v>
      </c>
    </row>
    <row r="3" spans="1:12">
      <c r="A3" s="3" t="s">
        <v>882</v>
      </c>
    </row>
    <row r="4" spans="1:12">
      <c r="A4" s="4" t="s">
        <v>883</v>
      </c>
      <c r="C4" s="7" t="n">
        <v>1646270</v>
      </c>
      <c r="D4" s="7" t="n">
        <v>1628896</v>
      </c>
      <c r="E4" s="7" t="n">
        <v>1646270</v>
      </c>
      <c r="F4" s="7" t="n">
        <v>1628896</v>
      </c>
    </row>
    <row r="5" spans="1:12">
      <c r="A5" s="4" t="s">
        <v>44</v>
      </c>
      <c r="C5" s="5" t="n">
        <v>189195</v>
      </c>
      <c r="D5" s="5" t="n">
        <v>388772</v>
      </c>
      <c r="E5" s="5" t="n">
        <v>189195</v>
      </c>
      <c r="F5" s="5" t="n">
        <v>388772</v>
      </c>
      <c r="H5" s="7" t="n">
        <v>160071</v>
      </c>
    </row>
    <row r="6" spans="1:12">
      <c r="A6" s="4" t="s">
        <v>884</v>
      </c>
      <c r="C6" s="5" t="n">
        <v>28727</v>
      </c>
      <c r="E6" s="5" t="n">
        <v>28727</v>
      </c>
      <c r="H6" s="5" t="n">
        <v>23008</v>
      </c>
    </row>
    <row r="7" spans="1:12">
      <c r="A7" s="4" t="s">
        <v>104</v>
      </c>
      <c r="C7" s="5" t="n">
        <v>-3775</v>
      </c>
      <c r="D7" s="5" t="n">
        <v>3424</v>
      </c>
      <c r="E7" s="5" t="n">
        <v>1307</v>
      </c>
      <c r="F7" s="5" t="n">
        <v>16376</v>
      </c>
    </row>
    <row r="8" spans="1:12">
      <c r="A8" s="4" t="s">
        <v>885</v>
      </c>
      <c r="E8" s="5" t="n">
        <v>29694</v>
      </c>
      <c r="F8" s="5" t="n">
        <v>63008</v>
      </c>
    </row>
    <row r="9" spans="1:12">
      <c r="A9" s="4" t="s">
        <v>306</v>
      </c>
    </row>
    <row r="10" spans="1:12">
      <c r="A10" s="3" t="s">
        <v>882</v>
      </c>
    </row>
    <row r="11" spans="1:12">
      <c r="A11" s="4" t="s">
        <v>420</v>
      </c>
      <c r="K11" s="7" t="n">
        <v>60000</v>
      </c>
    </row>
    <row r="12" spans="1:12">
      <c r="A12" s="4" t="s">
        <v>104</v>
      </c>
      <c r="C12" s="5" t="n">
        <v>473</v>
      </c>
      <c r="D12" s="5" t="n">
        <v>473</v>
      </c>
      <c r="E12" s="5" t="n">
        <v>946</v>
      </c>
      <c r="F12" s="5" t="n">
        <v>887</v>
      </c>
    </row>
    <row r="13" spans="1:12">
      <c r="A13" s="4" t="s">
        <v>326</v>
      </c>
    </row>
    <row r="14" spans="1:12">
      <c r="A14" s="3" t="s">
        <v>882</v>
      </c>
    </row>
    <row r="15" spans="1:12">
      <c r="A15" s="4" t="s">
        <v>871</v>
      </c>
      <c r="C15" s="5" t="n">
        <v>4372</v>
      </c>
      <c r="E15" s="5" t="n">
        <v>4372</v>
      </c>
      <c r="H15" s="5" t="n">
        <v>4710</v>
      </c>
      <c r="I15" s="7" t="n">
        <v>6763</v>
      </c>
    </row>
    <row r="16" spans="1:12">
      <c r="A16" s="4" t="s">
        <v>886</v>
      </c>
      <c r="E16" s="5" t="n">
        <v>23609</v>
      </c>
      <c r="H16" s="5" t="n">
        <v>18268</v>
      </c>
    </row>
    <row r="17" spans="1:12">
      <c r="A17" s="4" t="s">
        <v>588</v>
      </c>
      <c r="C17" s="5" t="n">
        <v>8681</v>
      </c>
      <c r="E17" s="5" t="n">
        <v>8681</v>
      </c>
      <c r="H17" s="5" t="n">
        <v>8198</v>
      </c>
    </row>
    <row r="18" spans="1:12">
      <c r="A18" s="4" t="s">
        <v>44</v>
      </c>
      <c r="C18" s="5" t="n">
        <v>5998</v>
      </c>
      <c r="E18" s="7" t="n">
        <v>5998</v>
      </c>
      <c r="H18" s="5" t="n">
        <v>5967</v>
      </c>
      <c r="I18" s="7" t="n">
        <v>4750</v>
      </c>
    </row>
    <row r="19" spans="1:12">
      <c r="A19" s="4" t="s">
        <v>874</v>
      </c>
      <c r="E19" s="4" t="s">
        <v>887</v>
      </c>
    </row>
    <row r="20" spans="1:12">
      <c r="A20" s="4" t="s">
        <v>104</v>
      </c>
      <c r="C20" s="5" t="n">
        <v>-16</v>
      </c>
      <c r="D20" s="5" t="n">
        <v>330</v>
      </c>
      <c r="E20" s="7" t="n">
        <v>158</v>
      </c>
      <c r="F20" s="5" t="n">
        <v>669</v>
      </c>
    </row>
    <row r="21" spans="1:12">
      <c r="A21" s="4" t="s">
        <v>888</v>
      </c>
      <c r="I21" s="5" t="n">
        <v>10</v>
      </c>
    </row>
    <row r="22" spans="1:12">
      <c r="A22" s="4" t="s">
        <v>691</v>
      </c>
    </row>
    <row r="23" spans="1:12">
      <c r="A23" s="3" t="s">
        <v>882</v>
      </c>
    </row>
    <row r="24" spans="1:12">
      <c r="A24" s="4" t="s">
        <v>884</v>
      </c>
      <c r="C24" s="5" t="n">
        <v>14929</v>
      </c>
      <c r="E24" s="5" t="n">
        <v>14929</v>
      </c>
      <c r="H24" s="5" t="n">
        <v>10070</v>
      </c>
    </row>
    <row r="25" spans="1:12">
      <c r="A25" s="4" t="s">
        <v>889</v>
      </c>
    </row>
    <row r="26" spans="1:12">
      <c r="A26" s="3" t="s">
        <v>882</v>
      </c>
    </row>
    <row r="27" spans="1:12">
      <c r="A27" s="4" t="s">
        <v>420</v>
      </c>
      <c r="L27" s="7" t="n">
        <v>24100</v>
      </c>
    </row>
    <row r="28" spans="1:12">
      <c r="A28" s="4" t="s">
        <v>890</v>
      </c>
    </row>
    <row r="29" spans="1:12">
      <c r="A29" s="3" t="s">
        <v>882</v>
      </c>
    </row>
    <row r="30" spans="1:12">
      <c r="A30" s="4" t="s">
        <v>883</v>
      </c>
      <c r="I30" s="7" t="n">
        <v>10000</v>
      </c>
    </row>
    <row r="31" spans="1:12">
      <c r="A31" s="4" t="s">
        <v>343</v>
      </c>
    </row>
    <row r="32" spans="1:12">
      <c r="A32" s="3" t="s">
        <v>882</v>
      </c>
    </row>
    <row r="33" spans="1:12">
      <c r="A33" s="4" t="s">
        <v>871</v>
      </c>
      <c r="B33" s="7" t="n">
        <v>9419</v>
      </c>
      <c r="C33" s="5" t="n">
        <v>7482</v>
      </c>
      <c r="E33" s="5" t="n">
        <v>7482</v>
      </c>
      <c r="H33" s="5" t="n">
        <v>7953</v>
      </c>
    </row>
    <row r="34" spans="1:12">
      <c r="A34" s="4" t="s">
        <v>886</v>
      </c>
      <c r="E34" s="5" t="n">
        <v>20208</v>
      </c>
      <c r="H34" s="5" t="n">
        <v>22287</v>
      </c>
    </row>
    <row r="35" spans="1:12">
      <c r="A35" s="4" t="s">
        <v>588</v>
      </c>
      <c r="C35" s="5" t="n">
        <v>8145</v>
      </c>
      <c r="E35" s="5" t="n">
        <v>8145</v>
      </c>
      <c r="H35" s="5" t="n">
        <v>7944</v>
      </c>
    </row>
    <row r="36" spans="1:12">
      <c r="A36" s="4" t="s">
        <v>44</v>
      </c>
      <c r="B36" s="5" t="n">
        <v>6650</v>
      </c>
      <c r="C36" s="5" t="n">
        <v>5289</v>
      </c>
      <c r="E36" s="7" t="n">
        <v>5289</v>
      </c>
      <c r="H36" s="5" t="n">
        <v>5894</v>
      </c>
    </row>
    <row r="37" spans="1:12">
      <c r="A37" s="4" t="s">
        <v>874</v>
      </c>
      <c r="E37" s="4" t="s">
        <v>891</v>
      </c>
    </row>
    <row r="38" spans="1:12">
      <c r="A38" s="4" t="s">
        <v>104</v>
      </c>
      <c r="C38" s="5" t="n">
        <v>169</v>
      </c>
      <c r="D38" s="7" t="n">
        <v>-73</v>
      </c>
      <c r="E38" s="7" t="n">
        <v>200</v>
      </c>
      <c r="F38" s="7" t="n">
        <v>16</v>
      </c>
    </row>
    <row r="39" spans="1:12">
      <c r="A39" s="4" t="s">
        <v>888</v>
      </c>
      <c r="G39" s="5" t="n">
        <v>14</v>
      </c>
    </row>
    <row r="40" spans="1:12">
      <c r="A40" s="4" t="s">
        <v>885</v>
      </c>
      <c r="G40" s="7" t="n">
        <v>145550</v>
      </c>
    </row>
    <row r="41" spans="1:12">
      <c r="A41" s="4" t="s">
        <v>892</v>
      </c>
    </row>
    <row r="42" spans="1:12">
      <c r="A42" s="3" t="s">
        <v>882</v>
      </c>
    </row>
    <row r="43" spans="1:12">
      <c r="A43" s="4" t="s">
        <v>893</v>
      </c>
      <c r="G43" s="5" t="n">
        <v>182150</v>
      </c>
    </row>
    <row r="44" spans="1:12">
      <c r="A44" s="4" t="s">
        <v>894</v>
      </c>
      <c r="G44" s="5" t="n">
        <v>99147</v>
      </c>
    </row>
    <row r="45" spans="1:12">
      <c r="A45" s="4" t="s">
        <v>696</v>
      </c>
    </row>
    <row r="46" spans="1:12">
      <c r="A46" s="3" t="s">
        <v>882</v>
      </c>
    </row>
    <row r="47" spans="1:12">
      <c r="A47" s="4" t="s">
        <v>884</v>
      </c>
      <c r="C47" s="5" t="n">
        <v>12063</v>
      </c>
      <c r="E47" s="5" t="n">
        <v>12063</v>
      </c>
      <c r="H47" s="7" t="n">
        <v>14343</v>
      </c>
    </row>
    <row r="48" spans="1:12">
      <c r="A48" s="4" t="s">
        <v>698</v>
      </c>
      <c r="J48" s="7" t="n">
        <v>14000</v>
      </c>
    </row>
    <row r="49" spans="1:12">
      <c r="A49" s="4" t="s">
        <v>895</v>
      </c>
    </row>
    <row r="50" spans="1:12">
      <c r="A50" s="3" t="s">
        <v>882</v>
      </c>
    </row>
    <row r="51" spans="1:12">
      <c r="A51" s="4" t="s">
        <v>420</v>
      </c>
      <c r="C51" s="7" t="n">
        <v>43500</v>
      </c>
      <c r="E51" s="7" t="n">
        <v>43500</v>
      </c>
    </row>
    <row r="52" spans="1:12">
      <c r="A52" s="4" t="s">
        <v>896</v>
      </c>
    </row>
    <row r="53" spans="1:12">
      <c r="A53" s="3" t="s">
        <v>882</v>
      </c>
    </row>
    <row r="54" spans="1:12">
      <c r="A54" s="4" t="s">
        <v>883</v>
      </c>
      <c r="G54" s="7" t="n">
        <v>14000</v>
      </c>
    </row>
    <row r="55" spans="1:12">
      <c r="A55" s="4" t="s">
        <v>897</v>
      </c>
    </row>
    <row r="56" spans="1:12">
      <c r="A56" s="3" t="s">
        <v>882</v>
      </c>
    </row>
    <row r="57" spans="1:12">
      <c r="A57" s="4" t="s">
        <v>898</v>
      </c>
      <c r="B57" s="7" t="n">
        <v>131550</v>
      </c>
    </row>
  </sheetData>
  <mergeCells count="4">
    <mergeCell ref="A1:A2"/>
    <mergeCell ref="C1:D1"/>
    <mergeCell ref="E1:F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99</v>
      </c>
      <c r="B1" s="2" t="s">
        <v>89</v>
      </c>
      <c r="E1" s="2" t="s">
        <v>1</v>
      </c>
    </row>
    <row r="2" spans="1:7">
      <c r="B2" s="2" t="s">
        <v>29</v>
      </c>
      <c r="C2" s="2" t="s">
        <v>900</v>
      </c>
      <c r="D2" s="2" t="s">
        <v>90</v>
      </c>
      <c r="E2" s="2" t="s">
        <v>29</v>
      </c>
      <c r="F2" s="2" t="s">
        <v>90</v>
      </c>
      <c r="G2" s="2" t="s">
        <v>30</v>
      </c>
    </row>
    <row r="3" spans="1:7">
      <c r="A3" s="3" t="s">
        <v>800</v>
      </c>
    </row>
    <row r="4" spans="1:7">
      <c r="A4" s="4" t="s">
        <v>118</v>
      </c>
      <c r="B4" s="7" t="n">
        <v>0</v>
      </c>
      <c r="D4" s="7" t="n">
        <v>345</v>
      </c>
      <c r="E4" s="7" t="n">
        <v>0</v>
      </c>
      <c r="F4" s="7" t="n">
        <v>345</v>
      </c>
    </row>
    <row r="5" spans="1:7">
      <c r="A5" s="4" t="s">
        <v>901</v>
      </c>
      <c r="B5" s="7" t="n">
        <v>0</v>
      </c>
      <c r="E5" s="7" t="n">
        <v>0</v>
      </c>
      <c r="G5" s="7" t="n">
        <v>0</v>
      </c>
    </row>
    <row r="6" spans="1:7">
      <c r="A6" s="4" t="s">
        <v>902</v>
      </c>
    </row>
    <row r="7" spans="1:7">
      <c r="A7" s="3" t="s">
        <v>800</v>
      </c>
    </row>
    <row r="8" spans="1:7">
      <c r="A8" s="4" t="s">
        <v>903</v>
      </c>
      <c r="C8" s="7" t="n">
        <v>5303</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89</v>
      </c>
      <c r="D1" s="2" t="s">
        <v>1</v>
      </c>
    </row>
    <row r="2" spans="1:5">
      <c r="B2" s="2" t="s">
        <v>29</v>
      </c>
      <c r="C2" s="2" t="s">
        <v>90</v>
      </c>
      <c r="D2" s="2" t="s">
        <v>29</v>
      </c>
      <c r="E2" s="2" t="s">
        <v>90</v>
      </c>
    </row>
    <row r="3" spans="1:5">
      <c r="A3" s="3" t="s">
        <v>905</v>
      </c>
    </row>
    <row r="4" spans="1:5">
      <c r="A4" s="4" t="s">
        <v>92</v>
      </c>
      <c r="B4" s="7" t="n">
        <v>118618</v>
      </c>
      <c r="C4" s="7" t="n">
        <v>105733</v>
      </c>
      <c r="D4" s="7" t="n">
        <v>213964</v>
      </c>
      <c r="E4" s="7" t="n">
        <v>207220</v>
      </c>
    </row>
    <row r="5" spans="1:5">
      <c r="A5" s="4" t="s">
        <v>93</v>
      </c>
      <c r="B5" s="5" t="n">
        <v>5360</v>
      </c>
      <c r="C5" s="5" t="n">
        <v>5463</v>
      </c>
      <c r="D5" s="5" t="n">
        <v>10658</v>
      </c>
      <c r="E5" s="5" t="n">
        <v>10945</v>
      </c>
    </row>
    <row r="6" spans="1:5">
      <c r="A6" s="4" t="s">
        <v>94</v>
      </c>
      <c r="B6" s="5" t="n">
        <v>-54078</v>
      </c>
      <c r="C6" s="5" t="n">
        <v>-36095</v>
      </c>
      <c r="D6" s="5" t="n">
        <v>-104804</v>
      </c>
      <c r="E6" s="5" t="n">
        <v>-82476</v>
      </c>
    </row>
    <row r="7" spans="1:5">
      <c r="A7" s="4" t="s">
        <v>95</v>
      </c>
      <c r="B7" s="5" t="n">
        <v>-31783</v>
      </c>
      <c r="C7" s="5" t="n">
        <v>-34685</v>
      </c>
      <c r="D7" s="5" t="n">
        <v>-61827</v>
      </c>
      <c r="E7" s="5" t="n">
        <v>-64759</v>
      </c>
    </row>
    <row r="8" spans="1:5">
      <c r="A8" s="4" t="s">
        <v>96</v>
      </c>
      <c r="B8" s="5" t="n">
        <v>-5360</v>
      </c>
      <c r="C8" s="5" t="n">
        <v>-5463</v>
      </c>
      <c r="D8" s="5" t="n">
        <v>-10658</v>
      </c>
      <c r="E8" s="5" t="n">
        <v>-10945</v>
      </c>
    </row>
    <row r="9" spans="1:5">
      <c r="A9" s="4" t="s">
        <v>97</v>
      </c>
      <c r="B9" s="5" t="n">
        <v>-6108</v>
      </c>
      <c r="C9" s="5" t="n">
        <v>-6392</v>
      </c>
      <c r="D9" s="5" t="n">
        <v>-12492</v>
      </c>
      <c r="E9" s="5" t="n">
        <v>-12830</v>
      </c>
    </row>
    <row r="10" spans="1:5">
      <c r="A10" s="4" t="s">
        <v>98</v>
      </c>
      <c r="B10" s="5" t="n">
        <v>-26091</v>
      </c>
      <c r="C10" s="5" t="n">
        <v>-27132</v>
      </c>
      <c r="D10" s="5" t="n">
        <v>-51714</v>
      </c>
      <c r="E10" s="5" t="n">
        <v>-46959</v>
      </c>
    </row>
    <row r="11" spans="1:5">
      <c r="A11" s="4" t="s">
        <v>99</v>
      </c>
      <c r="B11" s="5" t="n">
        <v>-27565</v>
      </c>
      <c r="C11" s="5" t="n">
        <v>-26698</v>
      </c>
      <c r="D11" s="5" t="n">
        <v>-54987</v>
      </c>
      <c r="E11" s="5" t="n">
        <v>-54448</v>
      </c>
    </row>
    <row r="12" spans="1:5">
      <c r="A12" s="4" t="s">
        <v>101</v>
      </c>
      <c r="B12" s="5" t="n">
        <v>1715</v>
      </c>
      <c r="C12" s="5" t="n">
        <v>0</v>
      </c>
      <c r="D12" s="5" t="n">
        <v>1715</v>
      </c>
      <c r="E12" s="5" t="n">
        <v>0</v>
      </c>
    </row>
    <row r="13" spans="1:5">
      <c r="A13" s="4" t="s">
        <v>100</v>
      </c>
      <c r="B13" s="5" t="n">
        <v>-5141</v>
      </c>
      <c r="C13" s="5" t="n">
        <v>0</v>
      </c>
      <c r="D13" s="5" t="n">
        <v>-14239</v>
      </c>
      <c r="E13" s="5" t="n">
        <v>0</v>
      </c>
    </row>
    <row r="14" spans="1:5">
      <c r="A14" s="4" t="s">
        <v>103</v>
      </c>
      <c r="B14" s="5" t="n">
        <v>-31956</v>
      </c>
      <c r="C14" s="5" t="n">
        <v>-27799</v>
      </c>
      <c r="D14" s="5" t="n">
        <v>-87262</v>
      </c>
      <c r="E14" s="5" t="n">
        <v>-45118</v>
      </c>
    </row>
    <row r="15" spans="1:5">
      <c r="A15" s="4" t="s">
        <v>104</v>
      </c>
      <c r="B15" s="5" t="n">
        <v>-3775</v>
      </c>
      <c r="C15" s="5" t="n">
        <v>3424</v>
      </c>
      <c r="D15" s="5" t="n">
        <v>1307</v>
      </c>
      <c r="E15" s="5" t="n">
        <v>16376</v>
      </c>
    </row>
    <row r="16" spans="1:5">
      <c r="A16" s="4" t="s">
        <v>105</v>
      </c>
      <c r="B16" s="5" t="n">
        <v>-35731</v>
      </c>
      <c r="C16" s="5" t="n">
        <v>-24375</v>
      </c>
      <c r="D16" s="5" t="n">
        <v>-85955</v>
      </c>
      <c r="E16" s="5" t="n">
        <v>-28742</v>
      </c>
    </row>
    <row r="17" spans="1:5">
      <c r="A17" s="4" t="s">
        <v>906</v>
      </c>
      <c r="B17" s="5" t="n">
        <v>76</v>
      </c>
      <c r="C17" s="5" t="n">
        <v>621</v>
      </c>
      <c r="D17" s="5" t="n">
        <v>493</v>
      </c>
      <c r="E17" s="5" t="n">
        <v>-424</v>
      </c>
    </row>
    <row r="18" spans="1:5">
      <c r="A18" s="4" t="s">
        <v>107</v>
      </c>
      <c r="B18" s="5" t="n">
        <v>-35655</v>
      </c>
      <c r="C18" s="5" t="n">
        <v>-23754</v>
      </c>
      <c r="D18" s="5" t="n">
        <v>-85462</v>
      </c>
      <c r="E18" s="5" t="n">
        <v>-29166</v>
      </c>
    </row>
    <row r="19" spans="1:5">
      <c r="A19" s="4" t="s">
        <v>108</v>
      </c>
      <c r="B19" s="5" t="n">
        <v>-1603</v>
      </c>
      <c r="C19" s="5" t="n">
        <v>-2662</v>
      </c>
      <c r="D19" s="5" t="n">
        <v>-515</v>
      </c>
      <c r="E19" s="5" t="n">
        <v>-4715</v>
      </c>
    </row>
    <row r="20" spans="1:5">
      <c r="A20" s="4" t="s">
        <v>109</v>
      </c>
      <c r="B20" s="5" t="n">
        <v>-37258</v>
      </c>
      <c r="C20" s="5" t="n">
        <v>-26416</v>
      </c>
      <c r="D20" s="5" t="n">
        <v>-85977</v>
      </c>
      <c r="E20" s="5" t="n">
        <v>-33881</v>
      </c>
    </row>
    <row r="21" spans="1:5">
      <c r="A21" s="3" t="s">
        <v>907</v>
      </c>
    </row>
    <row r="22" spans="1:5">
      <c r="A22" s="4" t="s">
        <v>117</v>
      </c>
      <c r="B22" s="5" t="n">
        <v>0</v>
      </c>
      <c r="C22" s="5" t="n">
        <v>495</v>
      </c>
      <c r="D22" s="5" t="n">
        <v>0</v>
      </c>
      <c r="E22" s="5" t="n">
        <v>100</v>
      </c>
    </row>
    <row r="23" spans="1:5">
      <c r="A23" s="4" t="s">
        <v>118</v>
      </c>
      <c r="B23" s="5" t="n">
        <v>0</v>
      </c>
      <c r="C23" s="5" t="n">
        <v>345</v>
      </c>
      <c r="D23" s="5" t="n">
        <v>0</v>
      </c>
      <c r="E23" s="5" t="n">
        <v>345</v>
      </c>
    </row>
    <row r="24" spans="1:5">
      <c r="A24" s="4" t="s">
        <v>119</v>
      </c>
      <c r="B24" s="5" t="n">
        <v>0</v>
      </c>
      <c r="C24" s="5" t="n">
        <v>840</v>
      </c>
      <c r="D24" s="5" t="n">
        <v>0</v>
      </c>
      <c r="E24" s="5" t="n">
        <v>445</v>
      </c>
    </row>
    <row r="25" spans="1:5">
      <c r="A25" s="4" t="s">
        <v>120</v>
      </c>
      <c r="B25" s="5" t="n">
        <v>-35655</v>
      </c>
      <c r="C25" s="5" t="n">
        <v>-22914</v>
      </c>
      <c r="D25" s="5" t="n">
        <v>-85462</v>
      </c>
      <c r="E25" s="5" t="n">
        <v>-28721</v>
      </c>
    </row>
    <row r="26" spans="1:5">
      <c r="A26" s="4" t="s">
        <v>121</v>
      </c>
      <c r="B26" s="5" t="n">
        <v>-1603</v>
      </c>
      <c r="C26" s="5" t="n">
        <v>-2662</v>
      </c>
      <c r="D26" s="5" t="n">
        <v>-515</v>
      </c>
      <c r="E26" s="5" t="n">
        <v>-4715</v>
      </c>
    </row>
    <row r="27" spans="1:5">
      <c r="A27" s="4" t="s">
        <v>122</v>
      </c>
      <c r="B27" s="5" t="n">
        <v>-37258</v>
      </c>
      <c r="C27" s="5" t="n">
        <v>-25576</v>
      </c>
      <c r="D27" s="5" t="n">
        <v>-85977</v>
      </c>
      <c r="E27" s="5" t="n">
        <v>-33436</v>
      </c>
    </row>
    <row r="28" spans="1:5">
      <c r="A28" s="4" t="s">
        <v>908</v>
      </c>
    </row>
    <row r="29" spans="1:5">
      <c r="A29" s="3" t="s">
        <v>905</v>
      </c>
    </row>
    <row r="30" spans="1:5">
      <c r="A30" s="4" t="s">
        <v>97</v>
      </c>
      <c r="B30" s="5" t="n">
        <v>-1791</v>
      </c>
      <c r="C30" s="5" t="n">
        <v>-1777</v>
      </c>
      <c r="D30" s="5" t="n">
        <v>-3597</v>
      </c>
      <c r="E30" s="5" t="n">
        <v>-3134</v>
      </c>
    </row>
    <row r="31" spans="1:5">
      <c r="A31" s="4" t="s">
        <v>98</v>
      </c>
      <c r="B31" s="5" t="n">
        <v>-701</v>
      </c>
      <c r="C31" s="5" t="n">
        <v>-701</v>
      </c>
      <c r="D31" s="5" t="n">
        <v>-1394</v>
      </c>
      <c r="E31" s="5" t="n">
        <v>-1443</v>
      </c>
    </row>
    <row r="32" spans="1:5">
      <c r="A32" s="4" t="s">
        <v>99</v>
      </c>
      <c r="B32" s="5" t="n">
        <v>-19903</v>
      </c>
      <c r="C32" s="5" t="n">
        <v>-19170</v>
      </c>
      <c r="D32" s="5" t="n">
        <v>-39812</v>
      </c>
      <c r="E32" s="5" t="n">
        <v>-38990</v>
      </c>
    </row>
    <row r="33" spans="1:5">
      <c r="A33" s="4" t="s">
        <v>909</v>
      </c>
      <c r="B33" s="5" t="n">
        <v>-75</v>
      </c>
      <c r="C33" s="5" t="n">
        <v>12</v>
      </c>
      <c r="D33" s="5" t="n">
        <v>-499</v>
      </c>
      <c r="E33" s="5" t="n">
        <v>60</v>
      </c>
    </row>
    <row r="34" spans="1:5">
      <c r="A34" s="4" t="s">
        <v>103</v>
      </c>
      <c r="B34" s="5" t="n">
        <v>-22470</v>
      </c>
      <c r="C34" s="5" t="n">
        <v>-21636</v>
      </c>
      <c r="D34" s="5" t="n">
        <v>-45302</v>
      </c>
      <c r="E34" s="5" t="n">
        <v>-43507</v>
      </c>
    </row>
    <row r="35" spans="1:5">
      <c r="A35" s="4" t="s">
        <v>910</v>
      </c>
      <c r="B35" s="5" t="n">
        <v>-10328</v>
      </c>
      <c r="C35" s="5" t="n">
        <v>-7695</v>
      </c>
      <c r="D35" s="5" t="n">
        <v>-40609</v>
      </c>
      <c r="E35" s="5" t="n">
        <v>-5389</v>
      </c>
    </row>
    <row r="36" spans="1:5">
      <c r="A36" s="4" t="s">
        <v>104</v>
      </c>
      <c r="B36" s="5" t="n">
        <v>-4460</v>
      </c>
      <c r="C36" s="5" t="n">
        <v>2917</v>
      </c>
      <c r="D36" s="5" t="n">
        <v>-66</v>
      </c>
      <c r="E36" s="5" t="n">
        <v>15016</v>
      </c>
    </row>
    <row r="37" spans="1:5">
      <c r="A37" s="4" t="s">
        <v>105</v>
      </c>
      <c r="B37" s="5" t="n">
        <v>-37258</v>
      </c>
      <c r="C37" s="5" t="n">
        <v>-26414</v>
      </c>
      <c r="D37" s="5" t="n">
        <v>-85977</v>
      </c>
      <c r="E37" s="5" t="n">
        <v>-33880</v>
      </c>
    </row>
    <row r="38" spans="1:5">
      <c r="A38" s="4" t="s">
        <v>107</v>
      </c>
      <c r="B38" s="5" t="n">
        <v>-37258</v>
      </c>
      <c r="C38" s="5" t="n">
        <v>-26414</v>
      </c>
      <c r="D38" s="5" t="n">
        <v>-85977</v>
      </c>
      <c r="E38" s="5" t="n">
        <v>-33880</v>
      </c>
    </row>
    <row r="39" spans="1:5">
      <c r="A39" s="4" t="s">
        <v>109</v>
      </c>
      <c r="B39" s="5" t="n">
        <v>-37258</v>
      </c>
      <c r="C39" s="5" t="n">
        <v>-26414</v>
      </c>
      <c r="D39" s="5" t="n">
        <v>-85977</v>
      </c>
      <c r="E39" s="5" t="n">
        <v>-33880</v>
      </c>
    </row>
    <row r="40" spans="1:5">
      <c r="A40" s="3" t="s">
        <v>907</v>
      </c>
    </row>
    <row r="41" spans="1:5">
      <c r="A41" s="4" t="s">
        <v>117</v>
      </c>
      <c r="C41" s="5" t="n">
        <v>495</v>
      </c>
      <c r="E41" s="5" t="n">
        <v>100</v>
      </c>
    </row>
    <row r="42" spans="1:5">
      <c r="A42" s="4" t="s">
        <v>118</v>
      </c>
      <c r="C42" s="5" t="n">
        <v>345</v>
      </c>
      <c r="E42" s="5" t="n">
        <v>345</v>
      </c>
    </row>
    <row r="43" spans="1:5">
      <c r="A43" s="4" t="s">
        <v>119</v>
      </c>
      <c r="C43" s="5" t="n">
        <v>840</v>
      </c>
      <c r="E43" s="5" t="n">
        <v>445</v>
      </c>
    </row>
    <row r="44" spans="1:5">
      <c r="A44" s="4" t="s">
        <v>120</v>
      </c>
      <c r="B44" s="5" t="n">
        <v>-37258</v>
      </c>
      <c r="C44" s="5" t="n">
        <v>-25574</v>
      </c>
      <c r="D44" s="5" t="n">
        <v>-85977</v>
      </c>
      <c r="E44" s="5" t="n">
        <v>-33435</v>
      </c>
    </row>
    <row r="45" spans="1:5">
      <c r="A45" s="4" t="s">
        <v>122</v>
      </c>
      <c r="B45" s="5" t="n">
        <v>-37258</v>
      </c>
      <c r="C45" s="5" t="n">
        <v>-25574</v>
      </c>
      <c r="D45" s="5" t="n">
        <v>-85977</v>
      </c>
      <c r="E45" s="5" t="n">
        <v>-33435</v>
      </c>
    </row>
    <row r="46" spans="1:5">
      <c r="A46" s="4" t="s">
        <v>911</v>
      </c>
    </row>
    <row r="47" spans="1:5">
      <c r="A47" s="3" t="s">
        <v>905</v>
      </c>
    </row>
    <row r="48" spans="1:5">
      <c r="A48" s="4" t="s">
        <v>92</v>
      </c>
      <c r="B48" s="5" t="n">
        <v>59238</v>
      </c>
      <c r="C48" s="5" t="n">
        <v>46991</v>
      </c>
      <c r="D48" s="5" t="n">
        <v>110783</v>
      </c>
      <c r="E48" s="5" t="n">
        <v>93259</v>
      </c>
    </row>
    <row r="49" spans="1:5">
      <c r="A49" s="4" t="s">
        <v>93</v>
      </c>
      <c r="B49" s="5" t="n">
        <v>5360</v>
      </c>
      <c r="C49" s="5" t="n">
        <v>5463</v>
      </c>
      <c r="D49" s="5" t="n">
        <v>10658</v>
      </c>
      <c r="E49" s="5" t="n">
        <v>10945</v>
      </c>
    </row>
    <row r="50" spans="1:5">
      <c r="A50" s="4" t="s">
        <v>94</v>
      </c>
      <c r="B50" s="5" t="n">
        <v>-36050</v>
      </c>
      <c r="C50" s="5" t="n">
        <v>-23176</v>
      </c>
      <c r="D50" s="5" t="n">
        <v>-72756</v>
      </c>
      <c r="E50" s="5" t="n">
        <v>-55020</v>
      </c>
    </row>
    <row r="51" spans="1:5">
      <c r="A51" s="4" t="s">
        <v>95</v>
      </c>
      <c r="B51" s="5" t="n">
        <v>-12699</v>
      </c>
      <c r="C51" s="5" t="n">
        <v>-13302</v>
      </c>
      <c r="D51" s="5" t="n">
        <v>-25215</v>
      </c>
      <c r="E51" s="5" t="n">
        <v>-26677</v>
      </c>
    </row>
    <row r="52" spans="1:5">
      <c r="A52" s="4" t="s">
        <v>96</v>
      </c>
      <c r="B52" s="5" t="n">
        <v>-5360</v>
      </c>
      <c r="C52" s="5" t="n">
        <v>-5463</v>
      </c>
      <c r="D52" s="5" t="n">
        <v>-10658</v>
      </c>
      <c r="E52" s="5" t="n">
        <v>-10945</v>
      </c>
    </row>
    <row r="53" spans="1:5">
      <c r="A53" s="4" t="s">
        <v>97</v>
      </c>
      <c r="B53" s="5" t="n">
        <v>-200</v>
      </c>
      <c r="C53" s="5" t="n">
        <v>-1077</v>
      </c>
      <c r="D53" s="5" t="n">
        <v>-1257</v>
      </c>
      <c r="E53" s="5" t="n">
        <v>-2860</v>
      </c>
    </row>
    <row r="54" spans="1:5">
      <c r="A54" s="4" t="s">
        <v>98</v>
      </c>
      <c r="B54" s="5" t="n">
        <v>-19011</v>
      </c>
      <c r="C54" s="5" t="n">
        <v>-20044</v>
      </c>
      <c r="D54" s="5" t="n">
        <v>-37851</v>
      </c>
      <c r="E54" s="5" t="n">
        <v>-32455</v>
      </c>
    </row>
    <row r="55" spans="1:5">
      <c r="A55" s="4" t="s">
        <v>99</v>
      </c>
      <c r="B55" s="5" t="n">
        <v>-1368</v>
      </c>
      <c r="C55" s="5" t="n">
        <v>-1699</v>
      </c>
      <c r="D55" s="5" t="n">
        <v>-3100</v>
      </c>
      <c r="E55" s="5" t="n">
        <v>-3425</v>
      </c>
    </row>
    <row r="56" spans="1:5">
      <c r="A56" s="4" t="s">
        <v>101</v>
      </c>
      <c r="B56" s="5" t="n">
        <v>1715</v>
      </c>
      <c r="D56" s="5" t="n">
        <v>1715</v>
      </c>
    </row>
    <row r="57" spans="1:5">
      <c r="A57" s="4" t="s">
        <v>100</v>
      </c>
      <c r="B57" s="5" t="n">
        <v>-5141</v>
      </c>
      <c r="D57" s="5" t="n">
        <v>-14239</v>
      </c>
    </row>
    <row r="58" spans="1:5">
      <c r="A58" s="4" t="s">
        <v>909</v>
      </c>
      <c r="B58" s="5" t="n">
        <v>-255</v>
      </c>
      <c r="C58" s="5" t="n">
        <v>-524</v>
      </c>
      <c r="D58" s="5" t="n">
        <v>-834</v>
      </c>
      <c r="E58" s="5" t="n">
        <v>12249</v>
      </c>
    </row>
    <row r="59" spans="1:5">
      <c r="A59" s="4" t="s">
        <v>103</v>
      </c>
      <c r="B59" s="5" t="n">
        <v>-13771</v>
      </c>
      <c r="C59" s="5" t="n">
        <v>-12831</v>
      </c>
      <c r="D59" s="5" t="n">
        <v>-42754</v>
      </c>
      <c r="E59" s="5" t="n">
        <v>-14929</v>
      </c>
    </row>
    <row r="60" spans="1:5">
      <c r="A60" s="4" t="s">
        <v>910</v>
      </c>
      <c r="B60" s="5" t="n">
        <v>2826</v>
      </c>
      <c r="C60" s="5" t="n">
        <v>4701</v>
      </c>
      <c r="D60" s="5" t="n">
        <v>907</v>
      </c>
      <c r="E60" s="5" t="n">
        <v>8322</v>
      </c>
    </row>
    <row r="61" spans="1:5">
      <c r="A61" s="4" t="s">
        <v>104</v>
      </c>
      <c r="B61" s="5" t="n">
        <v>601</v>
      </c>
      <c r="C61" s="5" t="n">
        <v>843</v>
      </c>
      <c r="D61" s="5" t="n">
        <v>1402</v>
      </c>
      <c r="E61" s="5" t="n">
        <v>1691</v>
      </c>
    </row>
    <row r="62" spans="1:5">
      <c r="A62" s="4" t="s">
        <v>105</v>
      </c>
      <c r="B62" s="5" t="n">
        <v>-10344</v>
      </c>
      <c r="C62" s="5" t="n">
        <v>-7287</v>
      </c>
      <c r="D62" s="5" t="n">
        <v>-40445</v>
      </c>
      <c r="E62" s="5" t="n">
        <v>-4916</v>
      </c>
    </row>
    <row r="63" spans="1:5">
      <c r="A63" s="4" t="s">
        <v>906</v>
      </c>
      <c r="B63" s="5" t="n">
        <v>-68</v>
      </c>
      <c r="C63" s="5" t="n">
        <v>-73</v>
      </c>
      <c r="D63" s="5" t="n">
        <v>-135</v>
      </c>
      <c r="E63" s="5" t="n">
        <v>-142</v>
      </c>
    </row>
    <row r="64" spans="1:5">
      <c r="A64" s="4" t="s">
        <v>107</v>
      </c>
      <c r="B64" s="5" t="n">
        <v>-10412</v>
      </c>
      <c r="C64" s="5" t="n">
        <v>-7360</v>
      </c>
      <c r="D64" s="5" t="n">
        <v>-40580</v>
      </c>
      <c r="E64" s="5" t="n">
        <v>-5058</v>
      </c>
    </row>
    <row r="65" spans="1:5">
      <c r="A65" s="4" t="s">
        <v>109</v>
      </c>
      <c r="B65" s="5" t="n">
        <v>-10412</v>
      </c>
      <c r="C65" s="5" t="n">
        <v>-7360</v>
      </c>
      <c r="D65" s="5" t="n">
        <v>-40580</v>
      </c>
      <c r="E65" s="5" t="n">
        <v>-5058</v>
      </c>
    </row>
    <row r="66" spans="1:5">
      <c r="A66" s="3" t="s">
        <v>907</v>
      </c>
    </row>
    <row r="67" spans="1:5">
      <c r="A67" s="4" t="s">
        <v>117</v>
      </c>
      <c r="C67" s="5" t="n">
        <v>495</v>
      </c>
      <c r="E67" s="5" t="n">
        <v>100</v>
      </c>
    </row>
    <row r="68" spans="1:5">
      <c r="A68" s="4" t="s">
        <v>118</v>
      </c>
      <c r="C68" s="5" t="n">
        <v>345</v>
      </c>
      <c r="E68" s="5" t="n">
        <v>345</v>
      </c>
    </row>
    <row r="69" spans="1:5">
      <c r="A69" s="4" t="s">
        <v>119</v>
      </c>
      <c r="C69" s="5" t="n">
        <v>840</v>
      </c>
      <c r="E69" s="5" t="n">
        <v>445</v>
      </c>
    </row>
    <row r="70" spans="1:5">
      <c r="A70" s="4" t="s">
        <v>120</v>
      </c>
      <c r="B70" s="5" t="n">
        <v>-10412</v>
      </c>
      <c r="C70" s="5" t="n">
        <v>-6520</v>
      </c>
      <c r="D70" s="5" t="n">
        <v>-40580</v>
      </c>
      <c r="E70" s="5" t="n">
        <v>-4613</v>
      </c>
    </row>
    <row r="71" spans="1:5">
      <c r="A71" s="4" t="s">
        <v>122</v>
      </c>
      <c r="B71" s="5" t="n">
        <v>-10412</v>
      </c>
      <c r="C71" s="5" t="n">
        <v>-6520</v>
      </c>
      <c r="D71" s="5" t="n">
        <v>-40580</v>
      </c>
      <c r="E71" s="5" t="n">
        <v>-4613</v>
      </c>
    </row>
    <row r="72" spans="1:5">
      <c r="A72" s="4" t="s">
        <v>912</v>
      </c>
    </row>
    <row r="73" spans="1:5">
      <c r="A73" s="3" t="s">
        <v>905</v>
      </c>
    </row>
    <row r="74" spans="1:5">
      <c r="A74" s="4" t="s">
        <v>92</v>
      </c>
      <c r="B74" s="5" t="n">
        <v>59380</v>
      </c>
      <c r="C74" s="5" t="n">
        <v>58742</v>
      </c>
      <c r="D74" s="5" t="n">
        <v>103181</v>
      </c>
      <c r="E74" s="5" t="n">
        <v>113961</v>
      </c>
    </row>
    <row r="75" spans="1:5">
      <c r="A75" s="4" t="s">
        <v>94</v>
      </c>
      <c r="B75" s="5" t="n">
        <v>-18028</v>
      </c>
      <c r="C75" s="5" t="n">
        <v>-12919</v>
      </c>
      <c r="D75" s="5" t="n">
        <v>-32048</v>
      </c>
      <c r="E75" s="5" t="n">
        <v>-27456</v>
      </c>
    </row>
    <row r="76" spans="1:5">
      <c r="A76" s="4" t="s">
        <v>95</v>
      </c>
      <c r="B76" s="5" t="n">
        <v>-19084</v>
      </c>
      <c r="C76" s="5" t="n">
        <v>-21383</v>
      </c>
      <c r="D76" s="5" t="n">
        <v>-36612</v>
      </c>
      <c r="E76" s="5" t="n">
        <v>-38082</v>
      </c>
    </row>
    <row r="77" spans="1:5">
      <c r="A77" s="4" t="s">
        <v>97</v>
      </c>
      <c r="B77" s="5" t="n">
        <v>-4117</v>
      </c>
      <c r="C77" s="5" t="n">
        <v>-3538</v>
      </c>
      <c r="D77" s="5" t="n">
        <v>-7638</v>
      </c>
      <c r="E77" s="5" t="n">
        <v>-6836</v>
      </c>
    </row>
    <row r="78" spans="1:5">
      <c r="A78" s="4" t="s">
        <v>98</v>
      </c>
      <c r="B78" s="5" t="n">
        <v>-6379</v>
      </c>
      <c r="C78" s="5" t="n">
        <v>-6387</v>
      </c>
      <c r="D78" s="5" t="n">
        <v>-12469</v>
      </c>
      <c r="E78" s="5" t="n">
        <v>-13061</v>
      </c>
    </row>
    <row r="79" spans="1:5">
      <c r="A79" s="4" t="s">
        <v>99</v>
      </c>
      <c r="B79" s="5" t="n">
        <v>-6294</v>
      </c>
      <c r="C79" s="5" t="n">
        <v>-5829</v>
      </c>
      <c r="D79" s="5" t="n">
        <v>-12075</v>
      </c>
      <c r="E79" s="5" t="n">
        <v>-12033</v>
      </c>
    </row>
    <row r="80" spans="1:5">
      <c r="A80" s="4" t="s">
        <v>802</v>
      </c>
      <c r="B80" s="5" t="n">
        <v>21</v>
      </c>
      <c r="D80" s="5" t="n">
        <v>1051</v>
      </c>
    </row>
    <row r="81" spans="1:5">
      <c r="A81" s="4" t="s">
        <v>909</v>
      </c>
      <c r="B81" s="5" t="n">
        <v>-1214</v>
      </c>
      <c r="C81" s="5" t="n">
        <v>-2018</v>
      </c>
      <c r="D81" s="5" t="n">
        <v>-2596</v>
      </c>
      <c r="E81" s="5" t="n">
        <v>-3175</v>
      </c>
    </row>
    <row r="82" spans="1:5">
      <c r="A82" s="4" t="s">
        <v>103</v>
      </c>
      <c r="B82" s="5" t="n">
        <v>4285</v>
      </c>
      <c r="C82" s="5" t="n">
        <v>6668</v>
      </c>
      <c r="D82" s="5" t="n">
        <v>794</v>
      </c>
      <c r="E82" s="5" t="n">
        <v>13318</v>
      </c>
    </row>
    <row r="83" spans="1:5">
      <c r="A83" s="4" t="s">
        <v>104</v>
      </c>
      <c r="B83" s="5" t="n">
        <v>84</v>
      </c>
      <c r="C83" s="5" t="n">
        <v>-336</v>
      </c>
      <c r="D83" s="5" t="n">
        <v>-29</v>
      </c>
      <c r="E83" s="5" t="n">
        <v>-331</v>
      </c>
    </row>
    <row r="84" spans="1:5">
      <c r="A84" s="4" t="s">
        <v>105</v>
      </c>
      <c r="B84" s="5" t="n">
        <v>4369</v>
      </c>
      <c r="C84" s="5" t="n">
        <v>6332</v>
      </c>
      <c r="D84" s="5" t="n">
        <v>765</v>
      </c>
      <c r="E84" s="5" t="n">
        <v>12987</v>
      </c>
    </row>
    <row r="85" spans="1:5">
      <c r="A85" s="4" t="s">
        <v>906</v>
      </c>
      <c r="B85" s="5" t="n">
        <v>144</v>
      </c>
      <c r="C85" s="5" t="n">
        <v>694</v>
      </c>
      <c r="D85" s="5" t="n">
        <v>628</v>
      </c>
      <c r="E85" s="5" t="n">
        <v>-282</v>
      </c>
    </row>
    <row r="86" spans="1:5">
      <c r="A86" s="4" t="s">
        <v>107</v>
      </c>
      <c r="B86" s="5" t="n">
        <v>4513</v>
      </c>
      <c r="C86" s="5" t="n">
        <v>7026</v>
      </c>
      <c r="D86" s="5" t="n">
        <v>1393</v>
      </c>
      <c r="E86" s="5" t="n">
        <v>12705</v>
      </c>
    </row>
    <row r="87" spans="1:5">
      <c r="A87" s="4" t="s">
        <v>108</v>
      </c>
      <c r="B87" s="5" t="n">
        <v>-1603</v>
      </c>
      <c r="C87" s="5" t="n">
        <v>-2662</v>
      </c>
      <c r="D87" s="5" t="n">
        <v>-515</v>
      </c>
      <c r="E87" s="5" t="n">
        <v>-4715</v>
      </c>
    </row>
    <row r="88" spans="1:5">
      <c r="A88" s="4" t="s">
        <v>109</v>
      </c>
      <c r="B88" s="5" t="n">
        <v>2910</v>
      </c>
      <c r="C88" s="5" t="n">
        <v>4364</v>
      </c>
      <c r="D88" s="5" t="n">
        <v>878</v>
      </c>
      <c r="E88" s="5" t="n">
        <v>7990</v>
      </c>
    </row>
    <row r="89" spans="1:5">
      <c r="A89" s="3" t="s">
        <v>907</v>
      </c>
    </row>
    <row r="90" spans="1:5">
      <c r="A90" s="4" t="s">
        <v>120</v>
      </c>
      <c r="B90" s="5" t="n">
        <v>4513</v>
      </c>
      <c r="C90" s="5" t="n">
        <v>7026</v>
      </c>
      <c r="D90" s="5" t="n">
        <v>1393</v>
      </c>
      <c r="E90" s="5" t="n">
        <v>12705</v>
      </c>
    </row>
    <row r="91" spans="1:5">
      <c r="A91" s="4" t="s">
        <v>121</v>
      </c>
      <c r="B91" s="5" t="n">
        <v>-1603</v>
      </c>
      <c r="C91" s="5" t="n">
        <v>-2662</v>
      </c>
      <c r="D91" s="5" t="n">
        <v>-515</v>
      </c>
      <c r="E91" s="5" t="n">
        <v>-4715</v>
      </c>
    </row>
    <row r="92" spans="1:5">
      <c r="A92" s="4" t="s">
        <v>122</v>
      </c>
      <c r="B92" s="5" t="n">
        <v>2910</v>
      </c>
      <c r="C92" s="5" t="n">
        <v>4364</v>
      </c>
      <c r="D92" s="5" t="n">
        <v>878</v>
      </c>
      <c r="E92" s="5" t="n">
        <v>7990</v>
      </c>
    </row>
    <row r="93" spans="1:5">
      <c r="A93" s="4" t="s">
        <v>913</v>
      </c>
    </row>
    <row r="94" spans="1:5">
      <c r="A94" s="3" t="s">
        <v>905</v>
      </c>
    </row>
    <row r="95" spans="1:5">
      <c r="A95" s="4" t="s">
        <v>910</v>
      </c>
      <c r="B95" s="5" t="n">
        <v>7502</v>
      </c>
      <c r="C95" s="5" t="n">
        <v>2994</v>
      </c>
      <c r="D95" s="5" t="n">
        <v>39702</v>
      </c>
      <c r="E95" s="5" t="n">
        <v>-2933</v>
      </c>
    </row>
    <row r="96" spans="1:5">
      <c r="A96" s="4" t="s">
        <v>105</v>
      </c>
      <c r="B96" s="5" t="n">
        <v>7502</v>
      </c>
      <c r="C96" s="5" t="n">
        <v>2994</v>
      </c>
      <c r="D96" s="5" t="n">
        <v>39702</v>
      </c>
      <c r="E96" s="5" t="n">
        <v>-2933</v>
      </c>
    </row>
    <row r="97" spans="1:5">
      <c r="A97" s="4" t="s">
        <v>107</v>
      </c>
      <c r="B97" s="5" t="n">
        <v>7502</v>
      </c>
      <c r="C97" s="5" t="n">
        <v>2994</v>
      </c>
      <c r="D97" s="5" t="n">
        <v>39702</v>
      </c>
      <c r="E97" s="5" t="n">
        <v>-2933</v>
      </c>
    </row>
    <row r="98" spans="1:5">
      <c r="A98" s="4" t="s">
        <v>109</v>
      </c>
      <c r="B98" s="5" t="n">
        <v>7502</v>
      </c>
      <c r="C98" s="5" t="n">
        <v>2994</v>
      </c>
      <c r="D98" s="5" t="n">
        <v>39702</v>
      </c>
      <c r="E98" s="5" t="n">
        <v>-2933</v>
      </c>
    </row>
    <row r="99" spans="1:5">
      <c r="A99" s="3" t="s">
        <v>907</v>
      </c>
    </row>
    <row r="100" spans="1:5">
      <c r="A100" s="4" t="s">
        <v>117</v>
      </c>
      <c r="C100" s="5" t="n">
        <v>-495</v>
      </c>
      <c r="E100" s="5" t="n">
        <v>-100</v>
      </c>
    </row>
    <row r="101" spans="1:5">
      <c r="A101" s="4" t="s">
        <v>118</v>
      </c>
      <c r="C101" s="5" t="n">
        <v>-345</v>
      </c>
      <c r="E101" s="5" t="n">
        <v>-345</v>
      </c>
    </row>
    <row r="102" spans="1:5">
      <c r="A102" s="4" t="s">
        <v>119</v>
      </c>
      <c r="C102" s="5" t="n">
        <v>-840</v>
      </c>
      <c r="E102" s="5" t="n">
        <v>-445</v>
      </c>
    </row>
    <row r="103" spans="1:5">
      <c r="A103" s="4" t="s">
        <v>120</v>
      </c>
      <c r="B103" s="5" t="n">
        <v>7502</v>
      </c>
      <c r="C103" s="5" t="n">
        <v>2154</v>
      </c>
      <c r="D103" s="5" t="n">
        <v>39702</v>
      </c>
      <c r="E103" s="5" t="n">
        <v>-3378</v>
      </c>
    </row>
    <row r="104" spans="1:5">
      <c r="A104" s="4" t="s">
        <v>122</v>
      </c>
      <c r="B104" s="5" t="n">
        <v>7502</v>
      </c>
      <c r="C104" s="5" t="n">
        <v>2154</v>
      </c>
      <c r="D104" s="5" t="n">
        <v>39702</v>
      </c>
      <c r="E104" s="5" t="n">
        <v>-3378</v>
      </c>
    </row>
    <row r="105" spans="1:5">
      <c r="A105" s="4" t="s">
        <v>165</v>
      </c>
    </row>
    <row r="106" spans="1:5">
      <c r="A106" s="3" t="s">
        <v>905</v>
      </c>
    </row>
    <row r="107" spans="1:5">
      <c r="A107" s="4" t="s">
        <v>92</v>
      </c>
      <c r="B107" s="5" t="n">
        <v>118618</v>
      </c>
      <c r="C107" s="5" t="n">
        <v>105733</v>
      </c>
      <c r="D107" s="5" t="n">
        <v>213964</v>
      </c>
      <c r="E107" s="5" t="n">
        <v>207220</v>
      </c>
    </row>
    <row r="108" spans="1:5">
      <c r="A108" s="4" t="s">
        <v>93</v>
      </c>
      <c r="B108" s="5" t="n">
        <v>5360</v>
      </c>
      <c r="C108" s="5" t="n">
        <v>5463</v>
      </c>
      <c r="D108" s="5" t="n">
        <v>10658</v>
      </c>
      <c r="E108" s="5" t="n">
        <v>10945</v>
      </c>
    </row>
    <row r="109" spans="1:5">
      <c r="A109" s="4" t="s">
        <v>94</v>
      </c>
      <c r="B109" s="5" t="n">
        <v>-54078</v>
      </c>
      <c r="C109" s="5" t="n">
        <v>-36095</v>
      </c>
      <c r="D109" s="5" t="n">
        <v>-104804</v>
      </c>
      <c r="E109" s="5" t="n">
        <v>-82476</v>
      </c>
    </row>
    <row r="110" spans="1:5">
      <c r="A110" s="4" t="s">
        <v>95</v>
      </c>
      <c r="B110" s="5" t="n">
        <v>-31783</v>
      </c>
      <c r="C110" s="5" t="n">
        <v>-34685</v>
      </c>
      <c r="D110" s="5" t="n">
        <v>-61827</v>
      </c>
      <c r="E110" s="5" t="n">
        <v>-64759</v>
      </c>
    </row>
    <row r="111" spans="1:5">
      <c r="A111" s="4" t="s">
        <v>96</v>
      </c>
      <c r="B111" s="5" t="n">
        <v>-5360</v>
      </c>
      <c r="C111" s="5" t="n">
        <v>-5463</v>
      </c>
      <c r="D111" s="5" t="n">
        <v>-10658</v>
      </c>
      <c r="E111" s="5" t="n">
        <v>-10945</v>
      </c>
    </row>
    <row r="112" spans="1:5">
      <c r="A112" s="4" t="s">
        <v>97</v>
      </c>
      <c r="B112" s="5" t="n">
        <v>-6108</v>
      </c>
      <c r="C112" s="5" t="n">
        <v>-6392</v>
      </c>
      <c r="D112" s="5" t="n">
        <v>-12492</v>
      </c>
      <c r="E112" s="5" t="n">
        <v>-12830</v>
      </c>
    </row>
    <row r="113" spans="1:5">
      <c r="A113" s="4" t="s">
        <v>98</v>
      </c>
      <c r="B113" s="5" t="n">
        <v>-26091</v>
      </c>
      <c r="C113" s="5" t="n">
        <v>-27132</v>
      </c>
      <c r="D113" s="5" t="n">
        <v>-51714</v>
      </c>
      <c r="E113" s="5" t="n">
        <v>-46959</v>
      </c>
    </row>
    <row r="114" spans="1:5">
      <c r="A114" s="4" t="s">
        <v>99</v>
      </c>
      <c r="B114" s="5" t="n">
        <v>-27565</v>
      </c>
      <c r="C114" s="5" t="n">
        <v>-26698</v>
      </c>
      <c r="D114" s="5" t="n">
        <v>-54987</v>
      </c>
      <c r="E114" s="5" t="n">
        <v>-54448</v>
      </c>
    </row>
    <row r="115" spans="1:5">
      <c r="A115" s="4" t="s">
        <v>101</v>
      </c>
      <c r="B115" s="5" t="n">
        <v>1715</v>
      </c>
      <c r="D115" s="5" t="n">
        <v>1715</v>
      </c>
    </row>
    <row r="116" spans="1:5">
      <c r="A116" s="4" t="s">
        <v>100</v>
      </c>
      <c r="B116" s="5" t="n">
        <v>-5141</v>
      </c>
      <c r="D116" s="5" t="n">
        <v>-14239</v>
      </c>
    </row>
    <row r="117" spans="1:5">
      <c r="A117" s="4" t="s">
        <v>802</v>
      </c>
      <c r="B117" s="5" t="n">
        <v>21</v>
      </c>
      <c r="D117" s="5" t="n">
        <v>1051</v>
      </c>
    </row>
    <row r="118" spans="1:5">
      <c r="A118" s="4" t="s">
        <v>909</v>
      </c>
      <c r="B118" s="5" t="n">
        <v>-1544</v>
      </c>
      <c r="C118" s="5" t="n">
        <v>-2530</v>
      </c>
      <c r="D118" s="5" t="n">
        <v>-3929</v>
      </c>
      <c r="E118" s="5" t="n">
        <v>9134</v>
      </c>
    </row>
    <row r="119" spans="1:5">
      <c r="A119" s="4" t="s">
        <v>103</v>
      </c>
      <c r="B119" s="5" t="n">
        <v>-31956</v>
      </c>
      <c r="C119" s="5" t="n">
        <v>-27799</v>
      </c>
      <c r="D119" s="5" t="n">
        <v>-87262</v>
      </c>
      <c r="E119" s="5" t="n">
        <v>-45118</v>
      </c>
    </row>
    <row r="120" spans="1:5">
      <c r="A120" s="4" t="s">
        <v>104</v>
      </c>
      <c r="B120" s="5" t="n">
        <v>-3775</v>
      </c>
      <c r="C120" s="5" t="n">
        <v>3424</v>
      </c>
      <c r="D120" s="5" t="n">
        <v>1307</v>
      </c>
      <c r="E120" s="5" t="n">
        <v>16376</v>
      </c>
    </row>
    <row r="121" spans="1:5">
      <c r="A121" s="4" t="s">
        <v>105</v>
      </c>
      <c r="B121" s="5" t="n">
        <v>-35731</v>
      </c>
      <c r="C121" s="5" t="n">
        <v>-24375</v>
      </c>
      <c r="D121" s="5" t="n">
        <v>-85955</v>
      </c>
      <c r="E121" s="5" t="n">
        <v>-28742</v>
      </c>
    </row>
    <row r="122" spans="1:5">
      <c r="A122" s="4" t="s">
        <v>906</v>
      </c>
      <c r="B122" s="5" t="n">
        <v>76</v>
      </c>
      <c r="C122" s="5" t="n">
        <v>621</v>
      </c>
      <c r="D122" s="5" t="n">
        <v>493</v>
      </c>
      <c r="E122" s="5" t="n">
        <v>-424</v>
      </c>
    </row>
    <row r="123" spans="1:5">
      <c r="A123" s="4" t="s">
        <v>107</v>
      </c>
      <c r="B123" s="5" t="n">
        <v>-35655</v>
      </c>
      <c r="C123" s="5" t="n">
        <v>-23754</v>
      </c>
      <c r="D123" s="5" t="n">
        <v>-85462</v>
      </c>
      <c r="E123" s="5" t="n">
        <v>-29166</v>
      </c>
    </row>
    <row r="124" spans="1:5">
      <c r="A124" s="4" t="s">
        <v>108</v>
      </c>
      <c r="B124" s="5" t="n">
        <v>-1603</v>
      </c>
      <c r="C124" s="5" t="n">
        <v>-2662</v>
      </c>
      <c r="D124" s="5" t="n">
        <v>-515</v>
      </c>
      <c r="E124" s="5" t="n">
        <v>-4715</v>
      </c>
    </row>
    <row r="125" spans="1:5">
      <c r="A125" s="4" t="s">
        <v>109</v>
      </c>
      <c r="B125" s="5" t="n">
        <v>-37258</v>
      </c>
      <c r="C125" s="5" t="n">
        <v>-26416</v>
      </c>
      <c r="D125" s="5" t="n">
        <v>-85977</v>
      </c>
      <c r="E125" s="5" t="n">
        <v>-33881</v>
      </c>
    </row>
    <row r="126" spans="1:5">
      <c r="A126" s="3" t="s">
        <v>907</v>
      </c>
    </row>
    <row r="127" spans="1:5">
      <c r="A127" s="4" t="s">
        <v>117</v>
      </c>
      <c r="B127" s="5" t="n">
        <v>0</v>
      </c>
      <c r="C127" s="5" t="n">
        <v>495</v>
      </c>
      <c r="D127" s="5" t="n">
        <v>0</v>
      </c>
      <c r="E127" s="5" t="n">
        <v>100</v>
      </c>
    </row>
    <row r="128" spans="1:5">
      <c r="A128" s="4" t="s">
        <v>118</v>
      </c>
      <c r="C128" s="5" t="n">
        <v>345</v>
      </c>
      <c r="D128" s="5" t="n">
        <v>0</v>
      </c>
      <c r="E128" s="5" t="n">
        <v>345</v>
      </c>
    </row>
    <row r="129" spans="1:5">
      <c r="A129" s="4" t="s">
        <v>119</v>
      </c>
      <c r="B129" s="5" t="n">
        <v>0</v>
      </c>
      <c r="C129" s="5" t="n">
        <v>840</v>
      </c>
      <c r="D129" s="5" t="n">
        <v>0</v>
      </c>
      <c r="E129" s="5" t="n">
        <v>445</v>
      </c>
    </row>
    <row r="130" spans="1:5">
      <c r="A130" s="4" t="s">
        <v>120</v>
      </c>
      <c r="B130" s="5" t="n">
        <v>-35655</v>
      </c>
      <c r="C130" s="5" t="n">
        <v>-22914</v>
      </c>
      <c r="D130" s="5" t="n">
        <v>-85462</v>
      </c>
      <c r="E130" s="5" t="n">
        <v>-28721</v>
      </c>
    </row>
    <row r="131" spans="1:5">
      <c r="A131" s="4" t="s">
        <v>121</v>
      </c>
      <c r="B131" s="5" t="n">
        <v>-1603</v>
      </c>
      <c r="C131" s="5" t="n">
        <v>-2662</v>
      </c>
      <c r="D131" s="5" t="n">
        <v>-515</v>
      </c>
      <c r="E131" s="5" t="n">
        <v>-4715</v>
      </c>
    </row>
    <row r="132" spans="1:5">
      <c r="A132" s="4" t="s">
        <v>122</v>
      </c>
      <c r="B132" s="7" t="n">
        <v>-37258</v>
      </c>
      <c r="C132" s="7" t="n">
        <v>-25576</v>
      </c>
      <c r="D132" s="7" t="n">
        <v>-85977</v>
      </c>
      <c r="E132" s="7" t="n">
        <v>-334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4</v>
      </c>
      <c r="B1" s="2" t="s">
        <v>29</v>
      </c>
      <c r="C1" s="2" t="s">
        <v>30</v>
      </c>
      <c r="D1" s="2" t="s">
        <v>90</v>
      </c>
      <c r="E1" s="2" t="s">
        <v>341</v>
      </c>
    </row>
    <row r="2" spans="1:5">
      <c r="A2" s="3" t="s">
        <v>915</v>
      </c>
    </row>
    <row r="3" spans="1:5">
      <c r="A3" s="4" t="s">
        <v>32</v>
      </c>
      <c r="B3" s="7" t="n">
        <v>130208</v>
      </c>
      <c r="C3" s="7" t="n">
        <v>135992</v>
      </c>
      <c r="D3" s="7" t="n">
        <v>140529</v>
      </c>
      <c r="E3" s="7" t="n">
        <v>163412</v>
      </c>
    </row>
    <row r="4" spans="1:5">
      <c r="A4" s="4" t="s">
        <v>33</v>
      </c>
      <c r="B4" s="5" t="n">
        <v>4462</v>
      </c>
      <c r="C4" s="5" t="n">
        <v>5386</v>
      </c>
      <c r="D4" s="5" t="n">
        <v>2671</v>
      </c>
    </row>
    <row r="5" spans="1:5">
      <c r="A5" s="4" t="s">
        <v>34</v>
      </c>
      <c r="B5" s="5" t="n">
        <v>52611</v>
      </c>
      <c r="C5" s="5" t="n">
        <v>65829</v>
      </c>
    </row>
    <row r="6" spans="1:5">
      <c r="A6" s="4" t="s">
        <v>35</v>
      </c>
      <c r="B6" s="5" t="n">
        <v>375</v>
      </c>
      <c r="C6" s="5" t="n">
        <v>8548</v>
      </c>
    </row>
    <row r="7" spans="1:5">
      <c r="A7" s="4" t="s">
        <v>38</v>
      </c>
      <c r="B7" s="5" t="n">
        <v>239572</v>
      </c>
      <c r="C7" s="5" t="n">
        <v>273140</v>
      </c>
    </row>
    <row r="8" spans="1:5">
      <c r="A8" s="4" t="s">
        <v>40</v>
      </c>
      <c r="B8" s="5" t="n">
        <v>1889671</v>
      </c>
      <c r="C8" s="5" t="n">
        <v>1821101</v>
      </c>
    </row>
    <row r="9" spans="1:5">
      <c r="A9" s="4" t="s">
        <v>39</v>
      </c>
      <c r="B9" s="5" t="n">
        <v>27119</v>
      </c>
      <c r="C9" s="5" t="n">
        <v>136891</v>
      </c>
    </row>
    <row r="10" spans="1:5">
      <c r="A10" s="4" t="s">
        <v>44</v>
      </c>
      <c r="B10" s="5" t="n">
        <v>189195</v>
      </c>
      <c r="C10" s="5" t="n">
        <v>160071</v>
      </c>
      <c r="D10" s="5" t="n">
        <v>388772</v>
      </c>
    </row>
    <row r="11" spans="1:5">
      <c r="A11" s="4" t="s">
        <v>43</v>
      </c>
      <c r="B11" s="5" t="n">
        <v>0</v>
      </c>
      <c r="C11" s="5" t="n">
        <v>11105</v>
      </c>
    </row>
    <row r="12" spans="1:5">
      <c r="A12" s="4" t="s">
        <v>42</v>
      </c>
      <c r="B12" s="5" t="n">
        <v>28727</v>
      </c>
      <c r="C12" s="5" t="n">
        <v>23008</v>
      </c>
    </row>
    <row r="13" spans="1:5">
      <c r="A13" s="4" t="s">
        <v>47</v>
      </c>
      <c r="B13" s="5" t="n">
        <v>2456868</v>
      </c>
      <c r="C13" s="5" t="n">
        <v>2479755</v>
      </c>
    </row>
    <row r="14" spans="1:5">
      <c r="A14" s="4" t="s">
        <v>48</v>
      </c>
      <c r="B14" s="5" t="n">
        <v>2696440</v>
      </c>
      <c r="C14" s="5" t="n">
        <v>2752895</v>
      </c>
      <c r="D14" s="5" t="n">
        <v>3001695</v>
      </c>
    </row>
    <row r="15" spans="1:5">
      <c r="A15" s="3" t="s">
        <v>49</v>
      </c>
    </row>
    <row r="16" spans="1:5">
      <c r="A16" s="4" t="s">
        <v>50</v>
      </c>
      <c r="B16" s="5" t="n">
        <v>71625</v>
      </c>
      <c r="C16" s="5" t="n">
        <v>85538</v>
      </c>
    </row>
    <row r="17" spans="1:5">
      <c r="A17" s="4" t="s">
        <v>51</v>
      </c>
      <c r="B17" s="5" t="n">
        <v>94590</v>
      </c>
      <c r="C17" s="5" t="n">
        <v>91749</v>
      </c>
    </row>
    <row r="18" spans="1:5">
      <c r="A18" s="4" t="s">
        <v>52</v>
      </c>
      <c r="B18" s="5" t="n">
        <v>12377</v>
      </c>
      <c r="C18" s="5" t="n">
        <v>9183</v>
      </c>
    </row>
    <row r="19" spans="1:5">
      <c r="A19" s="4" t="s">
        <v>53</v>
      </c>
      <c r="B19" s="5" t="n">
        <v>27457</v>
      </c>
      <c r="C19" s="5" t="n">
        <v>32847</v>
      </c>
    </row>
    <row r="20" spans="1:5">
      <c r="A20" s="4" t="s">
        <v>54</v>
      </c>
      <c r="B20" s="5" t="n">
        <v>0</v>
      </c>
      <c r="C20" s="5" t="n">
        <v>2639</v>
      </c>
    </row>
    <row r="21" spans="1:5">
      <c r="A21" s="4" t="s">
        <v>916</v>
      </c>
      <c r="B21" s="5" t="n">
        <v>30347</v>
      </c>
      <c r="C21" s="5" t="n">
        <v>29827</v>
      </c>
    </row>
    <row r="22" spans="1:5">
      <c r="A22" s="4" t="s">
        <v>56</v>
      </c>
      <c r="B22" s="5" t="n">
        <v>236396</v>
      </c>
      <c r="C22" s="5" t="n">
        <v>251783</v>
      </c>
    </row>
    <row r="23" spans="1:5">
      <c r="A23" s="4" t="s">
        <v>917</v>
      </c>
      <c r="B23" s="5" t="n">
        <v>1298452</v>
      </c>
      <c r="C23" s="5" t="n">
        <v>1296537</v>
      </c>
    </row>
    <row r="24" spans="1:5">
      <c r="A24" s="4" t="s">
        <v>61</v>
      </c>
      <c r="B24" s="5" t="n">
        <v>52491</v>
      </c>
      <c r="C24" s="5" t="n">
        <v>49876</v>
      </c>
    </row>
    <row r="25" spans="1:5">
      <c r="A25" s="4" t="s">
        <v>59</v>
      </c>
      <c r="B25" s="5" t="n">
        <v>0</v>
      </c>
      <c r="C25" s="5" t="n">
        <v>14978</v>
      </c>
    </row>
    <row r="26" spans="1:5">
      <c r="A26" s="4" t="s">
        <v>60</v>
      </c>
      <c r="B26" s="5" t="n">
        <v>45205</v>
      </c>
      <c r="C26" s="5" t="n">
        <v>43388</v>
      </c>
    </row>
    <row r="27" spans="1:5">
      <c r="A27" s="4" t="s">
        <v>62</v>
      </c>
      <c r="B27" s="5" t="n">
        <v>68491</v>
      </c>
      <c r="C27" s="5" t="n">
        <v>6399</v>
      </c>
    </row>
    <row r="28" spans="1:5">
      <c r="A28" s="4" t="s">
        <v>63</v>
      </c>
      <c r="B28" s="5" t="n">
        <v>10706</v>
      </c>
      <c r="C28" s="5" t="n">
        <v>11526</v>
      </c>
    </row>
    <row r="29" spans="1:5">
      <c r="A29" s="4" t="s">
        <v>64</v>
      </c>
      <c r="B29" s="5" t="n">
        <v>1740325</v>
      </c>
      <c r="C29" s="5" t="n">
        <v>1697559</v>
      </c>
    </row>
    <row r="30" spans="1:5">
      <c r="A30" s="4" t="s">
        <v>65</v>
      </c>
      <c r="B30" s="5" t="n">
        <v>1976721</v>
      </c>
      <c r="C30" s="5" t="n">
        <v>1949342</v>
      </c>
    </row>
    <row r="31" spans="1:5">
      <c r="A31" s="4" t="s">
        <v>75</v>
      </c>
      <c r="B31" s="5" t="n">
        <v>125781</v>
      </c>
      <c r="C31" s="5" t="n">
        <v>125266</v>
      </c>
    </row>
    <row r="32" spans="1:5">
      <c r="A32" s="4" t="s">
        <v>74</v>
      </c>
      <c r="B32" s="5" t="n">
        <v>593938</v>
      </c>
      <c r="C32" s="5" t="n">
        <v>678287</v>
      </c>
    </row>
    <row r="33" spans="1:5">
      <c r="A33" s="4" t="s">
        <v>77</v>
      </c>
      <c r="B33" s="5" t="n">
        <v>2696440</v>
      </c>
      <c r="C33" s="5" t="n">
        <v>2752895</v>
      </c>
    </row>
    <row r="34" spans="1:5">
      <c r="A34" s="4" t="s">
        <v>908</v>
      </c>
    </row>
    <row r="35" spans="1:5">
      <c r="A35" s="3" t="s">
        <v>915</v>
      </c>
    </row>
    <row r="36" spans="1:5">
      <c r="A36" s="4" t="s">
        <v>32</v>
      </c>
      <c r="B36" s="5" t="n">
        <v>6933</v>
      </c>
      <c r="C36" s="5" t="n">
        <v>15875</v>
      </c>
      <c r="D36" s="5" t="n">
        <v>14189</v>
      </c>
      <c r="E36" s="5" t="n">
        <v>34152</v>
      </c>
    </row>
    <row r="37" spans="1:5">
      <c r="A37" s="4" t="s">
        <v>35</v>
      </c>
      <c r="B37" s="5" t="n">
        <v>1919</v>
      </c>
      <c r="C37" s="5" t="n">
        <v>2362</v>
      </c>
    </row>
    <row r="38" spans="1:5">
      <c r="A38" s="4" t="s">
        <v>38</v>
      </c>
      <c r="B38" s="5" t="n">
        <v>8852</v>
      </c>
      <c r="C38" s="5" t="n">
        <v>18237</v>
      </c>
    </row>
    <row r="39" spans="1:5">
      <c r="A39" s="4" t="s">
        <v>918</v>
      </c>
      <c r="B39" s="5" t="n">
        <v>1642742</v>
      </c>
      <c r="C39" s="5" t="n">
        <v>1641863</v>
      </c>
    </row>
    <row r="40" spans="1:5">
      <c r="A40" s="4" t="s">
        <v>44</v>
      </c>
      <c r="B40" s="5" t="n">
        <v>164277</v>
      </c>
      <c r="C40" s="5" t="n">
        <v>137218</v>
      </c>
    </row>
    <row r="41" spans="1:5">
      <c r="A41" s="4" t="s">
        <v>919</v>
      </c>
      <c r="B41" s="5" t="n">
        <v>82539</v>
      </c>
      <c r="C41" s="5" t="n">
        <v>83933</v>
      </c>
    </row>
    <row r="42" spans="1:5">
      <c r="A42" s="4" t="s">
        <v>47</v>
      </c>
      <c r="B42" s="5" t="n">
        <v>1889558</v>
      </c>
      <c r="C42" s="5" t="n">
        <v>1863014</v>
      </c>
    </row>
    <row r="43" spans="1:5">
      <c r="A43" s="4" t="s">
        <v>48</v>
      </c>
      <c r="B43" s="5" t="n">
        <v>1898410</v>
      </c>
      <c r="C43" s="5" t="n">
        <v>1881251</v>
      </c>
    </row>
    <row r="44" spans="1:5">
      <c r="A44" s="3" t="s">
        <v>49</v>
      </c>
    </row>
    <row r="45" spans="1:5">
      <c r="A45" s="4" t="s">
        <v>50</v>
      </c>
      <c r="B45" s="5" t="n">
        <v>2419</v>
      </c>
      <c r="C45" s="5" t="n">
        <v>892</v>
      </c>
    </row>
    <row r="46" spans="1:5">
      <c r="A46" s="4" t="s">
        <v>51</v>
      </c>
      <c r="B46" s="5" t="n">
        <v>31291</v>
      </c>
      <c r="C46" s="5" t="n">
        <v>32025</v>
      </c>
    </row>
    <row r="47" spans="1:5">
      <c r="A47" s="4" t="s">
        <v>920</v>
      </c>
      <c r="B47" s="5" t="n">
        <v>288526</v>
      </c>
      <c r="C47" s="5" t="n">
        <v>191814</v>
      </c>
    </row>
    <row r="48" spans="1:5">
      <c r="A48" s="4" t="s">
        <v>56</v>
      </c>
      <c r="B48" s="5" t="n">
        <v>322236</v>
      </c>
      <c r="C48" s="5" t="n">
        <v>224731</v>
      </c>
    </row>
    <row r="49" spans="1:5">
      <c r="A49" s="4" t="s">
        <v>917</v>
      </c>
      <c r="B49" s="5" t="n">
        <v>929745</v>
      </c>
    </row>
    <row r="50" spans="1:5">
      <c r="A50" s="4" t="s">
        <v>58</v>
      </c>
      <c r="C50" s="5" t="n">
        <v>928357</v>
      </c>
    </row>
    <row r="51" spans="1:5">
      <c r="A51" s="4" t="s">
        <v>61</v>
      </c>
      <c r="B51" s="5" t="n">
        <v>52491</v>
      </c>
      <c r="C51" s="5" t="n">
        <v>49876</v>
      </c>
    </row>
    <row r="52" spans="1:5">
      <c r="A52" s="4" t="s">
        <v>64</v>
      </c>
      <c r="B52" s="5" t="n">
        <v>982236</v>
      </c>
      <c r="C52" s="5" t="n">
        <v>978233</v>
      </c>
    </row>
    <row r="53" spans="1:5">
      <c r="A53" s="4" t="s">
        <v>65</v>
      </c>
      <c r="B53" s="5" t="n">
        <v>1304472</v>
      </c>
      <c r="C53" s="5" t="n">
        <v>1202964</v>
      </c>
    </row>
    <row r="54" spans="1:5">
      <c r="A54" s="4" t="s">
        <v>74</v>
      </c>
      <c r="B54" s="5" t="n">
        <v>593938</v>
      </c>
      <c r="C54" s="5" t="n">
        <v>678287</v>
      </c>
    </row>
    <row r="55" spans="1:5">
      <c r="A55" s="4" t="s">
        <v>77</v>
      </c>
      <c r="B55" s="5" t="n">
        <v>1898410</v>
      </c>
      <c r="C55" s="5" t="n">
        <v>1881251</v>
      </c>
    </row>
    <row r="56" spans="1:5">
      <c r="A56" s="4" t="s">
        <v>911</v>
      </c>
    </row>
    <row r="57" spans="1:5">
      <c r="A57" s="3" t="s">
        <v>915</v>
      </c>
    </row>
    <row r="58" spans="1:5">
      <c r="A58" s="4" t="s">
        <v>32</v>
      </c>
      <c r="B58" s="5" t="n">
        <v>60375</v>
      </c>
      <c r="C58" s="5" t="n">
        <v>54935</v>
      </c>
      <c r="D58" s="5" t="n">
        <v>54033</v>
      </c>
      <c r="E58" s="5" t="n">
        <v>47753</v>
      </c>
    </row>
    <row r="59" spans="1:5">
      <c r="A59" s="4" t="s">
        <v>33</v>
      </c>
      <c r="B59" s="5" t="n">
        <v>4462</v>
      </c>
      <c r="C59" s="5" t="n">
        <v>2486</v>
      </c>
    </row>
    <row r="60" spans="1:5">
      <c r="A60" s="4" t="s">
        <v>34</v>
      </c>
      <c r="B60" s="5" t="n">
        <v>32220</v>
      </c>
      <c r="C60" s="5" t="n">
        <v>32916</v>
      </c>
    </row>
    <row r="61" spans="1:5">
      <c r="A61" s="4" t="s">
        <v>921</v>
      </c>
      <c r="B61" s="5" t="n">
        <v>217438</v>
      </c>
      <c r="C61" s="5" t="n">
        <v>117596</v>
      </c>
    </row>
    <row r="62" spans="1:5">
      <c r="A62" s="4" t="s">
        <v>35</v>
      </c>
      <c r="C62" s="5" t="n">
        <v>6186</v>
      </c>
    </row>
    <row r="63" spans="1:5">
      <c r="A63" s="4" t="s">
        <v>37</v>
      </c>
      <c r="B63" s="5" t="n">
        <v>37731</v>
      </c>
      <c r="C63" s="5" t="n">
        <v>39778</v>
      </c>
    </row>
    <row r="64" spans="1:5">
      <c r="A64" s="4" t="s">
        <v>38</v>
      </c>
      <c r="B64" s="5" t="n">
        <v>352226</v>
      </c>
      <c r="C64" s="5" t="n">
        <v>253897</v>
      </c>
    </row>
    <row r="65" spans="1:5">
      <c r="A65" s="4" t="s">
        <v>40</v>
      </c>
      <c r="B65" s="5" t="n">
        <v>1355708</v>
      </c>
      <c r="C65" s="5" t="n">
        <v>1411612</v>
      </c>
    </row>
    <row r="66" spans="1:5">
      <c r="A66" s="4" t="s">
        <v>918</v>
      </c>
      <c r="B66" s="5" t="n">
        <v>293117</v>
      </c>
      <c r="C66" s="5" t="n">
        <v>292209</v>
      </c>
    </row>
    <row r="67" spans="1:5">
      <c r="A67" s="4" t="s">
        <v>44</v>
      </c>
      <c r="B67" s="5" t="n">
        <v>11443</v>
      </c>
      <c r="C67" s="5" t="n">
        <v>11978</v>
      </c>
    </row>
    <row r="68" spans="1:5">
      <c r="A68" s="4" t="s">
        <v>43</v>
      </c>
      <c r="C68" s="5" t="n">
        <v>11105</v>
      </c>
    </row>
    <row r="69" spans="1:5">
      <c r="A69" s="4" t="s">
        <v>42</v>
      </c>
      <c r="B69" s="5" t="n">
        <v>28727</v>
      </c>
      <c r="C69" s="5" t="n">
        <v>23008</v>
      </c>
    </row>
    <row r="70" spans="1:5">
      <c r="A70" s="4" t="s">
        <v>41</v>
      </c>
      <c r="B70" s="5" t="n">
        <v>17243</v>
      </c>
      <c r="C70" s="5" t="n">
        <v>17877</v>
      </c>
    </row>
    <row r="71" spans="1:5">
      <c r="A71" s="4" t="s">
        <v>919</v>
      </c>
      <c r="B71" s="5" t="n">
        <v>35249</v>
      </c>
      <c r="C71" s="5" t="n">
        <v>35571</v>
      </c>
    </row>
    <row r="72" spans="1:5">
      <c r="A72" s="4" t="s">
        <v>47</v>
      </c>
      <c r="B72" s="5" t="n">
        <v>1741487</v>
      </c>
      <c r="C72" s="5" t="n">
        <v>1803360</v>
      </c>
    </row>
    <row r="73" spans="1:5">
      <c r="A73" s="4" t="s">
        <v>48</v>
      </c>
      <c r="B73" s="5" t="n">
        <v>2093713</v>
      </c>
      <c r="C73" s="5" t="n">
        <v>2057257</v>
      </c>
    </row>
    <row r="74" spans="1:5">
      <c r="A74" s="3" t="s">
        <v>49</v>
      </c>
    </row>
    <row r="75" spans="1:5">
      <c r="A75" s="4" t="s">
        <v>50</v>
      </c>
      <c r="B75" s="5" t="n">
        <v>46128</v>
      </c>
      <c r="C75" s="5" t="n">
        <v>54731</v>
      </c>
    </row>
    <row r="76" spans="1:5">
      <c r="A76" s="4" t="s">
        <v>51</v>
      </c>
      <c r="B76" s="5" t="n">
        <v>47096</v>
      </c>
      <c r="C76" s="5" t="n">
        <v>43823</v>
      </c>
    </row>
    <row r="77" spans="1:5">
      <c r="A77" s="4" t="s">
        <v>52</v>
      </c>
      <c r="B77" s="5" t="n">
        <v>7169</v>
      </c>
      <c r="C77" s="5" t="n">
        <v>4666</v>
      </c>
    </row>
    <row r="78" spans="1:5">
      <c r="A78" s="4" t="s">
        <v>53</v>
      </c>
      <c r="B78" s="5" t="n">
        <v>29001</v>
      </c>
      <c r="C78" s="5" t="n">
        <v>32847</v>
      </c>
    </row>
    <row r="79" spans="1:5">
      <c r="A79" s="4" t="s">
        <v>916</v>
      </c>
      <c r="B79" s="5" t="n">
        <v>20851</v>
      </c>
      <c r="C79" s="5" t="n">
        <v>23476</v>
      </c>
    </row>
    <row r="80" spans="1:5">
      <c r="A80" s="4" t="s">
        <v>56</v>
      </c>
      <c r="B80" s="5" t="n">
        <v>150245</v>
      </c>
      <c r="C80" s="5" t="n">
        <v>159543</v>
      </c>
    </row>
    <row r="81" spans="1:5">
      <c r="A81" s="4" t="s">
        <v>58</v>
      </c>
      <c r="B81" s="5" t="n">
        <v>202304</v>
      </c>
      <c r="C81" s="5" t="n">
        <v>221437</v>
      </c>
    </row>
    <row r="82" spans="1:5">
      <c r="A82" s="4" t="s">
        <v>60</v>
      </c>
      <c r="B82" s="5" t="n">
        <v>43743</v>
      </c>
      <c r="C82" s="5" t="n">
        <v>41857</v>
      </c>
    </row>
    <row r="83" spans="1:5">
      <c r="A83" s="4" t="s">
        <v>62</v>
      </c>
      <c r="B83" s="5" t="n">
        <v>68491</v>
      </c>
      <c r="C83" s="5" t="n">
        <v>6399</v>
      </c>
    </row>
    <row r="84" spans="1:5">
      <c r="A84" s="4" t="s">
        <v>64</v>
      </c>
      <c r="B84" s="5" t="n">
        <v>314538</v>
      </c>
      <c r="C84" s="5" t="n">
        <v>269693</v>
      </c>
    </row>
    <row r="85" spans="1:5">
      <c r="A85" s="4" t="s">
        <v>65</v>
      </c>
      <c r="B85" s="5" t="n">
        <v>464783</v>
      </c>
      <c r="C85" s="5" t="n">
        <v>429236</v>
      </c>
    </row>
    <row r="86" spans="1:5">
      <c r="A86" s="4" t="s">
        <v>74</v>
      </c>
      <c r="B86" s="5" t="n">
        <v>1628930</v>
      </c>
      <c r="C86" s="5" t="n">
        <v>1628021</v>
      </c>
    </row>
    <row r="87" spans="1:5">
      <c r="A87" s="4" t="s">
        <v>77</v>
      </c>
      <c r="B87" s="5" t="n">
        <v>2093713</v>
      </c>
      <c r="C87" s="5" t="n">
        <v>2057257</v>
      </c>
    </row>
    <row r="88" spans="1:5">
      <c r="A88" s="4" t="s">
        <v>912</v>
      </c>
    </row>
    <row r="89" spans="1:5">
      <c r="A89" s="3" t="s">
        <v>915</v>
      </c>
    </row>
    <row r="90" spans="1:5">
      <c r="A90" s="4" t="s">
        <v>32</v>
      </c>
      <c r="B90" s="5" t="n">
        <v>62900</v>
      </c>
      <c r="C90" s="5" t="n">
        <v>65182</v>
      </c>
      <c r="D90" s="5" t="n">
        <v>72307</v>
      </c>
      <c r="E90" s="5" t="n">
        <v>81507</v>
      </c>
    </row>
    <row r="91" spans="1:5">
      <c r="A91" s="4" t="s">
        <v>33</v>
      </c>
      <c r="C91" s="5" t="n">
        <v>2900</v>
      </c>
    </row>
    <row r="92" spans="1:5">
      <c r="A92" s="4" t="s">
        <v>34</v>
      </c>
      <c r="B92" s="5" t="n">
        <v>20391</v>
      </c>
      <c r="C92" s="5" t="n">
        <v>32913</v>
      </c>
    </row>
    <row r="93" spans="1:5">
      <c r="A93" s="4" t="s">
        <v>921</v>
      </c>
      <c r="B93" s="5" t="n">
        <v>71088</v>
      </c>
      <c r="C93" s="5" t="n">
        <v>74218</v>
      </c>
    </row>
    <row r="94" spans="1:5">
      <c r="A94" s="4" t="s">
        <v>37</v>
      </c>
      <c r="B94" s="5" t="n">
        <v>14185</v>
      </c>
      <c r="C94" s="5" t="n">
        <v>17607</v>
      </c>
    </row>
    <row r="95" spans="1:5">
      <c r="A95" s="4" t="s">
        <v>38</v>
      </c>
      <c r="B95" s="5" t="n">
        <v>168564</v>
      </c>
      <c r="C95" s="5" t="n">
        <v>192820</v>
      </c>
    </row>
    <row r="96" spans="1:5">
      <c r="A96" s="4" t="s">
        <v>40</v>
      </c>
      <c r="B96" s="5" t="n">
        <v>533963</v>
      </c>
      <c r="C96" s="5" t="n">
        <v>409489</v>
      </c>
    </row>
    <row r="97" spans="1:5">
      <c r="A97" s="4" t="s">
        <v>39</v>
      </c>
      <c r="B97" s="5" t="n">
        <v>27119</v>
      </c>
      <c r="C97" s="5" t="n">
        <v>136891</v>
      </c>
    </row>
    <row r="98" spans="1:5">
      <c r="A98" s="4" t="s">
        <v>44</v>
      </c>
      <c r="B98" s="5" t="n">
        <v>13475</v>
      </c>
      <c r="C98" s="5" t="n">
        <v>10875</v>
      </c>
    </row>
    <row r="99" spans="1:5">
      <c r="A99" s="4" t="s">
        <v>41</v>
      </c>
      <c r="B99" s="5" t="n">
        <v>21207</v>
      </c>
      <c r="C99" s="5" t="n">
        <v>22551</v>
      </c>
    </row>
    <row r="100" spans="1:5">
      <c r="A100" s="4" t="s">
        <v>919</v>
      </c>
      <c r="B100" s="5" t="n">
        <v>165918</v>
      </c>
      <c r="C100" s="5" t="n">
        <v>167647</v>
      </c>
    </row>
    <row r="101" spans="1:5">
      <c r="A101" s="4" t="s">
        <v>47</v>
      </c>
      <c r="B101" s="5" t="n">
        <v>761682</v>
      </c>
      <c r="C101" s="5" t="n">
        <v>747453</v>
      </c>
    </row>
    <row r="102" spans="1:5">
      <c r="A102" s="4" t="s">
        <v>48</v>
      </c>
      <c r="B102" s="5" t="n">
        <v>930246</v>
      </c>
      <c r="C102" s="5" t="n">
        <v>940273</v>
      </c>
    </row>
    <row r="103" spans="1:5">
      <c r="A103" s="3" t="s">
        <v>49</v>
      </c>
    </row>
    <row r="104" spans="1:5">
      <c r="A104" s="4" t="s">
        <v>50</v>
      </c>
      <c r="B104" s="5" t="n">
        <v>23078</v>
      </c>
      <c r="C104" s="5" t="n">
        <v>29915</v>
      </c>
    </row>
    <row r="105" spans="1:5">
      <c r="A105" s="4" t="s">
        <v>51</v>
      </c>
      <c r="B105" s="5" t="n">
        <v>16203</v>
      </c>
      <c r="C105" s="5" t="n">
        <v>15901</v>
      </c>
    </row>
    <row r="106" spans="1:5">
      <c r="A106" s="4" t="s">
        <v>52</v>
      </c>
      <c r="B106" s="5" t="n">
        <v>5208</v>
      </c>
      <c r="C106" s="5" t="n">
        <v>4517</v>
      </c>
    </row>
    <row r="107" spans="1:5">
      <c r="A107" s="4" t="s">
        <v>54</v>
      </c>
      <c r="B107" s="5" t="n">
        <v>0</v>
      </c>
      <c r="C107" s="5" t="n">
        <v>2639</v>
      </c>
    </row>
    <row r="108" spans="1:5">
      <c r="A108" s="4" t="s">
        <v>916</v>
      </c>
      <c r="B108" s="5" t="n">
        <v>9496</v>
      </c>
      <c r="C108" s="5" t="n">
        <v>6351</v>
      </c>
    </row>
    <row r="109" spans="1:5">
      <c r="A109" s="4" t="s">
        <v>56</v>
      </c>
      <c r="B109" s="5" t="n">
        <v>53985</v>
      </c>
      <c r="C109" s="5" t="n">
        <v>59323</v>
      </c>
    </row>
    <row r="110" spans="1:5">
      <c r="A110" s="4" t="s">
        <v>917</v>
      </c>
      <c r="B110" s="5" t="n">
        <v>368707</v>
      </c>
    </row>
    <row r="111" spans="1:5">
      <c r="A111" s="4" t="s">
        <v>58</v>
      </c>
      <c r="B111" s="5" t="n">
        <v>62676</v>
      </c>
      <c r="C111" s="5" t="n">
        <v>421598</v>
      </c>
    </row>
    <row r="112" spans="1:5">
      <c r="A112" s="4" t="s">
        <v>59</v>
      </c>
      <c r="C112" s="5" t="n">
        <v>14978</v>
      </c>
    </row>
    <row r="113" spans="1:5">
      <c r="A113" s="4" t="s">
        <v>60</v>
      </c>
      <c r="B113" s="5" t="n">
        <v>1462</v>
      </c>
      <c r="C113" s="5" t="n">
        <v>1531</v>
      </c>
    </row>
    <row r="114" spans="1:5">
      <c r="A114" s="4" t="s">
        <v>63</v>
      </c>
      <c r="B114" s="5" t="n">
        <v>10706</v>
      </c>
      <c r="C114" s="5" t="n">
        <v>11526</v>
      </c>
    </row>
    <row r="115" spans="1:5">
      <c r="A115" s="4" t="s">
        <v>64</v>
      </c>
      <c r="B115" s="5" t="n">
        <v>443551</v>
      </c>
      <c r="C115" s="5" t="n">
        <v>449633</v>
      </c>
    </row>
    <row r="116" spans="1:5">
      <c r="A116" s="4" t="s">
        <v>65</v>
      </c>
      <c r="B116" s="5" t="n">
        <v>497536</v>
      </c>
      <c r="C116" s="5" t="n">
        <v>508956</v>
      </c>
    </row>
    <row r="117" spans="1:5">
      <c r="A117" s="4" t="s">
        <v>75</v>
      </c>
      <c r="B117" s="5" t="n">
        <v>125781</v>
      </c>
      <c r="C117" s="5" t="n">
        <v>125266</v>
      </c>
    </row>
    <row r="118" spans="1:5">
      <c r="A118" s="4" t="s">
        <v>74</v>
      </c>
      <c r="B118" s="5" t="n">
        <v>306929</v>
      </c>
      <c r="C118" s="5" t="n">
        <v>306051</v>
      </c>
    </row>
    <row r="119" spans="1:5">
      <c r="A119" s="4" t="s">
        <v>77</v>
      </c>
      <c r="B119" s="5" t="n">
        <v>930246</v>
      </c>
      <c r="C119" s="5" t="n">
        <v>940273</v>
      </c>
    </row>
    <row r="120" spans="1:5">
      <c r="A120" s="4" t="s">
        <v>913</v>
      </c>
    </row>
    <row r="121" spans="1:5">
      <c r="A121" s="3" t="s">
        <v>915</v>
      </c>
    </row>
    <row r="122" spans="1:5">
      <c r="A122" s="4" t="s">
        <v>921</v>
      </c>
      <c r="B122" s="5" t="n">
        <v>-288526</v>
      </c>
      <c r="C122" s="5" t="n">
        <v>-191814</v>
      </c>
    </row>
    <row r="123" spans="1:5">
      <c r="A123" s="4" t="s">
        <v>35</v>
      </c>
      <c r="B123" s="5" t="n">
        <v>-1544</v>
      </c>
    </row>
    <row r="124" spans="1:5">
      <c r="A124" s="4" t="s">
        <v>38</v>
      </c>
      <c r="B124" s="5" t="n">
        <v>-290070</v>
      </c>
      <c r="C124" s="5" t="n">
        <v>-191814</v>
      </c>
    </row>
    <row r="125" spans="1:5">
      <c r="A125" s="4" t="s">
        <v>918</v>
      </c>
      <c r="B125" s="5" t="n">
        <v>-1935859</v>
      </c>
      <c r="C125" s="5" t="n">
        <v>-1934072</v>
      </c>
    </row>
    <row r="126" spans="1:5">
      <c r="A126" s="4" t="s">
        <v>47</v>
      </c>
      <c r="B126" s="5" t="n">
        <v>-1935859</v>
      </c>
      <c r="C126" s="5" t="n">
        <v>-1934072</v>
      </c>
    </row>
    <row r="127" spans="1:5">
      <c r="A127" s="4" t="s">
        <v>48</v>
      </c>
      <c r="B127" s="5" t="n">
        <v>-2225929</v>
      </c>
      <c r="C127" s="5" t="n">
        <v>-2125886</v>
      </c>
    </row>
    <row r="128" spans="1:5">
      <c r="A128" s="3" t="s">
        <v>49</v>
      </c>
    </row>
    <row r="129" spans="1:5">
      <c r="A129" s="4" t="s">
        <v>920</v>
      </c>
      <c r="B129" s="5" t="n">
        <v>-288526</v>
      </c>
      <c r="C129" s="5" t="n">
        <v>-191814</v>
      </c>
    </row>
    <row r="130" spans="1:5">
      <c r="A130" s="4" t="s">
        <v>53</v>
      </c>
      <c r="B130" s="5" t="n">
        <v>-1544</v>
      </c>
    </row>
    <row r="131" spans="1:5">
      <c r="A131" s="4" t="s">
        <v>56</v>
      </c>
      <c r="B131" s="5" t="n">
        <v>-290070</v>
      </c>
      <c r="C131" s="5" t="n">
        <v>-191814</v>
      </c>
    </row>
    <row r="132" spans="1:5">
      <c r="A132" s="4" t="s">
        <v>65</v>
      </c>
      <c r="B132" s="5" t="n">
        <v>-290070</v>
      </c>
      <c r="C132" s="5" t="n">
        <v>-191814</v>
      </c>
    </row>
    <row r="133" spans="1:5">
      <c r="A133" s="4" t="s">
        <v>74</v>
      </c>
      <c r="B133" s="5" t="n">
        <v>-1935859</v>
      </c>
      <c r="C133" s="5" t="n">
        <v>-1934072</v>
      </c>
    </row>
    <row r="134" spans="1:5">
      <c r="A134" s="4" t="s">
        <v>77</v>
      </c>
      <c r="B134" s="5" t="n">
        <v>-2225929</v>
      </c>
      <c r="C134" s="5" t="n">
        <v>-2125886</v>
      </c>
    </row>
    <row r="135" spans="1:5">
      <c r="A135" s="4" t="s">
        <v>165</v>
      </c>
    </row>
    <row r="136" spans="1:5">
      <c r="A136" s="3" t="s">
        <v>915</v>
      </c>
    </row>
    <row r="137" spans="1:5">
      <c r="A137" s="4" t="s">
        <v>32</v>
      </c>
      <c r="B137" s="5" t="n">
        <v>130208</v>
      </c>
      <c r="C137" s="5" t="n">
        <v>135992</v>
      </c>
      <c r="D137" s="7" t="n">
        <v>140529</v>
      </c>
      <c r="E137" s="7" t="n">
        <v>163412</v>
      </c>
    </row>
    <row r="138" spans="1:5">
      <c r="A138" s="4" t="s">
        <v>33</v>
      </c>
      <c r="B138" s="5" t="n">
        <v>4462</v>
      </c>
      <c r="C138" s="5" t="n">
        <v>5386</v>
      </c>
    </row>
    <row r="139" spans="1:5">
      <c r="A139" s="4" t="s">
        <v>34</v>
      </c>
      <c r="B139" s="5" t="n">
        <v>52611</v>
      </c>
      <c r="C139" s="5" t="n">
        <v>65829</v>
      </c>
    </row>
    <row r="140" spans="1:5">
      <c r="A140" s="4" t="s">
        <v>921</v>
      </c>
      <c r="B140" s="5" t="n">
        <v>0</v>
      </c>
      <c r="C140" s="5" t="n">
        <v>0</v>
      </c>
    </row>
    <row r="141" spans="1:5">
      <c r="A141" s="4" t="s">
        <v>35</v>
      </c>
      <c r="B141" s="5" t="n">
        <v>375</v>
      </c>
      <c r="C141" s="5" t="n">
        <v>8548</v>
      </c>
    </row>
    <row r="142" spans="1:5">
      <c r="A142" s="4" t="s">
        <v>37</v>
      </c>
      <c r="B142" s="5" t="n">
        <v>51916</v>
      </c>
      <c r="C142" s="5" t="n">
        <v>57385</v>
      </c>
    </row>
    <row r="143" spans="1:5">
      <c r="A143" s="4" t="s">
        <v>38</v>
      </c>
      <c r="B143" s="5" t="n">
        <v>239572</v>
      </c>
      <c r="C143" s="5" t="n">
        <v>273140</v>
      </c>
    </row>
    <row r="144" spans="1:5">
      <c r="A144" s="4" t="s">
        <v>40</v>
      </c>
      <c r="B144" s="5" t="n">
        <v>1889671</v>
      </c>
      <c r="C144" s="5" t="n">
        <v>1821101</v>
      </c>
    </row>
    <row r="145" spans="1:5">
      <c r="A145" s="4" t="s">
        <v>39</v>
      </c>
      <c r="B145" s="5" t="n">
        <v>27119</v>
      </c>
      <c r="C145" s="5" t="n">
        <v>136891</v>
      </c>
    </row>
    <row r="146" spans="1:5">
      <c r="A146" s="4" t="s">
        <v>918</v>
      </c>
      <c r="B146" s="5" t="n">
        <v>0</v>
      </c>
      <c r="C146" s="5" t="n">
        <v>0</v>
      </c>
    </row>
    <row r="147" spans="1:5">
      <c r="A147" s="4" t="s">
        <v>44</v>
      </c>
      <c r="B147" s="5" t="n">
        <v>189195</v>
      </c>
      <c r="C147" s="5" t="n">
        <v>160071</v>
      </c>
    </row>
    <row r="148" spans="1:5">
      <c r="A148" s="4" t="s">
        <v>43</v>
      </c>
      <c r="C148" s="5" t="n">
        <v>11105</v>
      </c>
    </row>
    <row r="149" spans="1:5">
      <c r="A149" s="4" t="s">
        <v>42</v>
      </c>
      <c r="B149" s="5" t="n">
        <v>28727</v>
      </c>
      <c r="C149" s="5" t="n">
        <v>23008</v>
      </c>
    </row>
    <row r="150" spans="1:5">
      <c r="A150" s="4" t="s">
        <v>41</v>
      </c>
      <c r="B150" s="5" t="n">
        <v>38450</v>
      </c>
      <c r="C150" s="5" t="n">
        <v>40428</v>
      </c>
    </row>
    <row r="151" spans="1:5">
      <c r="A151" s="4" t="s">
        <v>919</v>
      </c>
      <c r="B151" s="5" t="n">
        <v>283706</v>
      </c>
      <c r="C151" s="5" t="n">
        <v>287151</v>
      </c>
    </row>
    <row r="152" spans="1:5">
      <c r="A152" s="4" t="s">
        <v>47</v>
      </c>
      <c r="B152" s="5" t="n">
        <v>2456868</v>
      </c>
      <c r="C152" s="5" t="n">
        <v>2479755</v>
      </c>
    </row>
    <row r="153" spans="1:5">
      <c r="A153" s="4" t="s">
        <v>48</v>
      </c>
      <c r="B153" s="5" t="n">
        <v>2696440</v>
      </c>
      <c r="C153" s="5" t="n">
        <v>2752895</v>
      </c>
    </row>
    <row r="154" spans="1:5">
      <c r="A154" s="3" t="s">
        <v>49</v>
      </c>
    </row>
    <row r="155" spans="1:5">
      <c r="A155" s="4" t="s">
        <v>50</v>
      </c>
      <c r="B155" s="5" t="n">
        <v>71625</v>
      </c>
      <c r="C155" s="5" t="n">
        <v>85538</v>
      </c>
    </row>
    <row r="156" spans="1:5">
      <c r="A156" s="4" t="s">
        <v>51</v>
      </c>
      <c r="B156" s="5" t="n">
        <v>94590</v>
      </c>
      <c r="C156" s="5" t="n">
        <v>91749</v>
      </c>
    </row>
    <row r="157" spans="1:5">
      <c r="A157" s="4" t="s">
        <v>52</v>
      </c>
      <c r="B157" s="5" t="n">
        <v>12377</v>
      </c>
      <c r="C157" s="5" t="n">
        <v>9183</v>
      </c>
    </row>
    <row r="158" spans="1:5">
      <c r="A158" s="4" t="s">
        <v>920</v>
      </c>
      <c r="B158" s="5" t="n">
        <v>0</v>
      </c>
    </row>
    <row r="159" spans="1:5">
      <c r="A159" s="4" t="s">
        <v>53</v>
      </c>
      <c r="B159" s="5" t="n">
        <v>27457</v>
      </c>
      <c r="C159" s="5" t="n">
        <v>32847</v>
      </c>
    </row>
    <row r="160" spans="1:5">
      <c r="A160" s="4" t="s">
        <v>54</v>
      </c>
      <c r="B160" s="5" t="n">
        <v>0</v>
      </c>
      <c r="C160" s="5" t="n">
        <v>2639</v>
      </c>
    </row>
    <row r="161" spans="1:5">
      <c r="A161" s="4" t="s">
        <v>916</v>
      </c>
      <c r="B161" s="5" t="n">
        <v>30347</v>
      </c>
      <c r="C161" s="5" t="n">
        <v>29827</v>
      </c>
    </row>
    <row r="162" spans="1:5">
      <c r="A162" s="4" t="s">
        <v>56</v>
      </c>
      <c r="B162" s="5" t="n">
        <v>236396</v>
      </c>
      <c r="C162" s="5" t="n">
        <v>251783</v>
      </c>
    </row>
    <row r="163" spans="1:5">
      <c r="A163" s="4" t="s">
        <v>917</v>
      </c>
      <c r="B163" s="5" t="n">
        <v>1298452</v>
      </c>
    </row>
    <row r="164" spans="1:5">
      <c r="A164" s="4" t="s">
        <v>58</v>
      </c>
      <c r="B164" s="5" t="n">
        <v>264980</v>
      </c>
      <c r="C164" s="5" t="n">
        <v>1571392</v>
      </c>
    </row>
    <row r="165" spans="1:5">
      <c r="A165" s="4" t="s">
        <v>61</v>
      </c>
      <c r="B165" s="5" t="n">
        <v>52491</v>
      </c>
      <c r="C165" s="5" t="n">
        <v>49876</v>
      </c>
    </row>
    <row r="166" spans="1:5">
      <c r="A166" s="4" t="s">
        <v>59</v>
      </c>
      <c r="C166" s="5" t="n">
        <v>14978</v>
      </c>
    </row>
    <row r="167" spans="1:5">
      <c r="A167" s="4" t="s">
        <v>60</v>
      </c>
      <c r="B167" s="5" t="n">
        <v>45205</v>
      </c>
      <c r="C167" s="5" t="n">
        <v>43388</v>
      </c>
    </row>
    <row r="168" spans="1:5">
      <c r="A168" s="4" t="s">
        <v>62</v>
      </c>
      <c r="B168" s="5" t="n">
        <v>68491</v>
      </c>
      <c r="C168" s="5" t="n">
        <v>6399</v>
      </c>
    </row>
    <row r="169" spans="1:5">
      <c r="A169" s="4" t="s">
        <v>63</v>
      </c>
      <c r="B169" s="5" t="n">
        <v>10706</v>
      </c>
      <c r="C169" s="5" t="n">
        <v>11526</v>
      </c>
    </row>
    <row r="170" spans="1:5">
      <c r="A170" s="4" t="s">
        <v>64</v>
      </c>
      <c r="B170" s="5" t="n">
        <v>1740325</v>
      </c>
      <c r="C170" s="5" t="n">
        <v>1697559</v>
      </c>
    </row>
    <row r="171" spans="1:5">
      <c r="A171" s="4" t="s">
        <v>65</v>
      </c>
      <c r="B171" s="5" t="n">
        <v>1976721</v>
      </c>
      <c r="C171" s="5" t="n">
        <v>1949342</v>
      </c>
    </row>
    <row r="172" spans="1:5">
      <c r="A172" s="4" t="s">
        <v>75</v>
      </c>
      <c r="B172" s="5" t="n">
        <v>125781</v>
      </c>
      <c r="C172" s="5" t="n">
        <v>125266</v>
      </c>
    </row>
    <row r="173" spans="1:5">
      <c r="A173" s="4" t="s">
        <v>74</v>
      </c>
      <c r="B173" s="5" t="n">
        <v>593938</v>
      </c>
      <c r="C173" s="5" t="n">
        <v>678287</v>
      </c>
    </row>
    <row r="174" spans="1:5">
      <c r="A174" s="4" t="s">
        <v>77</v>
      </c>
      <c r="B174" s="7" t="n">
        <v>2696440</v>
      </c>
      <c r="C174" s="7" t="n">
        <v>27528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2</v>
      </c>
      <c r="B1" s="2" t="s">
        <v>1</v>
      </c>
      <c r="D1" s="2" t="s">
        <v>323</v>
      </c>
    </row>
    <row r="2" spans="1:4">
      <c r="B2" s="2" t="s">
        <v>29</v>
      </c>
      <c r="C2" s="2" t="s">
        <v>90</v>
      </c>
      <c r="D2" s="2" t="s">
        <v>30</v>
      </c>
    </row>
    <row r="3" spans="1:4">
      <c r="A3" s="3" t="s">
        <v>905</v>
      </c>
    </row>
    <row r="4" spans="1:4">
      <c r="A4" s="4" t="s">
        <v>923</v>
      </c>
      <c r="B4" s="7" t="n">
        <v>49103</v>
      </c>
      <c r="C4" s="7" t="n">
        <v>40137</v>
      </c>
    </row>
    <row r="5" spans="1:4">
      <c r="A5" s="3" t="s">
        <v>924</v>
      </c>
    </row>
    <row r="6" spans="1:4">
      <c r="A6" s="4" t="s">
        <v>132</v>
      </c>
      <c r="B6" s="5" t="n">
        <v>-7626</v>
      </c>
      <c r="C6" s="5" t="n">
        <v>0</v>
      </c>
    </row>
    <row r="7" spans="1:4">
      <c r="A7" s="4" t="s">
        <v>135</v>
      </c>
      <c r="B7" s="5" t="n">
        <v>-4461</v>
      </c>
      <c r="C7" s="5" t="n">
        <v>-4275</v>
      </c>
    </row>
    <row r="8" spans="1:4">
      <c r="A8" s="4" t="s">
        <v>133</v>
      </c>
      <c r="B8" s="5" t="n">
        <v>0</v>
      </c>
      <c r="C8" s="5" t="n">
        <v>-60115</v>
      </c>
    </row>
    <row r="9" spans="1:4">
      <c r="A9" s="4" t="s">
        <v>137</v>
      </c>
      <c r="B9" s="5" t="n">
        <v>5280</v>
      </c>
      <c r="C9" s="5" t="n">
        <v>0</v>
      </c>
    </row>
    <row r="10" spans="1:4">
      <c r="A10" s="4" t="s">
        <v>925</v>
      </c>
      <c r="B10" s="5" t="n">
        <v>-25972</v>
      </c>
      <c r="C10" s="5" t="n">
        <v>-44628</v>
      </c>
    </row>
    <row r="11" spans="1:4">
      <c r="A11" s="4" t="s">
        <v>926</v>
      </c>
      <c r="B11" s="5" t="n">
        <v>100</v>
      </c>
      <c r="C11" s="5" t="n">
        <v>0</v>
      </c>
    </row>
    <row r="12" spans="1:4">
      <c r="A12" s="4" t="s">
        <v>138</v>
      </c>
      <c r="B12" s="5" t="n">
        <v>-3199</v>
      </c>
      <c r="C12" s="5" t="n">
        <v>-3301</v>
      </c>
    </row>
    <row r="13" spans="1:4">
      <c r="A13" s="4" t="s">
        <v>139</v>
      </c>
      <c r="B13" s="5" t="n">
        <v>-35878</v>
      </c>
      <c r="C13" s="5" t="n">
        <v>-112319</v>
      </c>
    </row>
    <row r="14" spans="1:4">
      <c r="A14" s="3" t="s">
        <v>927</v>
      </c>
    </row>
    <row r="15" spans="1:4">
      <c r="A15" s="4" t="s">
        <v>141</v>
      </c>
      <c r="B15" s="5" t="n">
        <v>4050</v>
      </c>
      <c r="C15" s="5" t="n">
        <v>0</v>
      </c>
    </row>
    <row r="16" spans="1:4">
      <c r="A16" s="4" t="s">
        <v>928</v>
      </c>
      <c r="B16" s="5" t="n">
        <v>-482</v>
      </c>
      <c r="C16" s="5" t="n">
        <v>0</v>
      </c>
    </row>
    <row r="17" spans="1:4">
      <c r="A17" s="4" t="s">
        <v>143</v>
      </c>
      <c r="B17" s="5" t="n">
        <v>-37921</v>
      </c>
      <c r="C17" s="5" t="n">
        <v>-18115</v>
      </c>
    </row>
    <row r="18" spans="1:4">
      <c r="A18" s="4" t="s">
        <v>145</v>
      </c>
      <c r="B18" s="5" t="n">
        <v>0</v>
      </c>
      <c r="C18" s="5" t="n">
        <v>-3681</v>
      </c>
    </row>
    <row r="19" spans="1:4">
      <c r="A19" s="4" t="s">
        <v>929</v>
      </c>
      <c r="B19" s="5" t="n">
        <v>-1976</v>
      </c>
      <c r="C19" s="5" t="n">
        <v>11000</v>
      </c>
    </row>
    <row r="20" spans="1:4">
      <c r="A20" s="4" t="s">
        <v>146</v>
      </c>
      <c r="B20" s="5" t="n">
        <v>0</v>
      </c>
      <c r="C20" s="5" t="n">
        <v>-819</v>
      </c>
    </row>
    <row r="21" spans="1:4">
      <c r="A21" s="4" t="s">
        <v>149</v>
      </c>
      <c r="B21" s="5" t="n">
        <v>-19009</v>
      </c>
      <c r="C21" s="5" t="n">
        <v>49299</v>
      </c>
    </row>
    <row r="22" spans="1:4">
      <c r="A22" s="4" t="s">
        <v>150</v>
      </c>
      <c r="B22" s="5" t="n">
        <v>-5784</v>
      </c>
      <c r="C22" s="5" t="n">
        <v>-22883</v>
      </c>
    </row>
    <row r="23" spans="1:4">
      <c r="A23" s="4" t="s">
        <v>151</v>
      </c>
      <c r="B23" s="5" t="n">
        <v>135992</v>
      </c>
      <c r="C23" s="5" t="n">
        <v>163412</v>
      </c>
      <c r="D23" s="7" t="n">
        <v>163412</v>
      </c>
    </row>
    <row r="24" spans="1:4">
      <c r="A24" s="4" t="s">
        <v>152</v>
      </c>
      <c r="B24" s="5" t="n">
        <v>130208</v>
      </c>
      <c r="C24" s="5" t="n">
        <v>140529</v>
      </c>
      <c r="D24" s="5" t="n">
        <v>135992</v>
      </c>
    </row>
    <row r="25" spans="1:4">
      <c r="A25" s="4" t="s">
        <v>908</v>
      </c>
    </row>
    <row r="26" spans="1:4">
      <c r="A26" s="3" t="s">
        <v>905</v>
      </c>
    </row>
    <row r="27" spans="1:4">
      <c r="A27" s="4" t="s">
        <v>923</v>
      </c>
      <c r="B27" s="5" t="n">
        <v>-21533</v>
      </c>
      <c r="C27" s="5" t="n">
        <v>-28889</v>
      </c>
    </row>
    <row r="28" spans="1:4">
      <c r="A28" s="3" t="s">
        <v>924</v>
      </c>
    </row>
    <row r="29" spans="1:4">
      <c r="A29" s="4" t="s">
        <v>132</v>
      </c>
      <c r="B29" s="5" t="n">
        <v>-5000</v>
      </c>
    </row>
    <row r="30" spans="1:4">
      <c r="A30" s="4" t="s">
        <v>139</v>
      </c>
      <c r="B30" s="5" t="n">
        <v>-5000</v>
      </c>
    </row>
    <row r="31" spans="1:4">
      <c r="A31" s="3" t="s">
        <v>927</v>
      </c>
    </row>
    <row r="32" spans="1:4">
      <c r="A32" s="4" t="s">
        <v>930</v>
      </c>
      <c r="B32" s="5" t="n">
        <v>18073</v>
      </c>
      <c r="C32" s="5" t="n">
        <v>13426</v>
      </c>
    </row>
    <row r="33" spans="1:4">
      <c r="A33" s="4" t="s">
        <v>928</v>
      </c>
      <c r="B33" s="5" t="n">
        <v>-482</v>
      </c>
    </row>
    <row r="34" spans="1:4">
      <c r="A34" s="4" t="s">
        <v>145</v>
      </c>
      <c r="C34" s="5" t="n">
        <v>-3681</v>
      </c>
    </row>
    <row r="35" spans="1:4">
      <c r="A35" s="4" t="s">
        <v>146</v>
      </c>
      <c r="C35" s="5" t="n">
        <v>-819</v>
      </c>
    </row>
    <row r="36" spans="1:4">
      <c r="A36" s="4" t="s">
        <v>149</v>
      </c>
      <c r="B36" s="5" t="n">
        <v>17591</v>
      </c>
      <c r="C36" s="5" t="n">
        <v>8926</v>
      </c>
    </row>
    <row r="37" spans="1:4">
      <c r="A37" s="4" t="s">
        <v>150</v>
      </c>
      <c r="B37" s="5" t="n">
        <v>-8942</v>
      </c>
      <c r="C37" s="5" t="n">
        <v>-19963</v>
      </c>
    </row>
    <row r="38" spans="1:4">
      <c r="A38" s="4" t="s">
        <v>151</v>
      </c>
      <c r="B38" s="5" t="n">
        <v>15875</v>
      </c>
      <c r="C38" s="5" t="n">
        <v>34152</v>
      </c>
      <c r="D38" s="5" t="n">
        <v>34152</v>
      </c>
    </row>
    <row r="39" spans="1:4">
      <c r="A39" s="4" t="s">
        <v>152</v>
      </c>
      <c r="B39" s="5" t="n">
        <v>6933</v>
      </c>
      <c r="C39" s="5" t="n">
        <v>14189</v>
      </c>
      <c r="D39" s="5" t="n">
        <v>15875</v>
      </c>
    </row>
    <row r="40" spans="1:4">
      <c r="A40" s="4" t="s">
        <v>911</v>
      </c>
    </row>
    <row r="41" spans="1:4">
      <c r="A41" s="3" t="s">
        <v>905</v>
      </c>
    </row>
    <row r="42" spans="1:4">
      <c r="A42" s="4" t="s">
        <v>923</v>
      </c>
      <c r="B42" s="5" t="n">
        <v>43962</v>
      </c>
      <c r="C42" s="5" t="n">
        <v>52146</v>
      </c>
    </row>
    <row r="43" spans="1:4">
      <c r="A43" s="3" t="s">
        <v>924</v>
      </c>
    </row>
    <row r="44" spans="1:4">
      <c r="A44" s="4" t="s">
        <v>132</v>
      </c>
      <c r="C44" s="5" t="n">
        <v>-60115</v>
      </c>
    </row>
    <row r="45" spans="1:4">
      <c r="A45" s="4" t="s">
        <v>135</v>
      </c>
      <c r="B45" s="5" t="n">
        <v>-4461</v>
      </c>
      <c r="C45" s="5" t="n">
        <v>-4275</v>
      </c>
    </row>
    <row r="46" spans="1:4">
      <c r="A46" s="4" t="s">
        <v>931</v>
      </c>
      <c r="C46" s="5" t="n">
        <v>0</v>
      </c>
    </row>
    <row r="47" spans="1:4">
      <c r="A47" s="4" t="s">
        <v>137</v>
      </c>
      <c r="B47" s="5" t="n">
        <v>5280</v>
      </c>
    </row>
    <row r="48" spans="1:4">
      <c r="A48" s="4" t="s">
        <v>138</v>
      </c>
      <c r="B48" s="5" t="n">
        <v>-100</v>
      </c>
      <c r="C48" s="5" t="n">
        <v>-97</v>
      </c>
    </row>
    <row r="49" spans="1:4">
      <c r="A49" s="4" t="s">
        <v>139</v>
      </c>
      <c r="B49" s="5" t="n">
        <v>719</v>
      </c>
      <c r="C49" s="5" t="n">
        <v>-64487</v>
      </c>
    </row>
    <row r="50" spans="1:4">
      <c r="A50" s="3" t="s">
        <v>927</v>
      </c>
    </row>
    <row r="51" spans="1:4">
      <c r="A51" s="4" t="s">
        <v>930</v>
      </c>
      <c r="B51" s="5" t="n">
        <v>-20699</v>
      </c>
      <c r="C51" s="5" t="n">
        <v>-13426</v>
      </c>
    </row>
    <row r="52" spans="1:4">
      <c r="A52" s="4" t="s">
        <v>141</v>
      </c>
      <c r="B52" s="5" t="n">
        <v>4050</v>
      </c>
    </row>
    <row r="53" spans="1:4">
      <c r="A53" s="4" t="s">
        <v>143</v>
      </c>
      <c r="B53" s="5" t="n">
        <v>-35709</v>
      </c>
      <c r="C53" s="5" t="n">
        <v>-18081</v>
      </c>
    </row>
    <row r="54" spans="1:4">
      <c r="A54" s="4" t="s">
        <v>144</v>
      </c>
      <c r="B54" s="5" t="n">
        <v>15093</v>
      </c>
      <c r="C54" s="5" t="n">
        <v>39128</v>
      </c>
    </row>
    <row r="55" spans="1:4">
      <c r="A55" s="4" t="s">
        <v>929</v>
      </c>
      <c r="B55" s="5" t="n">
        <v>-1976</v>
      </c>
      <c r="C55" s="5" t="n">
        <v>11000</v>
      </c>
    </row>
    <row r="56" spans="1:4">
      <c r="A56" s="4" t="s">
        <v>149</v>
      </c>
      <c r="B56" s="5" t="n">
        <v>-39241</v>
      </c>
      <c r="C56" s="5" t="n">
        <v>18621</v>
      </c>
    </row>
    <row r="57" spans="1:4">
      <c r="A57" s="4" t="s">
        <v>150</v>
      </c>
      <c r="B57" s="5" t="n">
        <v>5440</v>
      </c>
      <c r="C57" s="5" t="n">
        <v>6280</v>
      </c>
    </row>
    <row r="58" spans="1:4">
      <c r="A58" s="4" t="s">
        <v>151</v>
      </c>
      <c r="B58" s="5" t="n">
        <v>54935</v>
      </c>
      <c r="C58" s="5" t="n">
        <v>47753</v>
      </c>
      <c r="D58" s="5" t="n">
        <v>47753</v>
      </c>
    </row>
    <row r="59" spans="1:4">
      <c r="A59" s="4" t="s">
        <v>152</v>
      </c>
      <c r="B59" s="5" t="n">
        <v>60375</v>
      </c>
      <c r="C59" s="5" t="n">
        <v>54033</v>
      </c>
      <c r="D59" s="5" t="n">
        <v>54935</v>
      </c>
    </row>
    <row r="60" spans="1:4">
      <c r="A60" s="4" t="s">
        <v>912</v>
      </c>
    </row>
    <row r="61" spans="1:4">
      <c r="A61" s="3" t="s">
        <v>905</v>
      </c>
    </row>
    <row r="62" spans="1:4">
      <c r="A62" s="4" t="s">
        <v>923</v>
      </c>
      <c r="B62" s="5" t="n">
        <v>26674</v>
      </c>
      <c r="C62" s="5" t="n">
        <v>16880</v>
      </c>
    </row>
    <row r="63" spans="1:4">
      <c r="A63" s="3" t="s">
        <v>924</v>
      </c>
    </row>
    <row r="64" spans="1:4">
      <c r="A64" s="4" t="s">
        <v>132</v>
      </c>
      <c r="B64" s="5" t="n">
        <v>-2626</v>
      </c>
    </row>
    <row r="65" spans="1:4">
      <c r="A65" s="4" t="s">
        <v>925</v>
      </c>
      <c r="B65" s="5" t="n">
        <v>-25972</v>
      </c>
      <c r="C65" s="5" t="n">
        <v>-44628</v>
      </c>
    </row>
    <row r="66" spans="1:4">
      <c r="A66" s="4" t="s">
        <v>926</v>
      </c>
      <c r="B66" s="5" t="n">
        <v>100</v>
      </c>
    </row>
    <row r="67" spans="1:4">
      <c r="A67" s="4" t="s">
        <v>138</v>
      </c>
      <c r="B67" s="5" t="n">
        <v>-3099</v>
      </c>
      <c r="C67" s="5" t="n">
        <v>-3204</v>
      </c>
    </row>
    <row r="68" spans="1:4">
      <c r="A68" s="4" t="s">
        <v>139</v>
      </c>
      <c r="B68" s="5" t="n">
        <v>-31597</v>
      </c>
      <c r="C68" s="5" t="n">
        <v>-47832</v>
      </c>
    </row>
    <row r="69" spans="1:4">
      <c r="A69" s="3" t="s">
        <v>927</v>
      </c>
    </row>
    <row r="70" spans="1:4">
      <c r="A70" s="4" t="s">
        <v>930</v>
      </c>
      <c r="B70" s="5" t="n">
        <v>2626</v>
      </c>
    </row>
    <row r="71" spans="1:4">
      <c r="A71" s="4" t="s">
        <v>143</v>
      </c>
      <c r="B71" s="5" t="n">
        <v>-2212</v>
      </c>
      <c r="C71" s="5" t="n">
        <v>-34</v>
      </c>
    </row>
    <row r="72" spans="1:4">
      <c r="A72" s="4" t="s">
        <v>144</v>
      </c>
      <c r="B72" s="5" t="n">
        <v>14601</v>
      </c>
      <c r="C72" s="5" t="n">
        <v>23880</v>
      </c>
    </row>
    <row r="73" spans="1:4">
      <c r="A73" s="4" t="s">
        <v>147</v>
      </c>
      <c r="B73" s="5" t="n">
        <v>-12374</v>
      </c>
      <c r="C73" s="5" t="n">
        <v>-2094</v>
      </c>
    </row>
    <row r="74" spans="1:4">
      <c r="A74" s="4" t="s">
        <v>149</v>
      </c>
      <c r="B74" s="5" t="n">
        <v>2641</v>
      </c>
      <c r="C74" s="5" t="n">
        <v>21752</v>
      </c>
    </row>
    <row r="75" spans="1:4">
      <c r="A75" s="4" t="s">
        <v>150</v>
      </c>
      <c r="B75" s="5" t="n">
        <v>-2282</v>
      </c>
      <c r="C75" s="5" t="n">
        <v>-9200</v>
      </c>
    </row>
    <row r="76" spans="1:4">
      <c r="A76" s="4" t="s">
        <v>151</v>
      </c>
      <c r="B76" s="5" t="n">
        <v>65182</v>
      </c>
      <c r="C76" s="5" t="n">
        <v>81507</v>
      </c>
      <c r="D76" s="5" t="n">
        <v>81507</v>
      </c>
    </row>
    <row r="77" spans="1:4">
      <c r="A77" s="4" t="s">
        <v>152</v>
      </c>
      <c r="B77" s="5" t="n">
        <v>62900</v>
      </c>
      <c r="C77" s="5" t="n">
        <v>72307</v>
      </c>
      <c r="D77" s="5" t="n">
        <v>65182</v>
      </c>
    </row>
    <row r="78" spans="1:4">
      <c r="A78" s="4" t="s">
        <v>165</v>
      </c>
    </row>
    <row r="79" spans="1:4">
      <c r="A79" s="3" t="s">
        <v>905</v>
      </c>
    </row>
    <row r="80" spans="1:4">
      <c r="A80" s="4" t="s">
        <v>923</v>
      </c>
      <c r="B80" s="5" t="n">
        <v>49103</v>
      </c>
      <c r="C80" s="5" t="n">
        <v>40137</v>
      </c>
    </row>
    <row r="81" spans="1:4">
      <c r="A81" s="3" t="s">
        <v>924</v>
      </c>
    </row>
    <row r="82" spans="1:4">
      <c r="A82" s="4" t="s">
        <v>132</v>
      </c>
      <c r="B82" s="5" t="n">
        <v>-7626</v>
      </c>
      <c r="C82" s="5" t="n">
        <v>-60115</v>
      </c>
    </row>
    <row r="83" spans="1:4">
      <c r="A83" s="4" t="s">
        <v>135</v>
      </c>
      <c r="B83" s="5" t="n">
        <v>-4461</v>
      </c>
      <c r="C83" s="5" t="n">
        <v>-4275</v>
      </c>
    </row>
    <row r="84" spans="1:4">
      <c r="A84" s="4" t="s">
        <v>931</v>
      </c>
      <c r="C84" s="5" t="n">
        <v>0</v>
      </c>
    </row>
    <row r="85" spans="1:4">
      <c r="A85" s="4" t="s">
        <v>932</v>
      </c>
      <c r="B85" s="5" t="n">
        <v>0</v>
      </c>
    </row>
    <row r="86" spans="1:4">
      <c r="A86" s="4" t="s">
        <v>133</v>
      </c>
      <c r="B86" s="5" t="n">
        <v>0</v>
      </c>
    </row>
    <row r="87" spans="1:4">
      <c r="A87" s="4" t="s">
        <v>137</v>
      </c>
      <c r="B87" s="5" t="n">
        <v>5280</v>
      </c>
    </row>
    <row r="88" spans="1:4">
      <c r="A88" s="4" t="s">
        <v>925</v>
      </c>
      <c r="B88" s="5" t="n">
        <v>-25972</v>
      </c>
      <c r="C88" s="5" t="n">
        <v>-44628</v>
      </c>
    </row>
    <row r="89" spans="1:4">
      <c r="A89" s="4" t="s">
        <v>926</v>
      </c>
      <c r="B89" s="5" t="n">
        <v>100</v>
      </c>
    </row>
    <row r="90" spans="1:4">
      <c r="A90" s="4" t="s">
        <v>138</v>
      </c>
      <c r="B90" s="5" t="n">
        <v>-3199</v>
      </c>
      <c r="C90" s="5" t="n">
        <v>-3301</v>
      </c>
    </row>
    <row r="91" spans="1:4">
      <c r="A91" s="4" t="s">
        <v>139</v>
      </c>
      <c r="B91" s="5" t="n">
        <v>-35878</v>
      </c>
      <c r="C91" s="5" t="n">
        <v>-112319</v>
      </c>
    </row>
    <row r="92" spans="1:4">
      <c r="A92" s="3" t="s">
        <v>927</v>
      </c>
    </row>
    <row r="93" spans="1:4">
      <c r="A93" s="4" t="s">
        <v>930</v>
      </c>
      <c r="B93" s="5" t="n">
        <v>0</v>
      </c>
      <c r="C93" s="5" t="n">
        <v>0</v>
      </c>
    </row>
    <row r="94" spans="1:4">
      <c r="A94" s="4" t="s">
        <v>141</v>
      </c>
      <c r="B94" s="5" t="n">
        <v>4050</v>
      </c>
    </row>
    <row r="95" spans="1:4">
      <c r="A95" s="4" t="s">
        <v>928</v>
      </c>
      <c r="B95" s="5" t="n">
        <v>-482</v>
      </c>
    </row>
    <row r="96" spans="1:4">
      <c r="A96" s="4" t="s">
        <v>143</v>
      </c>
      <c r="B96" s="5" t="n">
        <v>-37921</v>
      </c>
      <c r="C96" s="5" t="n">
        <v>-18115</v>
      </c>
    </row>
    <row r="97" spans="1:4">
      <c r="A97" s="4" t="s">
        <v>144</v>
      </c>
      <c r="B97" s="5" t="n">
        <v>29694</v>
      </c>
      <c r="C97" s="5" t="n">
        <v>63008</v>
      </c>
    </row>
    <row r="98" spans="1:4">
      <c r="A98" s="4" t="s">
        <v>145</v>
      </c>
      <c r="C98" s="5" t="n">
        <v>-3681</v>
      </c>
    </row>
    <row r="99" spans="1:4">
      <c r="A99" s="4" t="s">
        <v>929</v>
      </c>
      <c r="B99" s="5" t="n">
        <v>-1976</v>
      </c>
      <c r="C99" s="5" t="n">
        <v>11000</v>
      </c>
    </row>
    <row r="100" spans="1:4">
      <c r="A100" s="4" t="s">
        <v>146</v>
      </c>
      <c r="C100" s="5" t="n">
        <v>-819</v>
      </c>
    </row>
    <row r="101" spans="1:4">
      <c r="A101" s="4" t="s">
        <v>147</v>
      </c>
      <c r="B101" s="5" t="n">
        <v>-12374</v>
      </c>
      <c r="C101" s="5" t="n">
        <v>-2094</v>
      </c>
    </row>
    <row r="102" spans="1:4">
      <c r="A102" s="4" t="s">
        <v>149</v>
      </c>
      <c r="B102" s="5" t="n">
        <v>-19009</v>
      </c>
      <c r="C102" s="5" t="n">
        <v>49299</v>
      </c>
    </row>
    <row r="103" spans="1:4">
      <c r="A103" s="4" t="s">
        <v>150</v>
      </c>
      <c r="B103" s="5" t="n">
        <v>-5784</v>
      </c>
      <c r="C103" s="5" t="n">
        <v>-22883</v>
      </c>
    </row>
    <row r="104" spans="1:4">
      <c r="A104" s="4" t="s">
        <v>151</v>
      </c>
      <c r="B104" s="5" t="n">
        <v>135992</v>
      </c>
      <c r="C104" s="5" t="n">
        <v>163412</v>
      </c>
      <c r="D104" s="5" t="n">
        <v>163412</v>
      </c>
    </row>
    <row r="105" spans="1:4">
      <c r="A105" s="4" t="s">
        <v>152</v>
      </c>
      <c r="B105" s="7" t="n">
        <v>130208</v>
      </c>
      <c r="C105" s="7" t="n">
        <v>140529</v>
      </c>
      <c r="D105" s="7" t="n">
        <v>1359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3"/>
  </cols>
  <sheetData>
    <row r="1" spans="1:4">
      <c r="A1" s="1" t="s">
        <v>933</v>
      </c>
      <c r="B1" s="2" t="s">
        <v>1</v>
      </c>
    </row>
    <row r="2" spans="1:4">
      <c r="B2" s="2" t="s">
        <v>29</v>
      </c>
      <c r="C2" s="2" t="s">
        <v>799</v>
      </c>
      <c r="D2" s="2" t="s">
        <v>934</v>
      </c>
    </row>
    <row r="3" spans="1:4">
      <c r="A3" s="3" t="s">
        <v>935</v>
      </c>
    </row>
    <row r="4" spans="1:4">
      <c r="A4" s="4" t="s">
        <v>385</v>
      </c>
      <c r="C4" s="7" t="n">
        <v>6548</v>
      </c>
    </row>
    <row r="5" spans="1:4">
      <c r="A5" s="4" t="s">
        <v>406</v>
      </c>
    </row>
    <row r="6" spans="1:4">
      <c r="A6" s="3" t="s">
        <v>935</v>
      </c>
    </row>
    <row r="7" spans="1:4">
      <c r="A7" s="4" t="s">
        <v>402</v>
      </c>
      <c r="B7" s="4" t="s">
        <v>407</v>
      </c>
    </row>
    <row r="8" spans="1:4">
      <c r="A8" s="4" t="s">
        <v>393</v>
      </c>
      <c r="B8" s="4" t="s">
        <v>408</v>
      </c>
    </row>
    <row r="9" spans="1:4">
      <c r="A9" s="4" t="s">
        <v>385</v>
      </c>
      <c r="D9" s="7" t="n">
        <v>6548</v>
      </c>
    </row>
    <row r="10" spans="1:4">
      <c r="A10" s="4" t="s">
        <v>936</v>
      </c>
      <c r="B10" s="5" t="n">
        <v>2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16:48:53Z</dcterms:created>
  <dcterms:modified xmlns:dcterms="http://purl.org/dc/terms/" xmlns:xsi="http://www.w3.org/2001/XMLSchema-instance" xsi:type="dcterms:W3CDTF">2017-08-22T16:48:53Z</dcterms:modified>
</cp:coreProperties>
</file>